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Leased Properties and Leases" sheetId="10" state="visible" r:id="rId10"/>
    <sheet xmlns:r="http://schemas.openxmlformats.org/officeDocument/2006/relationships" name="Financing Notes Receivable" sheetId="11" state="visible" r:id="rId11"/>
    <sheet xmlns:r="http://schemas.openxmlformats.org/officeDocument/2006/relationships" name="Variable Interest Entities" sheetId="12" state="visible" r:id="rId12"/>
    <sheet xmlns:r="http://schemas.openxmlformats.org/officeDocument/2006/relationships" name="MoGas Transaction MoGas Transac"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Concentrations" sheetId="16" state="visible" r:id="rId16"/>
    <sheet xmlns:r="http://schemas.openxmlformats.org/officeDocument/2006/relationships" name="Management Agreement" sheetId="17" state="visible" r:id="rId17"/>
    <sheet xmlns:r="http://schemas.openxmlformats.org/officeDocument/2006/relationships" name="Fair Value" sheetId="18" state="visible" r:id="rId18"/>
    <sheet xmlns:r="http://schemas.openxmlformats.org/officeDocument/2006/relationships" name="Credit Facilities" sheetId="19" state="visible" r:id="rId19"/>
    <sheet xmlns:r="http://schemas.openxmlformats.org/officeDocument/2006/relationships" name="Convertible Debt" sheetId="20" state="visible" r:id="rId20"/>
    <sheet xmlns:r="http://schemas.openxmlformats.org/officeDocument/2006/relationships" name="Asset Retirement Obligation" sheetId="21" state="visible" r:id="rId21"/>
    <sheet xmlns:r="http://schemas.openxmlformats.org/officeDocument/2006/relationships" name="Interest Rate Hedge Swap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ignificant Accounting Polici30" sheetId="30" state="visible" r:id="rId30"/>
    <sheet xmlns:r="http://schemas.openxmlformats.org/officeDocument/2006/relationships" name="Leased Properties and Leases (T" sheetId="31" state="visible" r:id="rId31"/>
    <sheet xmlns:r="http://schemas.openxmlformats.org/officeDocument/2006/relationships" name="MoGas Transaction (Tables)" sheetId="32" state="visible" r:id="rId32"/>
    <sheet xmlns:r="http://schemas.openxmlformats.org/officeDocument/2006/relationships" name="Income Taxes (Tables)" sheetId="33" state="visible" r:id="rId33"/>
    <sheet xmlns:r="http://schemas.openxmlformats.org/officeDocument/2006/relationships" name="Property and Equipment (Tables)" sheetId="34" state="visible" r:id="rId34"/>
    <sheet xmlns:r="http://schemas.openxmlformats.org/officeDocument/2006/relationships" name="Fair Value (Tables)" sheetId="35" state="visible" r:id="rId35"/>
    <sheet xmlns:r="http://schemas.openxmlformats.org/officeDocument/2006/relationships" name="Credit Facilities (Tables)" sheetId="36" state="visible" r:id="rId36"/>
    <sheet xmlns:r="http://schemas.openxmlformats.org/officeDocument/2006/relationships" name="Convertible Debt (Tables)" sheetId="37" state="visible" r:id="rId37"/>
    <sheet xmlns:r="http://schemas.openxmlformats.org/officeDocument/2006/relationships" name="Asset Retirement Obligation (Ta" sheetId="38" state="visible" r:id="rId38"/>
    <sheet xmlns:r="http://schemas.openxmlformats.org/officeDocument/2006/relationships" name="Interest Rate Hedge Swaps (Tabl" sheetId="39" state="visible" r:id="rId39"/>
    <sheet xmlns:r="http://schemas.openxmlformats.org/officeDocument/2006/relationships" name="Earnings Per Share (Tables)" sheetId="40" state="visible" r:id="rId40"/>
    <sheet xmlns:r="http://schemas.openxmlformats.org/officeDocument/2006/relationships" name="Quarterly Financial Data (Una41" sheetId="41" state="visible" r:id="rId41"/>
    <sheet xmlns:r="http://schemas.openxmlformats.org/officeDocument/2006/relationships" name="Significant Accounting Polici42" sheetId="42" state="visible" r:id="rId42"/>
    <sheet xmlns:r="http://schemas.openxmlformats.org/officeDocument/2006/relationships" name="Leased Properties and Leases (D" sheetId="43" state="visible" r:id="rId43"/>
    <sheet xmlns:r="http://schemas.openxmlformats.org/officeDocument/2006/relationships" name="Leased Properties and Leases - " sheetId="44" state="visible" r:id="rId44"/>
    <sheet xmlns:r="http://schemas.openxmlformats.org/officeDocument/2006/relationships" name="Leased Properties and Leases 45" sheetId="45" state="visible" r:id="rId45"/>
    <sheet xmlns:r="http://schemas.openxmlformats.org/officeDocument/2006/relationships" name="Leased Properties and Leases 46" sheetId="46" state="visible" r:id="rId46"/>
    <sheet xmlns:r="http://schemas.openxmlformats.org/officeDocument/2006/relationships" name="Leased Properties and Leases 47" sheetId="47" state="visible" r:id="rId47"/>
    <sheet xmlns:r="http://schemas.openxmlformats.org/officeDocument/2006/relationships" name="Financing Notes Receivable - Bl" sheetId="48" state="visible" r:id="rId48"/>
    <sheet xmlns:r="http://schemas.openxmlformats.org/officeDocument/2006/relationships" name="Financing Notes Receivable (Det" sheetId="49" state="visible" r:id="rId49"/>
    <sheet xmlns:r="http://schemas.openxmlformats.org/officeDocument/2006/relationships" name="MoGas Transaction (Details)" sheetId="50" state="visible" r:id="rId50"/>
    <sheet xmlns:r="http://schemas.openxmlformats.org/officeDocument/2006/relationships" name="MoGas Transaction - Pro Forma I" sheetId="51" state="visible" r:id="rId51"/>
    <sheet xmlns:r="http://schemas.openxmlformats.org/officeDocument/2006/relationships" name="Income Taxes - Deferred Tax Ass" sheetId="52" state="visible" r:id="rId52"/>
    <sheet xmlns:r="http://schemas.openxmlformats.org/officeDocument/2006/relationships" name="Income Taxes (Details)" sheetId="53" state="visible" r:id="rId53"/>
    <sheet xmlns:r="http://schemas.openxmlformats.org/officeDocument/2006/relationships" name="Income Taxes - Income Tax Benef" sheetId="54" state="visible" r:id="rId54"/>
    <sheet xmlns:r="http://schemas.openxmlformats.org/officeDocument/2006/relationships" name="Income Taxes - Components of In" sheetId="55" state="visible" r:id="rId55"/>
    <sheet xmlns:r="http://schemas.openxmlformats.org/officeDocument/2006/relationships" name="Income Taxes - Aggregate Cost o" sheetId="56" state="visible" r:id="rId56"/>
    <sheet xmlns:r="http://schemas.openxmlformats.org/officeDocument/2006/relationships" name="Income Taxes - Common Stock Dis"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Concentrations (Details)" sheetId="60" state="visible" r:id="rId60"/>
    <sheet xmlns:r="http://schemas.openxmlformats.org/officeDocument/2006/relationships" name="Management Agreement (Details)" sheetId="61" state="visible" r:id="rId61"/>
    <sheet xmlns:r="http://schemas.openxmlformats.org/officeDocument/2006/relationships" name="Fair Value - Assets and Liabili" sheetId="62" state="visible" r:id="rId62"/>
    <sheet xmlns:r="http://schemas.openxmlformats.org/officeDocument/2006/relationships" name="Fair Value (Details)" sheetId="63" state="visible" r:id="rId63"/>
    <sheet xmlns:r="http://schemas.openxmlformats.org/officeDocument/2006/relationships" name="Fair Value - Changes in Level 3" sheetId="64" state="visible" r:id="rId64"/>
    <sheet xmlns:r="http://schemas.openxmlformats.org/officeDocument/2006/relationships" name="Fair Value - Balance Sheet of U" sheetId="65" state="visible" r:id="rId65"/>
    <sheet xmlns:r="http://schemas.openxmlformats.org/officeDocument/2006/relationships" name="Fair Value - Income Statement o" sheetId="66" state="visible" r:id="rId66"/>
    <sheet xmlns:r="http://schemas.openxmlformats.org/officeDocument/2006/relationships" name="Fair Value - Carrying and Fair " sheetId="67" state="visible" r:id="rId67"/>
    <sheet xmlns:r="http://schemas.openxmlformats.org/officeDocument/2006/relationships" name="Credit Facilities - Schedule of" sheetId="68" state="visible" r:id="rId68"/>
    <sheet xmlns:r="http://schemas.openxmlformats.org/officeDocument/2006/relationships" name="Credit Facilities - Deferred Fi" sheetId="69" state="visible" r:id="rId69"/>
    <sheet xmlns:r="http://schemas.openxmlformats.org/officeDocument/2006/relationships" name="Credit Facilities - Amortizatio" sheetId="70" state="visible" r:id="rId70"/>
    <sheet xmlns:r="http://schemas.openxmlformats.org/officeDocument/2006/relationships" name="Credit Facilities - Long Term D" sheetId="71" state="visible" r:id="rId71"/>
    <sheet xmlns:r="http://schemas.openxmlformats.org/officeDocument/2006/relationships" name="Credit Facilities - CorEnergy C" sheetId="72" state="visible" r:id="rId72"/>
    <sheet xmlns:r="http://schemas.openxmlformats.org/officeDocument/2006/relationships" name="Credit Facilities (Details)" sheetId="73" state="visible" r:id="rId73"/>
    <sheet xmlns:r="http://schemas.openxmlformats.org/officeDocument/2006/relationships" name="Convertible Debt - Additional I" sheetId="74" state="visible" r:id="rId74"/>
    <sheet xmlns:r="http://schemas.openxmlformats.org/officeDocument/2006/relationships" name="Convertible Debt (Details)" sheetId="75" state="visible" r:id="rId75"/>
    <sheet xmlns:r="http://schemas.openxmlformats.org/officeDocument/2006/relationships" name="Asset Retirement Obligation (De" sheetId="76" state="visible" r:id="rId76"/>
    <sheet xmlns:r="http://schemas.openxmlformats.org/officeDocument/2006/relationships" name="Interest Rate Hedge Swaps - Add" sheetId="77" state="visible" r:id="rId77"/>
    <sheet xmlns:r="http://schemas.openxmlformats.org/officeDocument/2006/relationships" name="Interest Rate Hedge Swaps (Deta" sheetId="78" state="visible" r:id="rId78"/>
    <sheet xmlns:r="http://schemas.openxmlformats.org/officeDocument/2006/relationships" name="Stockholder's Equity (Details)" sheetId="79" state="visible" r:id="rId79"/>
    <sheet xmlns:r="http://schemas.openxmlformats.org/officeDocument/2006/relationships" name="Earnings Per Share (Details)" sheetId="80" state="visible" r:id="rId80"/>
    <sheet xmlns:r="http://schemas.openxmlformats.org/officeDocument/2006/relationships" name="Quarterly Financial Data (Una81" sheetId="81" state="visible" r:id="rId81"/>
    <sheet xmlns:r="http://schemas.openxmlformats.org/officeDocument/2006/relationships" name="Subsequent Events (Details)" sheetId="82" state="visible" r:id="rId82"/>
    <sheet xmlns:r="http://schemas.openxmlformats.org/officeDocument/2006/relationships" name="SCHEDULE I - CONDENSED FINANC83" sheetId="83" state="visible" r:id="rId83"/>
    <sheet xmlns:r="http://schemas.openxmlformats.org/officeDocument/2006/relationships" name="SCHEDULE I - CONDENSED FINANC84" sheetId="84" state="visible" r:id="rId84"/>
    <sheet xmlns:r="http://schemas.openxmlformats.org/officeDocument/2006/relationships" name="SCHEDULE I - CONDENSED FINANC85" sheetId="85" state="visible" r:id="rId85"/>
    <sheet xmlns:r="http://schemas.openxmlformats.org/officeDocument/2006/relationships" name="SCHEDULE I - CONDENSED FINANC86" sheetId="86" state="visible" r:id="rId86"/>
    <sheet xmlns:r="http://schemas.openxmlformats.org/officeDocument/2006/relationships" name="SCHEDULE I - CONDENSED FINANC87" sheetId="87" state="visible" r:id="rId87"/>
    <sheet xmlns:r="http://schemas.openxmlformats.org/officeDocument/2006/relationships" name="SCHEDULE I - CONDENSED FINANC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 xmlns:r="http://schemas.openxmlformats.org/officeDocument/2006/relationships" name="SCHEDULE III - REAL ESTATE AN91" sheetId="91" state="visible" r:id="rId91"/>
    <sheet xmlns:r="http://schemas.openxmlformats.org/officeDocument/2006/relationships" name="SCHEDULE IV - MORTGAGE LOANS 92" sheetId="92" state="visible" r:id="rId92"/>
    <sheet xmlns:r="http://schemas.openxmlformats.org/officeDocument/2006/relationships" name="SCHEDULE IV - MORTGAGE LOANS 93" sheetId="93" state="visible" r:id="rId93"/>
    <sheet xmlns:r="http://schemas.openxmlformats.org/officeDocument/2006/relationships" name="SCHEDULE IV - MORTGAGE LOANS 94" sheetId="94" state="visible" r:id="rId94"/>
  </sheets>
  <definedNames/>
  <calcPr calcId="124519" fullCalcOnLoad="1"/>
</workbook>
</file>

<file path=xl/sharedStrings.xml><?xml version="1.0" encoding="utf-8"?>
<sst xmlns="http://schemas.openxmlformats.org/spreadsheetml/2006/main" uniqueCount="1026">
  <si>
    <t>Document and Entity Information - USD ($)</t>
  </si>
  <si>
    <t>12 Months Ended</t>
  </si>
  <si>
    <t>Dec. 31, 2016</t>
  </si>
  <si>
    <t>Feb. 28, 2017</t>
  </si>
  <si>
    <t>Jun. 30, 2016</t>
  </si>
  <si>
    <t>Document and Entity Information [Abstract]</t>
  </si>
  <si>
    <t>Entity Registrant Name</t>
  </si>
  <si>
    <t>CorEnergy Infrastructure Trust, Inc.</t>
  </si>
  <si>
    <t>Entity Central Index Key</t>
  </si>
  <si>
    <t>Document Type</t>
  </si>
  <si>
    <t>10-K</t>
  </si>
  <si>
    <t>Document Period End Date</t>
  </si>
  <si>
    <t>Dec. 31,
		2016</t>
  </si>
  <si>
    <t>Amendment Flag</t>
  </si>
  <si>
    <t>false</t>
  </si>
  <si>
    <t>Document Fiscal Year Focus</t>
  </si>
  <si>
    <t>Document Fiscal Period Focus</t>
  </si>
  <si>
    <t>Q4</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Assets</t>
  </si>
  <si>
    <t>Leased property, net of accumulated depreciation of $52,219,717 and $33,869,263</t>
  </si>
  <si>
    <t>Property and equipment, net of accumulated depreciation of $9,292,712 and $5,948,988</t>
  </si>
  <si>
    <t>Financing notes and related accrued interest receivable, net of reserve of $4,100,000 and $13,784,137</t>
  </si>
  <si>
    <t>Other equity securities, at fair value</t>
  </si>
  <si>
    <t>Cash and cash equivalents</t>
  </si>
  <si>
    <t>Accounts and other receivables</t>
  </si>
  <si>
    <t>Deferred costs, net of accumulated amortization of $2,261,151 and $2,717,609</t>
  </si>
  <si>
    <t>Prepaid expenses and other assets</t>
  </si>
  <si>
    <t>Deferred tax asset</t>
  </si>
  <si>
    <t>Goodwill</t>
  </si>
  <si>
    <t>Total Assets</t>
  </si>
  <si>
    <t>Liabilities and Equity</t>
  </si>
  <si>
    <t>Secured credit facilities, net (including $8,860,577 and $0 with related party)</t>
  </si>
  <si>
    <t>Unsecured convertible senior notes, net of discount and debt issuance costs of $2,755,105 and $3,576,090</t>
  </si>
  <si>
    <t>Asset retirement obligation</t>
  </si>
  <si>
    <t>Accounts payable and other accrued liabilities</t>
  </si>
  <si>
    <t>Management fees payable</t>
  </si>
  <si>
    <t>Unearned revenue</t>
  </si>
  <si>
    <t>Total Liabilities</t>
  </si>
  <si>
    <t>Equity</t>
  </si>
  <si>
    <t>Series A Cumulative Redeemable Preferred Stock 7.375%, $56,250,000 liquidation preference ($2,500 per share, $0.001 par value), 10,000,000 authorized; 22,500 issued and outstanding at December 31, 2016, and December 31, 2015</t>
  </si>
  <si>
    <t>Capital stock, non-convertible, $0.001 par value; 11,886,216 and 11,939,697 shares issued and outstanding at December 31, 2016, and December 31, 2015 (100,000,000 shares authorized)</t>
  </si>
  <si>
    <t>Additional paid-in capital</t>
  </si>
  <si>
    <t>Accumulated other comprehensive income (loss)</t>
  </si>
  <si>
    <t>Total CorEnergy Equity</t>
  </si>
  <si>
    <t>Non-controlling Interest</t>
  </si>
  <si>
    <t>Total Equity</t>
  </si>
  <si>
    <t>Total Liabilities and Equity</t>
  </si>
  <si>
    <t>Consolidated Balance Sheets (Parenthetical) - USD ($)</t>
  </si>
  <si>
    <t>Accumulated depreciation, leased property</t>
  </si>
  <si>
    <t>Accumulated depreciation, property and equipment</t>
  </si>
  <si>
    <t>Reserve for financing notes and related accrued interest receivable</t>
  </si>
  <si>
    <t>Accumulated amortization, Deferred costs</t>
  </si>
  <si>
    <t>Secured debt, related party</t>
  </si>
  <si>
    <t>Preferred stock, par value (in dollars per share)</t>
  </si>
  <si>
    <t>Preferred stock, authorized (in shares)</t>
  </si>
  <si>
    <t>Capital stock non-convertible, par value (in dollars per share)</t>
  </si>
  <si>
    <t>Capital stock non-convertible, shares issued (in shares)</t>
  </si>
  <si>
    <t>Capital stock non-convertible, shares outstanding (in shares)</t>
  </si>
  <si>
    <t>Capital stock non-convertible, shares authorized (in shares)</t>
  </si>
  <si>
    <t>Series A Cumulative Redeemable Preferred Stock [Member]</t>
  </si>
  <si>
    <t>Preferred stock interest rate</t>
  </si>
  <si>
    <t>7.375%</t>
  </si>
  <si>
    <t>Preferred Stock, Liquidation Preference</t>
  </si>
  <si>
    <t>Preferred Stock, Liquidation Preference (in dollars per share)</t>
  </si>
  <si>
    <t>Preferred stock, issued (in shares)</t>
  </si>
  <si>
    <t>Preferred stock, outstanding (in shares)</t>
  </si>
  <si>
    <t>Convertible Debt [Member]</t>
  </si>
  <si>
    <t>Discount and debt issuance costs</t>
  </si>
  <si>
    <t>Consolidated Statements of Income and Comprehensive Income - USD ($)</t>
  </si>
  <si>
    <t>Dec. 31, 2014</t>
  </si>
  <si>
    <t>Revenue</t>
  </si>
  <si>
    <t>Lease revenue</t>
  </si>
  <si>
    <t>Transportation and distribution revenue</t>
  </si>
  <si>
    <t>Financing revenue</t>
  </si>
  <si>
    <t>Sales revenue</t>
  </si>
  <si>
    <t>Total Revenue</t>
  </si>
  <si>
    <t>Expenses</t>
  </si>
  <si>
    <t>Transportation and distribution expenses</t>
  </si>
  <si>
    <t>Cost of Sales</t>
  </si>
  <si>
    <t>General and administrative</t>
  </si>
  <si>
    <t>Depreciation, amortization and ARO accretion expense</t>
  </si>
  <si>
    <t>Provision for loan loss and disposition</t>
  </si>
  <si>
    <t>Total Expenses</t>
  </si>
  <si>
    <t>Operating Income</t>
  </si>
  <si>
    <t>Other Income (Expense)</t>
  </si>
  <si>
    <t>Net distributions and dividend income</t>
  </si>
  <si>
    <t>Net realized and unrealized gain (loss) on other equity securities</t>
  </si>
  <si>
    <t>Interest expense</t>
  </si>
  <si>
    <t>Total Other Expense</t>
  </si>
  <si>
    <t>Income before income taxes</t>
  </si>
  <si>
    <t>Taxes</t>
  </si>
  <si>
    <t>Current tax expense (benefit)</t>
  </si>
  <si>
    <t>Deferred tax benefit</t>
  </si>
  <si>
    <t>Income tax benefit, net</t>
  </si>
  <si>
    <t>Net Income</t>
  </si>
  <si>
    <t>Less: Net Income attributable to non-controlling interest</t>
  </si>
  <si>
    <t>Net Income attributable to CorEnergy Stockholders</t>
  </si>
  <si>
    <t>Preferred dividend requirements</t>
  </si>
  <si>
    <t>Net Income attributable to Common Stockholders</t>
  </si>
  <si>
    <t>Other comprehensive income (loss):</t>
  </si>
  <si>
    <t>Changes in fair value of qualifying hedges attributable to CorEnergy stockholders</t>
  </si>
  <si>
    <t>Changes in fair value of qualifying hedges attributable to non-controlling interest</t>
  </si>
  <si>
    <t>Net Change in Other Comprehensive Loss</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s of Equity - USD ($)</t>
  </si>
  <si>
    <t>Total</t>
  </si>
  <si>
    <t>Capital Stock [Member]</t>
  </si>
  <si>
    <t>Preferred Stock [Member]</t>
  </si>
  <si>
    <t>Warrants [Member]</t>
  </si>
  <si>
    <t>Additional Paid-in Capital [Member]</t>
  </si>
  <si>
    <t>Accumulated Other Comprehensive Income [Member]</t>
  </si>
  <si>
    <t>Retained Earnings [Member]</t>
  </si>
  <si>
    <t>Non-Controlling Interest [Member]</t>
  </si>
  <si>
    <t>Series A Cumulative Redeemable Preferred Stock [Member]Preferred Stock [Member]</t>
  </si>
  <si>
    <t>Series A Cumulative Redeemable Preferred Stock [Member]Additional Paid-in Capital [Member]</t>
  </si>
  <si>
    <t>Beginning balance, (in shares) at Dec. 31, 2013</t>
  </si>
  <si>
    <t>Beginning balance at Dec. 31, 2013</t>
  </si>
  <si>
    <t>Increase (Decrease) in Stockholders' Equity [Roll Forward]</t>
  </si>
  <si>
    <t>Net income</t>
  </si>
  <si>
    <t>Net change in cash flow hedges</t>
  </si>
  <si>
    <t>Issuance of shares during period, (in shares)</t>
  </si>
  <si>
    <t>Issuance of shares during period</t>
  </si>
  <si>
    <t>Common stock dividends</t>
  </si>
  <si>
    <t>Common stock issued under director's compensation plan (in shares)</t>
  </si>
  <si>
    <t>Common stock issued under director's compensation plan</t>
  </si>
  <si>
    <t>Distributions to Non-controlling interest</t>
  </si>
  <si>
    <t>Reinvestment of dividends paid to common stockholders (in shares)</t>
  </si>
  <si>
    <t>Reinvestment of dividends paid to common stockholders</t>
  </si>
  <si>
    <t>Warrant expiration</t>
  </si>
  <si>
    <t>Ending balance at Dec. 31, 2014</t>
  </si>
  <si>
    <t>Ending balance, (in shares) at Dec. 31, 2014</t>
  </si>
  <si>
    <t>Series A preferred stock dividends</t>
  </si>
  <si>
    <t>Ending balance at Dec. 31, 2015</t>
  </si>
  <si>
    <t>Ending balance, (in shares) at Dec. 31, 2015</t>
  </si>
  <si>
    <t>Repurchase of common stock (in shares)</t>
  </si>
  <si>
    <t>Repurchase of common stock</t>
  </si>
  <si>
    <t>Ending balance at Dec. 31, 2016</t>
  </si>
  <si>
    <t>Ending balance, (in shares) at Dec. 31, 2016</t>
  </si>
  <si>
    <t>Consolidated Statements of Equity (Parenthetical)</t>
  </si>
  <si>
    <t>Consolidated Statements of Cash Flow - USD ($)</t>
  </si>
  <si>
    <t>Operating Activities</t>
  </si>
  <si>
    <t>Adjustments to reconcile net income to net cash provided by operating activities:</t>
  </si>
  <si>
    <t>Deferred income tax, net</t>
  </si>
  <si>
    <t>Depreciation, amortization and ARO accretion</t>
  </si>
  <si>
    <t>Provision for loan loss</t>
  </si>
  <si>
    <t>Gain on repurchase of convertible debt</t>
  </si>
  <si>
    <t>Net distributions and dividend income, including recharacterization of income</t>
  </si>
  <si>
    <t>Net realized and unrealized (gain) loss on other equity securities</t>
  </si>
  <si>
    <t>Unrealized gain on derivative contract</t>
  </si>
  <si>
    <t>Settlement of derivative contract</t>
  </si>
  <si>
    <t>Common stock issued under directors compensation plan</t>
  </si>
  <si>
    <t>Changes in assets and liabilities:</t>
  </si>
  <si>
    <t>Increase in accounts and other receivables</t>
  </si>
  <si>
    <t>Decrease (increase) in financing note accrued interest receivable</t>
  </si>
  <si>
    <t>Decrease (increase) in prepaid expenses and other assets</t>
  </si>
  <si>
    <t>(Decrease) increase in management fee payable</t>
  </si>
  <si>
    <t>Decrease in accounts payable and other accrued liabilities</t>
  </si>
  <si>
    <t>Increase (decrease) in unearned revenue</t>
  </si>
  <si>
    <t>Net cash provided by operating activities</t>
  </si>
  <si>
    <t>Investing Activities</t>
  </si>
  <si>
    <t>Proceeds from sale of long-term investment in other equity securities</t>
  </si>
  <si>
    <t>Proceeds from assets and liabilities held for sale</t>
  </si>
  <si>
    <t>Deferred lease costs</t>
  </si>
  <si>
    <t>Acquisition expenditures</t>
  </si>
  <si>
    <t>Purchases of property and equipment, net</t>
  </si>
  <si>
    <t>Proceeds from asset foreclosure and sale</t>
  </si>
  <si>
    <t>Increase in financing notes receivable</t>
  </si>
  <si>
    <t>Principal payment on financing note receivable</t>
  </si>
  <si>
    <t>Return of capital on distributions received</t>
  </si>
  <si>
    <t>Net cash provided (used) by investing activities</t>
  </si>
  <si>
    <t>Financing Activities</t>
  </si>
  <si>
    <t>Debt financing costs</t>
  </si>
  <si>
    <t>Net offering proceeds on Series A preferred stock</t>
  </si>
  <si>
    <t>Net offering proceeds on common stock</t>
  </si>
  <si>
    <t>Net offering proceeds on convertible debt</t>
  </si>
  <si>
    <t>Repurchases of common stock</t>
  </si>
  <si>
    <t>Repurchases of convertible debt</t>
  </si>
  <si>
    <t>Dividends paid on Series A preferred stock</t>
  </si>
  <si>
    <t>Dividends paid on common stock</t>
  </si>
  <si>
    <t>Distributions to non-controlling interest</t>
  </si>
  <si>
    <t>Advances on revolving line of credit</t>
  </si>
  <si>
    <t>Payments on revolving line of credit</t>
  </si>
  <si>
    <t>Proceeds from term debt</t>
  </si>
  <si>
    <t>Principal payments on credit facility</t>
  </si>
  <si>
    <t>Net cash (used)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Change in accounts and other receivables</t>
  </si>
  <si>
    <t>Change in accounts payable and accrued expenses related to acquisition expenditures</t>
  </si>
  <si>
    <t>Change in accounts payable and accrued expenses related to issuance of financing and other notes receivable</t>
  </si>
  <si>
    <t>Net change in Assets Held for Sale, Property and equipment, Prepaid expenses and other assets, Accounts payable and other accrued liabilities and Liabilities held for sale</t>
  </si>
  <si>
    <t>Non-Cash Financing Activities</t>
  </si>
  <si>
    <t>Change in accounts payable and accrued expenses related to the issuance of common equity</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and its subsidiaries (referred to as "CorEnergy" or "the Company"), was organized as a Maryland corporation and commenced operations on December 8, 2005. The Company's common shares are listed on the New York Stock Exchange under the symbol “CORR” and its depositary shares representing Series A Preferred are listed on the New York Stock Exchange under the symbol "CORR PrA". The Company is primarily focused on acquiring and financing midstream and downstream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 them accordingly in its financial statements. In 2013 CorEnergy qualified for REIT status, and in March 2014 elected (effective as of January 1, 2013), to be treated as a REIT for federal income tax purposes. Because certain of the Company's assets may not produce REIT-qualifying income or be treated as interests in real property, those assets are held in wholly-owned Taxable REIT Subsidiaries ("TRSs") in order to limit the potential that such assets and income could prevent the Company from qualifying as a REIT.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axable REIT subsidiaries hold the Company's securities portfolio, operating businesses and certain financing notes receivable as follows: • Corridor Public Holdings, Inc. and its wholly-owned subsidiary Corridor Private Holdings, Inc, hold the Company's securities portfolio. • Mowood Corridor, Inc. and its wholly-owned subsidiary, Mowood, LLC, which is the holding company for the Company's operating company, Omega Pipeline Company, LLC. • Corridor MoGas, Inc. holds the operating companies, MoGas Pipeline, LLC and United Property Systems, LLC. • CorEnergy BBWS, Inc., Corridor Private Holdings, Inc., and Corridor Leeds Path West, Inc. may, from time to time, hold financing notes receivable. Basis of Presentation and Use of Estimates The accompanying consolidated financial statements include CorEnergy accounts and the accounts of its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net earnings are reduced by the portion of net earnings attributable to non-controlling interest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a subsea midstream pipeline system, liquids gathering system, petroleum products termina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our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general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There were no impairments of long-lived assets recorded during the years ended December 31, 2016, 2015 or 2014.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16 and 2015, the Company recorded provisions for loan losses of approximately $5.0 million and $13.8 million , respectively. The Company's financing notes receivable are discussed more fully in Note 4 . F. 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It has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 G.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1 for further discussion of the Company’s fair value measurements. H. Cash and Cash Equivalents – The Company maintains cash balances at financial institutions in amounts that regularly exceed FDIC insured limits. The Company’s cash equivalents are comprised of short-term, liquid money market instruments. I.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6 and 2015, the Company determined that an allowance for doubtful accounts was not necessary. Lease receivables are determined according to the terms of the lease agreements entered into by the Company and its lessees, as discussed within Note 3 . Lease receivables may also represent timing differences between straight-line revenue recognition and contractual lease receipts and is recorded within Accounts and other receivables on the balance sheet. As of December 31, 2016, lease payments by our tenants have remained timely and without lapse. J.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In accordance with ASC 350, a company may elect to perform a qualitative assessment to determine whether the two-step quantitative impairment test is required. If the company elects to perform a qualitative assessment, the two-step quantitative impairment test is required only if the conclusion is that it is more likely than not that the reporting unit's fair value is less than its carrying amount. For the December 31, 2016 annual impairment test, management proceeded directly to the quantitative two-step approach and did not perform a qualitative assessment. Under the two-step approach, Step 1 compares the fair value of the reporting unit to its carrying value. As of the December 31, 2016 testing date, the fair value of the MoGas reporting unit was determined to be greater than its carrying value; therefore, a Step 2 was not required to be completed and no impairment was recorded.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K.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See Note 12 for further discussion. In accordance with ASC 470, Debt ("ASC 470") the Company recorded its Convertible Senior Notes at the aggregate principal amount, less discount. The Company is amortizing the debt discount over the life of the convertible notes as additional non-cash interest expense utilizing the effective interest method. Refer to Note 13 for additional information. L. 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2015, which was initially measured at fair value at the acquisition date. We measure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statement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Refer to Note 14 for additional information. M. 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due to changes that commenced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using either a completed contract, percentage of completion, or cost-plus method based on the level and volume of estimates utilized, as well as the certainty or uncertainty of our ability to collect those revenues. Under the new DOD contract, the annual contracted amount for pipeline maintenance is invoiced monthly by Omega on a straight-line basis. Amounts invoiced in excess of earned revenue are classified as unearned revenue and included as a liability within the Consolidated Balance Sheets.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N. 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M) above. O. 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 P.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we have determined, based on our judgment, not to pursue are expensed in the period in which such determination is made. Costs incurred in connection with a business combination are expensed as incurred. Q. Offering Costs – Offering costs related to the issuance of common or preferred stock are charged to additional paid-in capital when the stock is issued. R. Derivative Instruments and Hedging Activities – The Company uses forward swap contracts primarily to reduce exposure to changes in interest rates on a portion of its variable-rate debt and to provide a cash flow hedge. In accordance with FASB ASC 815, Derivatives and Hedging (“ASC 815”), these derivative contracts are recorded on the balance sheet at fair value. Historically, these derivative instruments have been designated as hedges for accounting purposes. The measurement of the cash flow hedge ineffectiveness has historically been recognized in earnings, when applicable. The effective portion of the gain or loss on qualifying swaps has been reported in accumulated other comprehensive income (loss) ("AOCI"), in accordance with ASC 815. For swaps de-designated as cash flow hedges, changes in fair value of the swaps have been fully recognized in earnings. See Note 15 for further discussion. S. 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T. 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axable REIT Subsidiaries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6,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 U. Recent Accounting Pronouncements – In May 2014, the Financial Accounting Standards Board ("FASB") issued ASU No. 2014-09 " Revenue from Contracts with Customers "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is currently planning to use the modified retrospective transition method.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Simplifying the Presentation of Debt Issuance Costs". The amendments in this update require debt issuance costs related to a recognized debt liability be presented in the balance sheet as a direct deduction from the carrying amount of that debt liability.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deferred costs, net of accumulated amortization, to long-term debt.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of the new standard but do not believe its adoption will have a material impact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with early adoption permitted. At adoption, the standard will be applied using a modified retrospective approach. Management is still in the process of evaluating the impact of the standard on our consolidated financial statements and relate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we would be required to apply the amendments prospectively as of the earliest date practicable. We are currently evaluating the impact that adopting the new standard will have on our consolidated financial statements.</t>
  </si>
  <si>
    <t>Leased Properties and Leases</t>
  </si>
  <si>
    <t>Leases [Abstract]</t>
  </si>
  <si>
    <t>LEASED PROPERTIES AND LEASES</t>
  </si>
  <si>
    <t>LEASED PROPERTIES AND LEASES As of December 31, 2016 , the Company had three significant leased properties located in Oregon, Wyoming, Louisiana, and the Gulf of Mexico, which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s of the leases. 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6/30/16: $2,625,417 $1,723,833 (2) $513,355 Estimated Useful Life 27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 (2) Monthly rent payments will increase to $1,741,933 beginning January 1, 2017. The future contracted minimum rental receipts for all leases as of December 31, 2016 , are as follows: Future Minimum Lease Receipts (1) Years Ending December 31, Amount 2017 $ 61,201,298 2018 61,356,965 2019 63,724,621 2020 70,890,429 2021 77,071,774 Thereafter 376,628,521 Total $ 710,873,608 (1) Future minimum lease receipts include base rents for the Portland Terminal Facility through its initial 15-year term. The lessee has a purchase option on the facility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 The table below displays the Company's individually significant leases as a percentage of total leased properties and total lease revenues for the periods presented: As a Percentage of (1) Leased Properties Lease Revenues As of December 31, For the Years Ended December 31, 2016 2015 2016 2015 2014 Pinedale LGS 39.8% 40.0% 30.4% 42.9% 71.9% Grand Isle Gathering System 50.0% 50.1% 59.8% 42.3% — Portland Terminal Facility 9.9% 9.6% 9.7% 13.3% 19.0% Public Service of New Mexico (2) — — — 1.3% 9.1% (1) Insignificant leases are not presented; thus percentages may not sum to 100%. (2) The Public Service of New Mexico lease terminated on April 1, 2015. The following table reflects the depreciation and amortization included in the accompanying Consolidated Statements of Income associated with our leases and leased properties: For the Years Ended December 31, 2016 2015 2014 Depreciation Expense GIGS $ 8,605,506 $ 4,317,769 $ — Pinedale 8,869,440 8,869,440 8,869,445 Portland Terminal Facility 843,084 1,235,369 1,390,236 Eastern Interconnect Project — 569,670 2,278,680 United Property Systems 32,424 29,700 3,011 Total Depreciation Expense $ 18,350,454 $ 15,021,948 $ 12,541,372 Amortization Expense - Deferred Lease Costs GIGS $ 30,564 $ 15,130 $ — Pinedale 61,368 61,368 61,369 Total Amortization Expense - Deferred Lease Costs $ 91,932 $ 76,498 $ 61,369 ARO Accretion Expense GIGS $ 726,664 $ 339,042 $ — Total ARO Accretion Expense $ 726,664 $ 339,042 $ — The following table reflects the deferred costs that are included in the accompanying Consolidated Balance Sheets associated with our leased properties: December 31, 2016 December 31, 2015 Net Deferred Lease Costs GIGS $ 290,447 $ 321,011 Pinedale 673,085 734,454 Total Deferred Lease Costs, net $ 963,532 $ 1,055,465 Substantially all of our tenants' financial results are driven by exploiting naturally occurring oil and natural gas hydrocarbon deposits beneath the Earth's surface. As a result, our tenants' financial results are highly dependent on the performance of the oil and natural gas industry, which is highly competitive and subject to volatility. During the terms of our leases, we monitor credit quality of our tenants by reviewing their published credit ratings, if available, reviewing publicly available financial statements, or reviewing financial or other operating statements, monitoring news reports regarding our tenants and their respective businesses, and monitoring the timeliness of lease payments and the performance of other financial covenants under their leases. Ultra Petroleum On April 29, 2016 Ultra Petroleum, filed a voluntary petition to reorganize under Chapter 11. The filing included Ultra Wyoming LGS, LLC, the operator of the Pinedale LGS and tenant of the Pinedale Lease Agreement. The bankruptcy filing of both the guarantor, Ultra Petroleum, and the tenant and circumstances prompting the filing constituted defaults under the terms of the Pinedale Lease Agreement. The bankruptcy filing serves as a stay of the Company's ability to exercise remedies for certain of those defaults. However, Section 365 of the Bankruptcy Code requires Ultra Wyoming to comply on a timely basis with many provisions of the Pinedale Lease Agreement, including the payment provisions. The only exception to that requirement would be if Ultra Wyoming had taken specific action to reject the Pinedale Lease Agreement. During the fourth quarter of 2016, CorEnergy and Ultra Wyoming agreed to, and completed, mediation, which resulted in Ultra Wyoming's agreement to assume the Pinedale lease without amendment. This lease assumption was approved by the bankruptcy court on November 28, 2016. Ultra Petroleum is currently subject to the reporting requirements under the Exchange Act and is required to file with the SEC annual reports containing audited financial statements and quarterly reports containing unaudited financial statements. While the SEC, under certain circumstances, may accept reporting on a modified basis from an issuer involved in a bankruptcy proceeding, the Company currently has no indication that Ultra Petroleum has requested or intends to request such relief. Its stock is currently trading on the OTC Markets (OTC Pink: UPLMQ). Other SEC filings can be found at www.sec.gov (UPLMQ) or at www.otcmarkets.com (UPLMQ).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None of the information in the public reports of Ultra Petroleum that are filed with the SEC is incorporated by reference into, or in any way form, a part of this filing. EXXI On April 14, 2016, Energy XXI and substantially all of its directly and indirectly owned subsidiaries filed a voluntary petition to reorganize under Chapter 11, after reaching an agreement with certain creditors to provide support for a restructuring of its debt. The bankruptcy filing of Energy XXI, the guarantor of the Grand Isle Lease Agreement, and its failure to make interest payments to its creditors within the applicable cure period, would have constituted defaults under the terms of the Grand Isle Lease Agreement. However, to facilitate post-filing financing arrangements between the EXXI Debtor Group and its lenders, the Company provided a conditional waiver to certain remedies available to it as a result of these non-monetary defaults. EXXI Tenant did not file for bankruptcy. Therefore, its obligations under the Grand Isle Lease Agreement were not subject to the proceedings which affected the EXXI Debtor Group and all scheduled lease payments remained current throughout the proceedings. On December 30, 2016, EXXI announced its emergence from Chapter 11 Bankruptcy. The succeeding company is named Energy XXI Gulf Coast, Inc. EXXI has historically been subject to the reporting requirements under the Exchange Act and required to file with the SEC annual reports containing audited financial statements and quarterly reports containing unaudited financial statements. Following emergence from bankruptcy, the succeeding company has continued to file Exchange Act reports with the SEC as well. Its SEC filings can be found at www.sec.gov (historical - EXXI; successor - Energy XXI Gulf Coast, Inc.).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None of the information in the public reports of EXXI that are filed with the SEC is incorporated by reference into, or in any way form, a part of this filing. Arc Logistics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X).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 Lease of Property Held for Sale Public Service Company of New Mexico ("PNM") On November 1, 2012, the Company entered into a definitive Purchase Agreement with PNM to sell the Company's 40 percent undivided interest in the EIP upon termination of the PNM Lease Agreement on April 1, 2015, for $7.7 million . The EIP leased asset held for sale was leased on a triple-net basis through April 1, 2015, (the "PNM Lease Agreement") to PNM, an independent electric utility company serving approximately 500 thousand customers (unaudited) in New Mexico. PNM is a subsidiary of PNM Resources Inc. (NYSE: PNM) ("PNM Resources"). At the time of acquisition, the lease payments under the PNM Lease Agreement were determined to be above market rates for similar leased assets and the Company recorded an intangible asset of $1.1 million for this premium which was amortized as a reduction to lease revenue over the lease term. Annual amortization of the intangible lease asset totaling $73 thousand for the year ended December 31, 2015 and $292 thousand for the year ended December 31, 2014 is reflected in the accompanying Consolidated Statements of Income as a reduction to lease revenue. These same amounts are included in Amortization expense in the accompanying Consolidated Statements of Cash Flows.</t>
  </si>
  <si>
    <t>Financing Notes Receivable</t>
  </si>
  <si>
    <t>Receivables [Abstract]</t>
  </si>
  <si>
    <t>FINANCING NOTES RECEIVABLE</t>
  </si>
  <si>
    <t>FINANCING NOTES RECEIVABLE Black Bison Financing Notes On March 13, 2014, our wholly-owned subsidiary, Corridor Bison, entered into a Loan Agreement with Black Bison Water Services, LLC ("Black Bison WS"). Black Bison WS's initial loan draw in the amount of $4.3 million was used to acquire real property in Wyoming and to pay loan transaction expenses. Corridor Bison agreed to loan Black Bison WS up to $11.5 million (the "Black Bison WS Loan") to finance the acquisition and development of real property to provide water sourcing, water disposal, or water treating and recycling services for the oil and natural gas industry. On July 23, 2014, the Company increased its secured financing to Black Bison WS from $11.5 million to $15.3 million . The Company executed an amendment to the Black Bison WS Loan Agreement to increase the loan to $12.0 million , and entered into an additional loan for $3.3 million from a taxable REIT subsidiary of the Company, CorEnergy BBWS, on substantially the same terms (the "TRS Loan" and, together with the Black Bison WS Loan, as amended, the "Black Bison Loans"). The purpose of the increase in the secured financing was to fund the acquisition and development of real property and related equipment to provide water sourcing, water disposal, or water treating and recycling services for the oil and natural gas industry. There were no other material changes to the terms of the loan agreement. In connection with the Amendment and the TRS Loan, the Company fully funded the remainder of the $15.3 million capacity of the combined Black Bison Loans. Interest initially accrued on the outstanding principal amount of both Black Bison Loans at an annual base rate of 12 percent , which base rate was to increase by 2 percent of the current base rate per year. In addition, starting in April 2015 and continuing for each month thereafter, the outstanding principal of the Black Bison Loans was set to bear variable interest calculated as a function of the increase in volume of water treated by Black Bison WS during the particular month. The base interest plus variable interest, was payable monthly, and capped at 19 percent per annum. The Black Bison Loans were set to mature on March 31, 2024, and were set to amortize by quarterly payments beginning on March 31, 2015. The Loans were secured by the real property and equipment held by Black Bison WS and the outstanding equity in Black Bison WS and its affiliates. The Black Bison Loans were also guaranteed by all affiliates of Black Bison WS and further secured by all assets of those guarantors. Due to reduced drilling activity in the Black Bison area of operations, Black Bison WS requested, and the Company granted, certain temporary forbearance waivers in June 2015 and August 2015 that had the effect of excusing the borrower from full performance under the terms of the Black Bison Loans while such waivers were in effect. None of the granted forbearance agreements were deemed to be concessions. As a result of the continued inability of the borrower to perform under the terms of these loans, even as temporarily modified by the waivers, effective December 31, 2015 the Company recorded a provision for loan loss with respect to the Black Bison Loans of $13.8 million , which included $14 thousand in deferred origination income, net of deferred origination costs, and $355 thousand of accrued interest. As of December 31, 2015, the net note receivable balance from Black Bison WS was $2.0 million . Beginning with the third quarter of 2015, these notes were considered by the Company to be on non-accrual status and no further financing revenue was recorded from that point. Effective February 29, 2016, the Company foreclosed on 100 percent of the equity of BB Intermediate, the holding company of Black Bison Water Services, LLC, the borrower of the Black Bison financing notes, as well as all of the other collateral securing the Black Bison Loans as described above. The foreclosure was accepted in satisfaction of outstanding loan balances. The real property assets were sold or disposed of, as further described in Note 8, Property And Equipment . Four Wood Financing Note Receivable On December 31, 2014, a subsidiary of the Company, Four Wood Corridor, LLC (“Four Wood Corridor”), entered into a Loan Agreement with SWD Enterprises, LLC (“SWD Enterprises”), a wholly-owned subsidiary of Four Wood Energy, pursuant to which Four Wood Corridor made a loan to SWD Enterprises for $4.0 million (the "REIT Loan"). Concurrently, the Company’s TRS, Corridor Private entered into a TRS Loan Agreement with SWD Enterprises, pursuant to which Corridor Private made a loan to SWD Enterprises for $1.0 million (the "TRS Loan"). The proceeds of the REIT Loan and the TRS Loan were used by SWD Enterprises and its affiliates to finance the acquisition of real and personal property that provides saltwater disposal services for the oil and natural gas industry, and to pay related expenses. For the REIT Loan from Four Wood Corridor, interest initially accrued on the outstanding principal at an annual base rate of 12 percent . For the TRS Loan from Corridor Private, interest initially accrued on the outstanding principal at an annual base rate of 13 percent . The base rates of both loans were to increase by 2 percent of the current base rate per year. The Loans are secured by the real property and equipment held by SWD Enterprises and the outstanding equity in SWD Enterprises and its affiliates. The Loans are also guaranteed by all affiliates of SWD Enterprises. As a result of the decreased economic activity by SWD, the Company recorded a provision for loan loss with respect to the SWD Loans. The Income Statement for the year ended December 31, 2016 reflects a Provision for Loan Loss of $3.5 million , which includes $71 thousand of deferred origination income and $98 thousand of interest accrued under the original loan agreements. The loans were placed on non-accrual status during the first quarter of 2016. Effective October 1, 2016, a portion of the financing notes with SWD were restructured. The interest rate on the $4.0 million REIT Loan was reduced to 10 percent and the required principal amortization was delayed until September 30, 2018. The Company is in the process of restructuring the remaining TRS Loan. The restructuring did not have a material impact to the consolidated financial statements. The balance of the loans, net of the reserve for loan loss, represents the amount expected to be received as of December 31, 2016 . The balance of the loans has been valued based on the enterprise value of SWD Enterprises, and thus the value of the collateral supporting the loans, at $1.5 million as of December 31, 2016 .</t>
  </si>
  <si>
    <t>Variable Interest Entities</t>
  </si>
  <si>
    <t>VARIABLE INTEREST ENTITIES</t>
  </si>
  <si>
    <t>VARIABLE INTEREST ENTIT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 Consolidation in conjunction with ASU 2015-02 to make a determination whether these partnerships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continue to consolidate both of the partnerships.</t>
  </si>
  <si>
    <t>MoGas Transaction MoGas Transaction</t>
  </si>
  <si>
    <t>Business Combinations [Abstract]</t>
  </si>
  <si>
    <t>MoGas Transaction</t>
  </si>
  <si>
    <t>MOGAS TRANSACTION On November 24, 2014, a wholly owned taxable REIT subsidiary of the Company, Corridor MoGas, executed a Purchase Agreement (the “MoGas Purchase Agreement”) with MoGas Energy, LLC (“Seller”) to acquire all of the equity interests of two entities, MoGas Pipeline, LLC ("MoGas") and United Property Systems, LLC ("UPS") (collectively, the "MoGas Transaction"). MoGas is the owner and operator of an interstate natural gas pipeline system in and around St. Louis and extending into central Missouri. The pipeline system, regulated by FERC, delivers natural gas to both investor-owned and municipal local distribution systems and has eight firm transportation customers. UPS owns real property that includes office and storage space which is leased to MoGas. A portion of that land is also leased to an operator of a small cement plant owned by a third party. The combined purchase price of MoGas and UPS was $125 million , funded by a combination of equity proceeds and revolving credit facility. Pro Forma Financial Information (unaudited) For comparative purposes, the following table illustrates the effect on the Consolidated Statements of Income and Comprehensive Income as well as earnings per share—basic and diluted—as if the Company had consummated the MoGas Transaction as of January 1, 2014: For the Year Ended December 31, 2014 Total Revenue (1) $ 53,315,951 Total Expenses (2) 35,742,957 Operating Income 17,572,994 Other Expenses, net (3) (3,997,916 ) Tax Benefit (4) 641,304 Net Income 14,216,382 Less: Net Income attributable to non-controlling interest 1,556,157 Net Income attributable to CORR Stockholders $ 12,660,225 Earnings per share: Basic and Diluted $ 1.37 Weighted Average Shares of Common Stock Outstanding: Basic and Diluted (5) 9,236,345 (1) Includes elimination adjustments for intercompany sales and rent. (2) Includes adjustments for an increase in management fee payable, elimination of intercompany purchases and rent, depreciation, and other miscellaneous expenses. (3) Includes adjustments for interest expense and other miscellaneous income. (4) Includes an adjustment for a deferred tax benefit. (5) Shares outstanding were adjusted for the November 17, 2014, follow-on equity offering related to the acquisition.</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December 31, 2016 , and December 31, 2015 , are as follows: Deferred Tax Assets and Liabilities December 31, 2016 December 31, 2015 Deferred Tax Assets: Net operating loss carryforwards $ 1,144,818 $ 543,116 Net unrealized loss on investment securities 61,430 251,539 Loan Loss Provision 608,086 1,257,436 Other loss carryforwards 3,187,181 1,833,240 Sub-total $ 5,001,515 $ 3,885,331 Deferred Tax Liabilities: Basis reduction of investment in partnerships $ (2,158,746 ) $ (2,159,058 ) Cost recovery of leased and fixed assets (1,084,480 ) (119,297 ) Sub-total $ (3,243,226 ) $ (2,278,355 ) Total net deferred tax asset $ 1,758,289 $ 1,606,976 As of December 31, 2016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2 , remain open to examination by federal and state tax authorities. Total income tax expense/(benefit) differs from the amount computed by applying the federal statutory income tax rate of 35 percent , for the years ended December 31, 2016 , 2015 and 2014 , to income or loss from operations and other income and expense for the years presented, as follows: Income Tax Benefit For the Years Ended December 31, 2016 2015 2014 Application of statutory income tax rate $ 10,219,573 $ 3,630,325 $ 2,375,903 State income taxes, net of federal tax benefit 26,215 (134,597 ) (47,731 ) Income of Real Estate Investment Trust not subject to tax (10,663,371 ) (5,189,849 ) (2,607,207 ) Other (46,837 ) (253,432 ) 53,472 Total income tax benefit $ (464,420 ) $ (1,947,553 ) $ (225,563 ) Total income taxes are computed by applying the federal statutory rate of 35 percent plus a blended state income tax rate. Corridor Public Holdings, Inc. and Corridor Private Holdings, Inc. had a blended state rate of approximately 3.78 percent , 2.82 percent , and 3.92 percent for the years ended December 31, 2016 , 2015 and 2014 , respectively.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years ended December 31, 2016 , 2015 and 2014 . For the year ended December 31, 2016, all of the income tax benefit presented above relates to the assets and activities held in the Company's TRSs. The components of income tax expense/(benefit) include the following for the periods presented: Components of Income Tax Benefit For the Years Ended December 31, 2016 2015 2014 Current tax expense (benefit) Federal $ (321,720 ) $ 781,941 $ 3,456,858 State (net of federal tax benefit) 8,613 140,069 387,079 Total current tax expense (benefit) $ (313,107 ) $ 922,010 $ 3,843,937 Deferred tax benefit Federal $ (168,915 ) $ (2,594,897 ) $ (3,634,689 ) State (net of federal tax benefit) 17,602 (274,666 ) (434,811 ) Total deferred tax benefit $ (151,313 ) $ (2,869,563 ) $ (4,069,500 ) Total income tax benefit, net $ (464,420 ) $ (1,947,553 ) $ (225,563 ) As of December 31, 2015, the TRSs had a net operating loss of $1.4 million . For the year ended December 31, 2016 , the TRSs incurred a total net operating loss of approximately $1.6 million , resulting in a total net operating loss of approximately $3.0 million as of December 31, 2016 . The net operating loss may be carried forward for 20 years. If not utilized, this net operating loss will expire as follows: $90 thousand , $804 thousand , $479 thousand , and $1.6 million in the years ending December 31, 2033, 2034, 2035 and 2036 respectively. The amount of deferred tax asset for net operating losses as of December 31, 2016 , includes amounts for the year ended December 31, 2016. The aggregate cost of securities for federal income tax purposes and securities with unrealized appreciation and depreciation, were as follows: Aggregate Cost of Securities for Income Tax Purposes (unaudited) December 31, 2016 December 31, 2015 Aggregate cost for federal income tax purposes $ 4,327,077 $ 4,750,252 Gross unrealized appreciation 5,408,242 5,133,908 Gross unrealized depreciation — (97,500 ) Net unrealized appreciation $ 5,408,242 $ 5,036,408 The Company provides the following tax information to its common stockholders pertaining to the character of distributions paid during tax years 2016 , 2015 and 2014 . For a stockholder that received all distributions in cash during 2016, 39.4 percent will be treated as ordinary dividend income and 60.6 percent will be treated as return of capital. Of the ordinary dividend income, 0 percent will be treated as qualified dividend income. The per share characterization by quarter is reflected in the following tables: 2016 Common Stock Tax Information Record Date Ex-Dividend Date Payable Date Total Distribution per Share Total Ordinary Dividends Qualified Dividends Capital Gain Distributions Nondividend Distributions 02/12/2016 02/10/2016 02/29/2016 $ 0.7500 $ 0.2955 $ — $ — $ 0.4545 05/13/2016 05/11/2016 05/31/2016 0.7500 0.2955 — — 0.4545 08/17/2016 08/15/2016 08/31/2016 0.7500 0.2955 — — 0.4545 11/15/2016 11/11/2016 11/30/2016 0.7500 0.2955 — — 0.4545 Total 2016 Distributions $ 3.0000 $ 1.1820 $ — $ — $ 1.8180 2015 Common Stock Tax Information Record Date Ex-Dividend Date Payable Date Total Distribution per Share Total Ordinary Dividends Qualified Dividends Capital Gain Distributions Nondividend Distributions 02/13/2015 02/11/2015 02/27/2015 $ 0.6500 $ 0.4680 $ 0.0126 $ — $ 0.1820 05/15/2015 05/13/2015 05/29/2015 0.6750 0.4860 0.0131 — 0.1890 08/17/2015 08/13/2015 08/31/2015 0.6750 0.4860 0.0131 — 0.1890 11/13/2015 11/11/2015 11/30/2015 0.7500 0.5400 0.0146 — 0.2100 Total 2015 Distributions $ 2.7500 $ 1.9800 $ 0.0534 $ — $ 0.7700 2014 Common Stock Tax Information Record Date Ex-Dividend Date Payable Date Total Distribution per Share Total Ordinary Dividends Qualified Dividends Capital Gain Distributions Nondividend Distributions 01/13/2014 01/09/2014 01/23/2014 $ 0.6250 $ 0.4640 $ 0.2250 $ — $ 0.1610 05/14/2014 05/12/2014 05/22/2014 0.6450 0.4790 0.2320 — 0.1660 08/15/2014 08/13/2014 08/29/2014 0.6500 0.4825 0.2335 — 0.1675 11/14/2014 11/12/2014 11/28/2014 0.6500 0.4825 0.2335 — 0.1675 Total 2014 Distributions $ 2.5700 $ 1.9080 $ 0.9240 $ — $ 0.6620 The Company provides the following tax information to its preferred stockholders pertaining to the character of distributions paid during the 2016 and 2015 tax years. For a stockholder that received all distributions in cash during 2016, 100 percent will be treated as ordinary dividend income and 0 percent will be treated as return of capital. Of the ordinary dividend income, 0 percent will be treated as qualified dividend income. The per share characterization by quarter is reflected in the following table: 2016 Preferred Stock Tax Information Record Date Ex-Dividend Date Payable Date Total Distribution per Share Total Ordinary Dividends Qualified Dividends Capital Gain Distributions Nondividend Distributions 02/12/2016 02/10/2016 02/29/2016 $ 0.4609 $ 0.4609 $ — $ — $ — 05/13/2016 05/11/2016 05/31/2016 0.4609 0.4609 — — — 08/17/2016 08/15/2016 08/31/2016 0.4609 0.4609 — — — 11/15/2016 11/11/2016 11/30/2016 0.4609 0.4609 — — — Total 2016 Distributions $ 1.8436 $ 1.8436 $ — $ — $ — 2015 Preferred Stock Tax Information Record Date Ex-Dividend Date Payable Date Total Distribution per Share Total Ordinary Dividends Qualified Dividends Capital Gain Distributions Nondividend Distributions 05/15/2015 05/13/2015 06/01/2015 $ 0.6351 $ 0.6351 $ 0.0171 $ — $ — 08/17/2015 08/13/2015 08/31/2015 0.4609 0.4609 0.0124 — — 11/13/2015 11/11/2015 11/30/2015 0.4609 0.4609 0.0124 — — Total 2015 Distributions $ 1.5569 $ 1.5569 $ 0.0419 $ — $ — We elected, effective for our 2013 tax year, to be treated as a REIT for federal income tax purposes. Our REIT election, assuming continued compliance with the applicable tests, will continue in effect for subsequent tax years. The Company satisfied the annual income test and the quarterly asset tests necessary for us to qualify to be taxed as a REIT for 2016 , 2015 and 2014 . Distributions made during 2016 , 2015 and 2014 are treated as qualifying dividend income related to taxable dividends received from our TRSs that were received and distributed in the respective years.</t>
  </si>
  <si>
    <t>Property and Equipment</t>
  </si>
  <si>
    <t>Property, Plant and Equipment [Abstract]</t>
  </si>
  <si>
    <t>PROPERTY AND EQUIPMENT</t>
  </si>
  <si>
    <t>PROPERTY AND EQUIPMENT Property and equipment consists of the following: Property and Equipment December 31, 2016 December 31, 2015 Land $ 580,000 $ 580,000 Natural gas pipeline 124,288,156 124,386,349 Vehicles and trailers 570,267 524,921 Office equipment and computers 267,095 87,696 Gross property and equipment $ 125,705,518 $ 125,578,966 Less: accumulated depreciation (9,292,712 ) (5,948,988 ) Net property and equipment $ 116,412,806 $ 119,629,978 Depreciation of property and equipment is as follows: For the Years Ended December 31, 2016 2015 2014 Depreciation Expense $ 3,353,821 $ 3,329,063 $ 592,514 Assets and Liabilities Held for Sale Effective February 29, 2016, the Company foreclosed on 100 percent of the equity of BB Intermediate, the holding company of BBWS, the borrower of the Black Bison financing notes.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royalty cash payments totaling $6.5 million , which was fair valued at $450 thousand at the time of sale and is included in Accounts and other receivables within the Consolidated Balance Sheet at December 31, 2016 . The rights to future cash payments are tied to the future volumes of water disposed in each of the wells sold. Also as a result of the sale, the Company recognized a loss of approximately $369 thousand which has been included in the Provision for loan losses within the Consolidated Statement of Income. On June 30, 2016, assets acquired by BBWS in a seller-financed transaction prior to the Company's foreclosure on BB Intermediate, were returned to the seller in full satisfaction of the remaining note balance of approximately $439 thousand . There were no assets or liabilities held for sale at December 31, 2016 or December 31, 2015 .</t>
  </si>
  <si>
    <t>Concentrations</t>
  </si>
  <si>
    <t>Risks and Uncertainties [Abstract]</t>
  </si>
  <si>
    <t>CONCENTRATIONS The Company has customer concentrations through major tenants at its three significant leased properties as discussed fully in Note 3 . In addition to these lease concentrations, contracted transportation revenues from the Company's subsidiary, MoGas, to its largest customer, Laclede Gas, represented approximately 12 percent and 15 percent of consolidated revenues for the years ended December 31, 2016 and 2015, respectively. MoGas was acquired in November 2014 as discussed further in Note 6 .</t>
  </si>
  <si>
    <t>Management Agreement</t>
  </si>
  <si>
    <t>Agreements [Abstract]</t>
  </si>
  <si>
    <t>MANAGEMENT AGREEMENT</t>
  </si>
  <si>
    <t>MANAGEMENT AGREEMENT The Company has executed a Management Agreement with Corridor InfraTrust Management, LLC (“Corridor”), a related party.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References to the Management Agreement as in effect prior to May 1, 2015 mean the Management Agreement that became effective July 1, 2013, as amended effective January 1, 2014, while references to the Management Agreement as in effect on and after May 1, 2015 mean the new Management Agreement entered into May 8, 2015, effective as of May 1, 2015. The Management Agreement effective May 1, 2015 varies from the prior Management Agreement in three principal ways. First, the new agreement eliminates the ability of the independent directors to terminate the agreement for poor investment performance. However, the new Management Agreement gives a majority of the stockholders of the Company, or two-thirds of the independent directors, the ability to terminate the agreement for any reason on thirty (30) days’ prior written notice, so long as that notice is delivered with a termination payment equal to three times the base management fee and incentive fee paid to the manager in the last four quarters. Second, the new Management Agreement clarifies that the manager is to be reimbursed for all fees and travel expenses incurred by its staff while conducting business expected to benefit the Company. Finally, the new Management Agreement, which does not have a specific term, and will remain in place unless terminated by the Company or Corridor in the manner permitted pursuant to the agreement, deletes certain references to the Investment Company Act of 1940 that are no longer relevant to the Company. The foregoing description of the terms of the May 1, 2015 Management Agreement is qualified in its entirety by reference to the full terms of such agreement, which is incorporated by reference to the Registrant's form 10-Q, filed May 11, 2015. The terms of the Management Agreement provide for a quarterly management fee to be paid to Corridor equal to 0.25 percent ( 1.00 percent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The Management Agreement also provides for payment of a quarterly incentive fee of 10 percent of the increase in distributions paid over a distribution threshold equal to $0.625 per share per quarter, and requires that at least half of any incentive fees that are paid be reinvested in the Company’s common stock. During the years ended December 31, 2016 and 2015, the Company and the Manager agreed to the following modifications to the fee arrangements described above: • In order to ensure equitable application of the quarterly management fee provisions of the Management Agreement to the GIGS acquisition, which closed on June 30, 2015, the Manager waived any incremental management fee due as of the end of the second quarter of 2015 based on the net impact of the GIGS Acquisition as of June 30, 2015; • In light of the provisions for loan losses recognized by the Company on certain of its energy infrastructure financing investments (collectively, the "Underperforming Loans") during 2015 and the first quarter of 2016,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the Company’s investment in the Underperforming Loans shall be based on the estimated net realizable value of such loans, which shall not exceed the amount invested in the Underperforming Loans as of the end of the quarter for which the Management Fee is to be calculated. This agreement superseded a similar prior agreement between the Company and the Manager, which was effective as of September 30, 2015, concerning valuation of the Black Bison Loans for purposes of calculating the Management Fee. • In light of the provision for uncollectable interest recorded with respect to Black Bison loans as described in Note 4 , the Manager voluntarily recommended, and the Company agreed, that the Manager would waive $133 thousand of the total $279 thousand incentive fee that would otherwise be payable under the provisions described above with respect to dividends paid on the Company’s common stock during the year ended December 31, 2015, and accordingly the Manager received an incentive fee of $145 thousand for such period. • Effective June 30, 2016 , the Manager voluntarily recommended, and the Company agreed, that the Manager would waive $54 thousand of the total $149 thousand incentive fee that would otherwise be payable under the provisions of the Management Agreement with respect to dividends paid on the Company's common stock during the quarter ended June 30, 2016 . • Effective December 31, 2016 , the Manager voluntarily recommended, and the Company agreed, that the Manager would waive $34 thousand of the total $148 thousand incentive fee that would otherwise be payable under the provisions of the Management Agreement with respect to dividends paid on the Company's common stock during the year ended December 31, 2016 . Fees incurred under the Management Agreement for the years ended December 31, 2016 , 2015 , and 2014 were $7.2 million , $5.7 million , and $3.5 million , respectively, and are reported in the General and Administrative line item on the Income Statement. The Company pays Corridor, as the Company's Administrator pursuant to an Administrative Agreement, an administrative fee equal to an annual rate of 0.04 percent of the value of the Company's Managed Assets, with a minimum annual fee of $30 thousand . Fees incurred under the Administrative Agreement for the years ended December 31, 2016 , 2015 , and 2014 were $266 thousand , $224 thousand , and $134 thousand , respectively, and are reported in the General and Administrative line item on the Income Statement.</t>
  </si>
  <si>
    <t>Fair Value</t>
  </si>
  <si>
    <t>Fair Value Disclosures [Abstract]</t>
  </si>
  <si>
    <t>FAIR VALUE</t>
  </si>
  <si>
    <t>FAIR VALUE The following tables set forth the Company's assets and liabilities measured at fair value on a recurring basis, by input level within the fair value hierarchy, as of December 31, 2016 and December 31, 2015 . December 31, 2016 December 31, 2016 Fair Value Level 1 Level 2 Level 3 Assets: Other equity securities $ 9,287,209 $ — $ — $ 9,287,209 Interest rate swap derivative $ 19,950 $ — $ 19,950 $ — Total Assets $ 9,307,159 $ — $ 19,950 $ 9,287,209 December 31, 2015 December 31, 2015 Fair Value Level 1 Level 2 Level 3 Assets: Other equity securities $ 8,393,683 $ — $ — $ 8,393,683 Interest rate swap derivative 98,259 — 98,259 — Total Assets $ 8,491,942 $ — $ 98,259 $ 8,393,683 At December 31, 2016 and 2015 , the only assets and liabilities measured at fair value on a recurring basis are the Company's derivatives and its equity securities. On March 30, 2016, the Company terminated one of its interest rate swaps with a notional amount of $26.3 million concurrent with the assignment of the $70 million Pinedale Credit Facility. The remaining interest rate swap was de-designated from hedge accounting as of March 30, 2016. Subsequent to de-designation, changes in the fair value are recognized in earnings in the period in which the changes occur. The valuation of the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inputs used to value the derivatives fall primarily within Level 2 of the value hierarchy. See further discussion in Note 15, Interest Rate Hedge Swaps . The changes for all Level 3 securities measured at fair value on a recurring basis using significant unobservable inputs for the years ended December 31, 2016 and 2015, are as follows: Level 3 Rollforward For the Year Ended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781,154 $ 112,372 $ 9,287,209 $ 781,154 Total $ 8,393,683 $ — $ — $ 781,154 $ 112,372 $ 9,287,209 $ 781,154 For the Year Ended 2015 Other equity securities $ 9,217,181 $ — $ — $ (1,073,243 ) $ 249,745 $ 8,393,683 $ (1,073,243 ) Warrant investment 355,000 — — (355,000 ) — — (355,000 ) Total $ 9,572,181 $ — $ — $ (1,428,243 ) $ 249,745 $ 8,393,683 $ (1,428,243 ) (1) Located in Net realized and unrealized gain on other equity securities in the Consolidated Statements of Income The Company utilizes the beginning of reporting period method for determining transfers between levels. There were no transfers between levels 1, 2 or 3 for the years ended December 31, 2016 and 2015 . In connection with the October 2014 sale of the Company's shares in VantaCore, a portion of the proceeds were placed in escrow and a receivable was recorded. Changes in the fair value of the escrow receivable were recorded as a net realized or unrealized gain or loss on other equity securities included within the Consolidated Statements of Income and Comprehensive Income. For the years ended December 31, 2016 , 2015 , and 2014 , approximately $43 thousand , $365 thousand , and $5 thousand were included as a gain, respectively.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As of December 31, 2016 and December 31, 2015 , the Company’s investment in Lightfoot Capital Partners, LP and Lightfoot Capital Partners GP LLC, collectively,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a discount estimated at 11.8 percent to 15.2 percent as of December 31, 2015, based on lack of marketability prior to the end of the subordination period), and (ii) discounted cash flow analysis using an estimated discount rate of 14.5 percent to 16.5 percent as of December 31, 2016 and 14.0 percent to 16.0 percent as of December 31, 2015 , respectively.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December 31, 2016 and December 31, 2015 , the Company held a 6.6 percent and 1.5 percent equity interest in Lightfoot LP and Lightfoot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During November 2016, Lightfoot's subordinated units were converted to common units. As such, there was no discount for lack of marketability applied as of December 31, 2016. The Company holds observation rights on Lightfoot's Board of Directors. During the year ended December 31, 2015, the Company’s Warrant Investment was valued using a binomial option pricing model. The key assumptions used in the binomial model we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id not have a readily available market, the assumptions used the binomial model to value the Company’s Warrant Investment were based on Level 2 and Level 3 inputs. Certain condensed combined unaudited financial information of the unconsolidated affiliate, Lightfoot, is presented in the following tables (in thousands): December 31, 2016 December 31, 2015 (Unaudited) (Unaudited) Assets Current assets $ 20,413 $ 24,276 Noncurrent assets 698,745 696,461 Total Assets $ 719,158 $ 720,737 Liabilities Current liabilities $ 14,307 $ 19,993 Noncurrent liabilities 268,175 246,808 Total Liabilities $ 282,482 $ 266,801 Partner's equity 436,676 453,936 Total liabilities and partner's equity $ 719,158 $ 720,737 For the Years Ended December 31, (Unaudited) 2016 2015 2014 Revenues $ 105,381 $ 81,788 $ 54,906 Operating expenses 86,071 76,774 62,835 Income (Loss) from Operations $ 19,310 $ 5,014 $ (7,929 ) Other income 9,159 12,469 15,517 Net Income $ 28,469 $ 17,483 $ 7,588 Less: Net Income attributable to non-controlling interests (18,717 ) (8,901 ) (761 ) Net Income attributable to Partner's Capital $ 9,752 $ 8,582 $ 6,827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Escrow Receivable — At December 31, 2015, the fair value of the escrow receivable, which related to the sale of VantaCore, was reflected net of a discount for the potential that the full amount due to the Company would not be realized. On April 1, 2016, the Company recorded a gain when the full value of the escrow receivable was received.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Derivative Asset — The Company uses interest rate swaps to manage interest rate risk. The fair value of these instruments is determined using widely accepted valuation techniques including discounted cash flow analysis on the expected cash flows of the respective derivative. Long-term Debt — The fair value of the Company’s long-term debt is calculated, for disclosure purposes, by market quotes or by discounting future cash flows by a rate equal to the expected market rate for an equivalent transaction. Line of Credit — The carrying value of the line of credit approximates the fair value due to its short-term nature. Carrying and Fair Value Amounts Level within fair value hierarchy December 31, 2016 December 31, 2015 Carrying Amount Fair Value Carrying Amount Fair Value Financial Assets: Cash and cash equivalents Level 1 $ 7,895,084 $ 7,895,084 $ 14,618,740 $ 14,618,740 Escrow receivable Level 2 $ — $ — $ 1,392,917 $ 1,392,917 Financing notes receivable (Note 4) Level 3 $ 1,500,000 $ 1,500,000 $ 7,675,626 $ 7,675,626 Derivative asset Level 2 $ 19,950 $ 19,950 $ 98,259 $ 98,259 Financial Liabilities: Secured credit facilities (1) Level 2 $ 89,387,985 $ 89,387,985 $ 105,440,842 $ 105,440,842 Unsecured convertible senior notes Level 2 $ 111,244,895 $ 129,527,940 $ 111,423,910 $ 92,575,000 (1) Includes current maturities</t>
  </si>
  <si>
    <t>Credit Facilities</t>
  </si>
  <si>
    <t>Debt Disclosure [Abstract]</t>
  </si>
  <si>
    <t>CREDIT FACILITIES</t>
  </si>
  <si>
    <t>CREDIT FACILITIES The following is a summary of debt facilities and balances as of December 31, 2016 and December 31, 2015 : Total Commitment or Original Principal Quarterly Principal Payments December 31, 2016 December 31, 2015 Maturity Date Amount Outstanding Interest Amount Outstanding Interest 7% Unsecured Convertible Senior Notes $ 115,000,000 $ — 6/15/2020 $ 114,000,000 7.00 % $ 115,000,000 7.00 % CorEnergy Credit Facility: CorEnergy Revolver $ 105,000,000 $ — 12/15/2019 44,000,000 3.76 % — 3.07 % CorEnergy Term Loan $ 45,000,000 $ 1,615,000 12/15/2019 36,740,000 3.74 % 43,200,000 3.07 % MoGas Revolver $ 3,000,000 $ — 12/15/2019 — 3.77 % — 3.07 % Omega Line of Credit $ 1,500,000 $ — 7/31/2017 — 4.77 % — 4.43 % Pinedale Credit Facility: $70M Term Loan $ 70,000,000 $ — 3/30/2016 — — 62,532,000 4.67 % $58.5M Term Loan – related party (1) $ 11,085,750 $ 167,139 3/30/2021 8,860,577 8.00 % — — Total Debt $ 203,600,577 $ 220,732,000 Less: Unamortized deferred financing costs (2) $ 381,531 $ 510,401 Unamortized discount on 7% Convertible Senior Notes 2,586,166 3,356,847 Long-term debt, net of deferred financing costs $ 200,632,880 $ 216,864,752 Debt due within one year $ 7,128,556 $ 66,132,000 (1) $47,414,250 of the original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s, net (1) December 31, 2016 December 31, 2015 CorEnergy Credit Facility $ 2,168,518 $ 2,975,476 Pinedale Credit Facility — 156,330 Total Deferred Debt Costs, net $ 2,168,518 $ 3,131,806 (1) This is the portion of deferred financing costs which relate to a revolving credit facility and are not presented as a reduction to Long-term debt but rather as Deferred Costs in the Asset section of the Consolidated Balance Sheets. Deferred Financing Cost Amortization Expense (1)(2) For the Years Ended December 31, 2016 2015 2014 CorEnergy Credit Facility $ 1,078,526 $ 926,930 $ 284,709 Pinedale Credit Facility 156,330 500,326 516,864 Total Deferred Debt Cost Amortization $ 1,234,856 $ 1,427,256 $ 801,573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The remaining contractual principal payments as of December 31, 2016 , under the credit facilities are as follows: Total Remaining Contractual Payments Year CorEnergy Revolver CorEnergy Term Loan Pinedale Credit Facility Total 2017 — 6,460,000 668,556 7,128,556 2018 — 6,460,000 668,556 7,128,556 2019 44,000,000 23,820,000 668,556 68,488,556 2020 — — 668,556 668,556 2021 — — 6,186,353 6,186,353 Total $ 44,000,000 $ 36,740,000 $ 8,860,577 $ 89,600,577 CorEnergy Credit Facilities On September 26, 2014, the Company entered into a $30 million revolving credit facility (the "CorEnergy Revolver") with certain lenders and Regions Bank, as an agent for such lenders. Then in conjunction with the MoGas Transaction on November 24, 2014, increased the credit facility to $90 million at the REIT level, and $3 million at the subsidiary entity level. For the first six months, subsequent to the increase, the facility bore interest on the outstanding balance at a rate of LIBOR plus 3.50 percent . Beginning on May 24, 2015 and through July 7, 2015, the interest rate was determined by a pricing grid where the applicable interest rate was LIBOR plus 2.75 percent to 3.50 percent , depending on the Company's leverage ratio at such time. On June 29, 2015, the Company borrowed against the CorEnergy Revolver in the amount of $42 million in conjunction with the GIGS transaction. On July 8, 2015, the Company amended and upsized its existing $93 million credit facility with Regions Bank (as lender and administrative agent for the other participating lenders) to provide borrowing commitments of $153 million , consisting of (i) an increase in the CorEnergy Revolver at the CorEnergy parent entity level to $105 million , (ii) a $45 million term loan at the CorEnergy parent entity level (the "CorEnergy Term Loan") and (iii) a $3 million revolving credit facility at the subsidiary entity level (the "MoGas Revolver" as detailed below and, collectively with the upsized CorEnergy Revolver and the CorEnergy Term Loan, the "CorEnergy Credit Facility"). Upon closing the CorEnergy Credit Facility, CorEnergy drew $45 million on the CorEnergy Term Loan to pay off the balance on the CorEnergy Revolver that had been used in funding the GIGS acquisition in June 2015. The CorEnergy Credit Facility has a maturity date of December 15, 2019 for both the CorEnergy Revolver and the CorEnergy Term Loan.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term note required quarterly principal payments of $900 thousand which began on September 30, 2015. Quarterly principal payments were subsequently increased to $1.6 million in conjunction with the financing of the Pinedale Credit Facility, discussed further, below. The CorEnergy Credit Facility contains, among other restrictions, certain financial covenants including the maintenance of certain financial ratios, as well as default and cross-default provisions customary for transactions of this nature (with applicable customary grace periods). Upon the occurrence of an event of default, payment of all amounts outstanding under the CorEnergy Credit Facility shall become immediately due and payable. As of December 31, 2016 , the Company was in compliance with all covenants of the CorEnergy Credit Facility. The CorEnergy Credit Facility is secured by substantially all of the assets owned by the Company and its subsidiaries other than (i) the assets held by Mowood, LLC, Omega Pipeline Company, Pinedale Corridor, LP and Pinedale, GP Inc. (the "Unrestricted Subs") and (ii) the equity investments in the Unrestricted Subs. On May 8, 2013, the Company entered into a $20 million revolving line of credit with KeyBank. The primary term of the facility was three years with the option for a one -year extension. Outstanding balances under the revolving credit facility accrued interest at a variable annual rate equal to LIBOR plus 4.0 percent or the Prime Rate plus 2.75 percent . The facility was for the purpose of funding general working capital needs and if necessary, to provide short-term financing for the acquisition of additional real property assets. The amount available to be drawn under this facility was subject to a borrowing base limitation. The agreement was terminated on September 26, 2014. MoGas Revolver In conjunction with the MoGas Transaction, MoGas and United Property Systems, as co-borrowers, entered into a revolving credit agreement dated November 24, 2014 (the “MoGas Revolver”), with certain lenders, including Regions Bank as agent for such lenders. Pursuant to the MoGas Revolver, the co-borrowers may borrow, prepay and re-borrow loans up to $3.0 million outstanding at any time. The MoGas Revolver is secured by the assets held at MoGas and has a maturity date of December 15, 2019. Interest accrues under the MoGas Revolver at the same rate and pursuant to the same terms as it accrues under the CorEnergy Revolver. As of December 31, 2016 , there were no outstanding borrowings against the MoGas Revolver. As of December 31, 2016 , the co-borrowers are in compliance with all covenants of the MoGas Revolver. Mowood/Omega Credit Facility On October 15, 2014, Mowood and Omega entered into a Revolving Note Payable Agreement ("2014 Note Payable Agreement"), which extended the maturity date of a prior agreement to January 31, 2015. Then on January 30, 2015, Mowood and Omega modified the 2014 Note Payable Agreement to extend the maturity date to July 31, 2015. On July 31, 2015, the 2014 Note Payable Agreement was allowed to expire and a new $1.5 million revolving line of credit ("Mowood/Omega Revolver") was established. The new Mowood/Omega Revolver is used for working capital and general business purposes, is guaranteed and secured by the assets of Mowood and initially had a maturity of July 31, 2016. On July 28, 2016, the maturity date was extended to July 31, 2017. Interest accrues at LIBOR plus 4 percent and is payable monthly in arrears with no unused fee. There was no outstanding balance at December 31, 2016 . Pinedale Credit Facility On December 20, 2012, Pinedale LP closed on a $70 million secured term credit facility. Outstanding balances under the original facility generally accrued interest at a variable annual rate equal to LIBOR plus 3.25 percent . This credit facility was secured by the Pinedale LGS asset. Under the original agreement, Pinedale LP was obligated to pay all accrued interest monthly and was further obligated to make monthly principal payments, which began on March 7, 2014, in the amount of $294 thousand or 0.42 percent of the principal balance as of March 1, 2014. The credit facility remained in effect until December 31, 2015, with an option to extend through December 31, 2016. Although the Company elected not to extend the facility for an additional one-year period it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CorEnergy Credit Facility, which permitted the Company to utilize the CorEnergy Credit Facility to refinance the Company's pro rata share of the remaining balance of the Pinedale secured term credit facility. On March 30, 2016, the Company and Prudential ("the Refinancing Lenders"), refinanced the remaining $58.5 million principal balance of the $7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seven percent ( 7.00 percent ) per annum. The Company's portion of the debt and interest is eliminated in consolidation and Prudential's portion of the debt is shown as a related-party liability. The Company also terminated one of two related interest rate swaps with a notional amount of $26.3 million . The Company has provided to Prudential a guarantee against certain inappropriate conduct by or on behalf of Pinedale LP or CorEnergy. The credit agreement contains, among other restrictions, specific financial covenants including the maintenance of certain financial coverage ratios and a minimum net worth requirement. Pinedale LP was in compliance with all covenants under the Pinedale Credit Facility as of December 31, 2016 . Pinedale LP's credit facility with the Refinancing Lenders requires all lease payments by Ultra Wyoming to be made to an account under the control of the company as Agent and limits distributions by Pinedale LP to the Company. Distributions by Pinedale LP to the Company are permitted to the extent required for the Company to maintain its REIT qualification, so long as Pinedale LP's obligations under the credit facility have not been accelerated following an Event of Default (as defined in the credit facility). However, Pinedale LP automatically entered into a Cash Control Period (as defined in the credit facility) with the Refinancing Lenders upon the April 29, 2016, bankruptcy filing by Ultra Wyoming and its parent guarantor, Ultra Petroleum. During a Cash Control Period, the Company as Agent may (and, upon the request of any lender, shall) sweep all funds for the repayment of accrued interest, scheduled principal payments and principal prepayments on the loans, in all cases to the extent of such available funds, until such time as the Cash Control Period has terminated or the Ultra Lease has been affirmed by Ultra Wyoming in a lawful bankruptcy proceeding. For the year ended December 31, 2016, pursuant to these additional cash sweep provisions, an additional $9.1 million was distributed (pro rata, based on ownership percentages) to the Refinancing Lenders as a reduction to the outstanding principal. The credit facility also requires that Pinedale LP maintain minimum net worth levels and certain leverage ratios, which along with other provisions of the credit facility limit cash dividends and loans to the Company. At December 31, 2016 , the net assets of Pinedale LP were $144.3 million .</t>
  </si>
  <si>
    <t>Convertible Debt</t>
  </si>
  <si>
    <t>CONVERTIBLE DEBT</t>
  </si>
  <si>
    <t>CONVERTIBLE DEBT On June 29, 2015, the Company completed a public offering of $115 million aggregate principal amount of 7.00% Convertible Senior Notes Due 2020 (the "Convertible Notes"). The Convertible Notes mature on June 15, 2020 and bear interest at a rate of 7.0 percent per annum, payable semi-annually in arrears on June 15 and December 15 of each year, beginning on December 15, 2015. Holders may convert their Convertible Notes into shares of the Company’s common stock at their option until the close of business on the second scheduled trading day immediately preceding the maturity date. The initial conversion rate for the Convertible Notes will be 30.3030 shares of Common Stock per $1,000 principal amount of the Convertible Notes, equivalent to an initial conversion price of $33 per share of Common Stock. Such conversion rate will be subject to adjustment in certain events as specified in the Indenture. The Convertible Notes may not be redeemed prior to the maturity date; however, upon the occurrence of a fundamental change (as defined in the Indenture), holders may require the Company to repurchase all or a portion of the Convertible Notes for cash at a price equal to 100 percent of the principal amount of the Convertible Notes to be purchased plus any accrued and unpaid interest, if any, to, but excluding, the applicable fundamental change repurchase date as prescribed in the Indenture. In addition, in certain circumstances the Company will increase the conversion rate for a holder that converts the Convertible Notes in connection with any of a specified set of corporate events, each of which is deemed to constitute a make whole adjustment event pursuant to the terms of the Indenture. The Convertible Notes rank equal in right of payment to any other current and future unsecured obligations of the Company and senior in right of payment to any other current and future indebtedness of the Company that is contractually subordinated to the Convertible Notes. The Convertible Notes are structurally subordinated to all liabilities (including trade payables) of the Company’s subsidiaries. The Convertible Notes are effectively junior to all of the Company’s existing or future secured debt, to the extent of the value of the collateral securing such debt. The Convertible Notes were initially issued with an underwriters' discount of $3.7 million which is being amortized over the life of the Convertible Notes. Additionally, the Company incurred approximately $241 thousand in debt issuance costs associated with the Convertible Notes which are being amortized over the life of the notes. Including the impact of the convertible debt discount and related deferred debt issuance costs, the effective interest rate on the Convertible Notes was approximately 7.7 percent for each of the years ended December 31, 2016 and 2015 . On May 23, 2016, the Company repurchased $1 million of its convertible bonds on the open market. This resulted in the company writing off a portion of the original underwriter's discount and deferred debt costs, as well as recognizing a gain on extinguishment of debt of $72 thousand which is included in Interest Expense in the Consolidated Statements of Income. The following is a summary of the impact of Convertible Notes on interest expense for the years ended December 31, 2016 and 2015 : Convertible Note Interest Expense For the Years Ended December 31, 2016 2015 7% Convertible Notes $ 8,008,195 $ 4,069,722 Discount Amortization 744,081 380,653 Deferred Debt Issuance Amortization 48,566 21,656 Total $ 8,800,842 $ 4,472,031</t>
  </si>
  <si>
    <t>Asset Retirement Obligation</t>
  </si>
  <si>
    <t>Asset Retirement Obligation Disclosure [Abstract]</t>
  </si>
  <si>
    <t>ASSET RETIREMENT OBLIGATION A component of the consideration exchanged to purchase the GIGS assets from Energy XXI in June 2015, was the assumption of the seller’s asset retirement obligation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tenant, EXXI Tenant, has an ARO related to the platform which is currently attached to the GIGS pipelines. If in the future, EXXI is unable to fulfill their obligation, the Company may be required to assume the liability for the related asset removal costs. In periods subsequent to the initial measurement of an ARO, the Company recognizes changes in the liability resulting from (a) the passage of time through accretion expense and (b) revisions to either the timing or the amount of the estimate of undiscounted cash flows based on periodic revaluations. Future expected cash flows are based on subjective estimates and assumptions, which inherently include significant uncertainties which are beyond the Company's control. These assumptions represent Level 3 inputs in the fair value hierarchy. The Company has no assets that are legally restricted for purposes of settling asset retirement obligations. The following table is a reconciliation of the asset retirement obligation as of December 31, 2016 and 2015: Asset Retirement Obligation For the Years Ended 2016 2015 Beginning asset retirement obligation $ 12,839,042 $ — Liabilities assumed — 12,500,000 ARO accretion expense 726,664 339,042 Revision in cash flow estimates (1,682,763 ) — Ending asset retirement obligation $ 11,882,943 $ 12,839,042</t>
  </si>
  <si>
    <t>Interest Rate Hedge Swaps</t>
  </si>
  <si>
    <t>Derivative Instruments and Hedging Activities Disclosure [Abstract]</t>
  </si>
  <si>
    <t xml:space="preserve"> INTEREST RATE HEDGE SWAPS Derivative Instruments and Hedging Activities The Company uses interest rate swaps to add stability to interest expense and to manage its exposure to interest rate movements. In February 2013, the Company entered into two interest rate swap agreements associated with a portion of its variable rate debt under the $70 million Pinedale Credit Facility, as discussed further in Note 12 . The notional amount covered under these agreements totaled $52.5 million (split evenly between the two agreements). Under the terms of the interest rate swap agreements, the Company received a floating rate based on the one-month LIBOR and paid a fixed rate of 0.865% . Each of the swap agreements was set to expire in December 2017. The agreements were designated as cash flow hedges at inception and accordingly, the effective portion of the gain or loss on the swap was reported as a component of accumulated other comprehensive income ("AOCI") and was reclassified into interest expense when the interest rate swap transaction affected earnings. Any ineffective portion of the gain or loss was recognized immediately in interest expense. On March 30, 2016, the Company restructured the Pinedale Credit Facility, as further discussed in Note 12 . In connection with the assignment of the Pinedale Credit Facility, the Company terminated one of the interest rate swap agreements with a notional amount of $26.3 million and the remaining interest rate swap with a notional amount of $26.3 million was de-designated from hedge accounting. The table below presents the effect of the Company’s derivative financial instruments on the Statements of Income and Comprehensive Income for the years ended December 31, 2016, 2015 and 2014 (note that the ineffective portion is not presented as it was inconsequential for all periods presented): For the Years Ended December 31, Derivatives in Cash Flow Hedging Relationship 2016 2015 2014 Amount of Loss on Derivatives Recognized in AOCI (Effective Portion) $ (300,181 ) $ (611,879 ) $ (705,826 ) Amount of Loss on Derivatives Reclassified from AOCI (Effective Portion) Recognized in Net Income (1) (50,964 ) (287,999 ) (305,945 ) Derivatives Not Designated as Hedging Instruments Amount of Gain on Derivatives Recognized in Income (2) $ 73,204 $ — $ — (1) Included in "Interest Expense" on the face of the Consolidated Statements of Income and Comprehensive Income. (2) The gain recognized in income on derivatives includes changes in fair value for derivatives subsequent to de-designation from hedge accounting.</t>
  </si>
  <si>
    <t>Stockholder's Equity</t>
  </si>
  <si>
    <t>Equity [Abstract]</t>
  </si>
  <si>
    <t>STOCKHOLDER'S EQUITY</t>
  </si>
  <si>
    <t>STOCKHOLDERS' EQUITY PREFERRED STOCK The Company's authorized preferred stock consists of 10 million shares having a par value of $0.001 per share. 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December 31, 2016 , is $23 . See Note 19 , Subsequent Events, for further information regarding the declaration of a dividend on the 7.375% Series A Cumulative Redeemable Preferred Stock. COMMON STOCK On December 31, 2015, the Company's board of director's authorized a share repurchase program for the Company to buy up to $10.0 million of its common stock. During 2016, the Company repurchased 90,613 shares for approximately $2.0 million in cash. Under the program, which expired December 31, 2016, the Company was authorized to repurchase shares from time to time through open market transactions, including through block purchases, privately negotiated transactions, or otherwise. As of December 31, 2016 , the Company had 11,886,216 of common shares issued and outstanding. See Note 19 , Subsequent Events, for further information regarding the declaration of a dividend on the common stock. SHELF REGISTRATION On February 18, 2016, the Company had a new shelf registration statement declared effective by the SEC, pursuant to which it may publicly offer additional debt or equity securities with an aggregate offering price of up to $600 million . As of December 31, 2016 , the Company had issued 34,581 shares of common stock under its dividend reinvestment plan, reducing availability by approximately $816 thousand to approximately $599.2 million . WARRANTS The Company issued 945,594 warrants (representing the right to purchase one share of the Company’s common stock for $11.41 per common share on a pre-Reverse Stock Split basis) on February 7, 2007, all of which expired unexercised on February 6, 2014, and are no longer outstanding as of December 31, 2016 .</t>
  </si>
  <si>
    <t>Earnings Per Share</t>
  </si>
  <si>
    <t>Earnings Per Share [Abstract]</t>
  </si>
  <si>
    <t>EARNINGS PER SHARE</t>
  </si>
  <si>
    <t>EARNINGS PER SHARE 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years ended December 31, 2016 and 2015 excludes the impact to income and to the potential number of shares outstanding from the conversion of the 7.00% Convertible Senior Notes, because such impact would be antidilutive. Earnings Per Share For the Years Ended December 31, 2016 2015 2014 Net income attributable to CorEnergy stockholders $ 29,663,200 $ 12,319,911 $ 7,013,856 Less: preferred dividend requirements 4,148,437 3,848,828 — Net income attributable to common stockholders $ 25,514,763 $ 8,471,083 $ 7,013,856 Weighted average shares - basic 11,901,985 10,685,892 6,605,715 Basic earnings per share $ 2.14 $ 0.79 $ 1.06 Net income attributable to common stockholders (from above) $ 25,514,763 $ 8,471,083 $ 7,013,856 Add: After tax effect of convertible interest — — — Income attributable for dilutive securities $ 25,514,763 $ 8,471,083 $ 7,013,856 Weighted average shares - diluted 11,901,985 10,685,892 6,605,715 Diluted earnings per share $ 2.14 $ 0.79 $ 1.06</t>
  </si>
  <si>
    <t>Quarterly Financial Data (Unaudited)</t>
  </si>
  <si>
    <t>Quarterly Financial Information Disclosure [Abstract]</t>
  </si>
  <si>
    <t>QUARTERLY FINANCIAL DATA (Unaudited) For the Fiscal 2016 Quarters Ended March 31 June 30 September 30 December 31 Revenue Lease revenue $ 16,996,072 $ 16,996,072 $ 16,996,155 $ 17,005,831 Transportation and distribution revenue 5,099,451 5,064,680 5,119,330 5,810,651 Financing revenue 162,344 — — — Total Revenue 22,257,867 22,060,752 22,115,485 22,816,482 Expenses Transportation and distribution expenses 1,362,325 1,378,306 1,482,161 2,240,556 General and administrative 3,289,852 2,773,240 3,021,869 3,185,419 Depreciation, amortization and ARO accretion expense 5,296,818 5,737,025 5,744,266 5,744,762 Provision for loan losses 4,645,188 369,278 — — Total Expenses 14,594,183 10,257,849 10,248,296 11,170,737 Income from Operations, before income taxes $ 7,663,684 $ 11,802,903 $ 11,867,189 $ 11,645,745 Other Income (Expense) Net distributions and dividend income $ 375,573 $ 214,169 $ 277,523 $ 273,559 Net realized and unrealized gain (loss) on other equity securities (1,628,752 ) 1,199,665 1,430,858 (177,289 ) Interest expense (3,926,009 ) (3,540,812 ) (3,520,856 ) (3,430,162 ) Total Other Income (Expense) (5,179,188 ) (2,126,978 ) (1,812,475 ) (3,333,892 ) Income before income taxes 2,484,496 9,675,925 10,054,714 8,311,853 Taxes Current tax expense (benefit) (677,731 ) 203,652 95,125 65,847 Deferred tax expense (benefit) (577,395 ) 206,786 388,027 (168,731 ) Income tax expense (benefit), net (1,255,126 ) 410,438 483,152 (102,884 ) Net Income 3,739,622 9,265,487 9,571,562 8,414,737 Less: Net Income attributable to non-controlling interest 348,501 310,960 340,377 328,370 Net Income attributable to CorEnergy Stockholders $ 3,391,121 $ 8,954,527 $ 9,231,185 $ 8,086,367 Preferred dividend requirements 1,037,109 1,037,109 1,037,109 1,037,110 Net Income attributable to Common Stockholders $ 2,354,012 $ 7,917,418 $ 8,194,076 $ 7,049,257 Earnings Per Common Share: Basic $ 0.20 $ 0.66 $ 0.69 $ 0.59 Diluted $ 0.20 $ 0.66 $ 0.68 $ 0.59 See accompanying Notes to Consolidated Financial Statements. For the Fiscal 2015 Quarters Ended March 31 June 30 September 30 December 31 Revenue Lease revenue $ 7,336,101 $ 6,799,879 $ 16,966,056 $ 16,984,036 Transportation and distribution revenue 3,649,735 3,546,979 3,557,096 3,591,459 Financing revenue 660,392 668,904 182,604 185,650 Sales revenue 2,341,655 1,665,908 1,434,694 1,717,787 Total Revenue 13,987,883 12,681,670 22,140,450 22,478,932 Expenses Transportation and distribution expenses 1,197,968 1,272,025 1,120,862 1,018,870 Cost of sales 1,248,330 569,958 382,851 618,073 General and administrative 2,568,519 1,905,329 2,837,762 2,434,094 Depreciation, amortization and ARO accretion expense 4,048,832 3,495,986 5,836,665 5,385,068 Provision for loan losses — — 7,951,137 5,833,000 Total Expenses 9,063,649 7,243,298 18,129,277 15,289,105 Income from Operations, before income taxes $ 4,924,234 $ 5,438,372 $ 4,011,173 $ 7,189,827 Other Income (Expense) Net distributions and dividend income $ 590,408 $ 193,410 $ 241,563 $ 245,374 Net realized and unrealized gain (loss) on other equity securities 449,798 43,385 (1,408,751 ) (148,045 ) Interest expense (1,147,272 ) (1,126,888 ) (3,854,913 ) (3,652,111 ) Total Other Income (Expense) (107,066 ) (890,093 ) (5,022,101 ) (3,554,782 ) Income (Loss) before income taxes 4,817,168 4,548,279 (1,010,928 ) 3,635,045 Taxes Current tax expense 435,756 104,479 105,020 276,755 Deferred tax expense (benefit) (115,391 ) (153,342 ) (1,953,973 ) (646,857 ) Income tax expense (benefit), net 320,365 (48,863 ) (1,848,953 ) (370,102 ) Net Income 4,496,803 4,597,142 838,025 4,005,147 Less: Net Income attributable to non-controlling interest 410,175 412,004 410,806 384,221 Net Income attributable to CorEnergy Stockholders $ 4,086,628 $ 4,185,138 $ 427,219 $ 3,620,926 Preferred dividend requirements 737,500 1,037,109 1,037,109 1,037,110 Net Income (Loss) attributable to Common Stockholders $ 3,349,128 $ 3,148,029 $ (609,890 ) $ 2,583,816 Earnings (Loss) Per Common Share: Basic $ 0.36 $ 0.33 $ (0.05 ) $ 0.22 Diluted $ 0.36 $ 0.33 $ (0.05 ) $ 0.22 See accompanying Notes to Consolidated Financial Statements.</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On January 25, 2017, our Board of Directors declared the 2016 fourth quarter dividend of $0.75 per share for CorEnergy common stock. The dividend was paid on February 28, 2017, to shareholders of record on February 13, 2017. Preferred Stock Dividend On January 25, 2017, our Board of Directors also declared a cash dividend of $0.4609375 per depositary share for the Company’s 7.375% Series A Cumulative Redeemable Preferred Stock for the quarter ending December 31, 2016. The preferred stock dividend was paid on February 28, 2017, to shareholders of record on February 13, 2017. MoGas Contract Amendment Effective March 1, 2017, MoGas entered into a long-term firm transportation services agreement with its largest customer, Laclede Gas. The agreement, which amends a prior agreement, extends the termination date for Laclede’s existing firm transportation services agreement from October 31, 2017 to October 31, 2030. Tariff rates under the extended agreement will be discounted from the current rate of $12.385 per dekatherm per month to $6.386 per dekatherm per month beginning on November 1, 2018.</t>
  </si>
  <si>
    <t>SCHEDULE I - CONDENSED FINANCIAL INFORMATION OF REGISTRANT SCHEDULE I - CONDENSED FINANCIAL INFORMATION OF REGISTRANT</t>
  </si>
  <si>
    <t>Condensed Financial Information of Parent Company Only Disclosure [Abstract]</t>
  </si>
  <si>
    <t>SCHEDULE I - CONDENSED FINANCIAL INFORMATION OF REGISTRANT</t>
  </si>
  <si>
    <t>SCHEDULE I - CONDENSED FINANCIAL INFORMATION OF REGISTRANT CorEnergy Infrastructure Trust, Inc. CONDENSED BALANCE SHEETS December 31, 2016 December 31, 2015 Assets Leased property, net of accumulated depreciation of $743,458 and $559,078 $ 4,050,198 $ 4,234,578 Investments 451,603,448 458,088,998 Cash and cash equivalents 5,933,481 10,089,436 Due from subsidiary 9,770,878 8,317,719 Note receivable from subsidiary 128,244,591 92,730,000 Deferred costs, net of accumulated amortization of $1,240,297 and $633,687 1,548,255 2,003,575 Prepaid expenses and other assets 173,774 116,475 Income tax receivable 4,394 4,394 Total Assets $ 601,329,019 $ 575,585,175 Liabilities and Equity Secured credit facilities, net 80,527,408 42,908,842 Unsecured convertible senior notes, net of discount and debt issuance costs of $2,755,105 and $3,576,090 111,244,895 111,423,910 Accounts payable and other accrued liabilities 1,199,616 1,300,792 Management fees payable 1,735,024 1,763,747 Due to affiliate 153,640 153,640 Total Liabilities $ 194,860,583 $ 157,550,931 Equity Series A Cumulative Redeemable Preferred Stock 7.375%, $56,250,000 liquidation preference ($2,500 per share, $0.001 par value), 10,000,000 authorized; 22,500 issued and outstanding at December 31, 2016, and December 31, 2015 $ 56,250,000 $ 56,250,000 Capital stock, non-convertible, $0.001 par value; 11,886,216 and 11,939,697 shares issued and outstanding at December 31, 2016, and December 31, 2015 (100,000,000 shares authorized) 11,886 11,940 Additional paid-in capital 350,217,746 361,581,507 Accumulated other comprehensive income (11,196 ) 190,797 Total Equity 406,468,436 418,034,244 Total Liabilities and Equity $ 601,329,019 $ 575,585,175 See accompanying Schedule I Notes to Condensed Financial Statements. SCHEDULE I - CONDENSED FINANCIAL INFORMATION OF REGISTRANT - CorEnergy Infrastructure Trust, Inc. - Continued CONDENSED STATEMENTS OF INCOME AND COMPREHENSIVE INCOME For the Years Ended December 31, 2016 2015 2014 Revenue Lease revenue $ — $ 638,243 $ 2,552,976 Earnings from subsidiary 32,856,338 10,894,003 6,730,060 Total Revenue 32,856,338 11,532,246 9,283,036 Expenses General and administrative 2,236,358 1,426,598 1,061,421 Depreciation expense 184,380 754,050 2,463,062 Amortization expense 5,316 5,316 5,318 Total Expenses 2,426,054 2,185,964 3,529,801 Operating Income $ 30,430,284 $ 9,346,282 $ 5,753,235 Other Income (Expense) Net distributions and dividend income $ 12,963 $ 13,542 $ 13,117 Interest on loans to subsidiaries 11,705,465 9,294,537 1,100,349 Interest income (expense), net (12,485,510 ) (6,334,450 ) 147,155 Total Other Income (Expense) (767,082 ) 2,973,629 1,260,621 Net Income 29,663,202 12,319,911 7,013,856 Other comprehensive income: Changes in fair value of qualifying hedges (201,993 ) (262,505 ) (324,101 ) Total Comprehensive Income 29,461,209 $ 12,057,406 $ 6,689,755 See accompanying Schedule I Notes to Condensed Financial Statements. SCHEDULE I - CONDENSED FINANCIAL INFORMATION OF REGISTRANT - CorEnergy Infrastructure Trust, Inc. - Continued CONDENSED STATEMENTS OF CASH FLOW For the Years Ended December 31, 2016 2015 2014 Net cash provided by (used in) operating activities $ (3,141,286 ) $ 7,166,380 $ (2,047,777 ) Investing Activities Proceeds from sale of leased property held for sale — 7,678,246 — Issuance of note to subsidiary (47,414,250 ) — (90,000,000 ) Principal payments received from notes to subsidiaries 11,899,659 2,570,000 — Investment in consolidated subsidiaries — (250,703,944 ) (96,570,263 ) Cash distributions from consolidated subsidiaries 39,139,897 23,392,442 18,559,328 Net cash provided by (used in) investing activities $ 3,625,306 $ (217,063,256 ) $ (168,010,935 ) Financing Activities Debt financing costs (193,000 ) (1,439,929 ) (1,600,908 ) Net offering proceeds on Series A preferred stock — 54,210,476 — Net offering proceeds on common stock — 73,184,679 141,797,913 Net offering proceeds on convertible debt — 111,262,500 — Repurchases of common stock (2,041,851 ) — — Repurchases of convertible debt (899,960 ) — — Dividends paid on Series A preferred stock (4,148,437 ) (3,503,125 ) — Dividends paid on common stock (34,896,727 ) (28,528,224 ) (15,187,976 ) Advances on revolving line of credit 44,000,000 42,000,000 32,000,000 Payments on revolving line of credit — (74,000,000 ) — Proceeds from term debt — 45,000,000 — Principal payments on term debt (6,460,000 ) (1,800,000 ) — Net cash provided by (used in) financing activities $ (4,639,975 ) $ 216,386,377 $ 157,009,029 Net Change in Cash and Cash Equivalents $ (4,155,955 ) $ 6,489,501 $ (13,049,683 ) Cash and Cash Equivalents at beginning of period 10,089,436 3,599,935 16,649,618 Cash and Cash Equivalents at end of period $ 5,933,481 $ 10,089,436 $ 3,599,935 Supplemental Disclosure of Cash Flow Information Interest Paid $ 11,335,654 $ 5,254,591 $ — Income taxes paid (net of refunds) $ — $ 314,728 $ 192,938 Non-Cash Investing Activities Change in accounts payable and accrued expenses related to acquisition expenditures $ — $ — $ (344,065 ) Non-Cash Financing Activities Change in accounts payable and accrued expenses related to the issuance of equity $ — $ (72,685 ) $ 72,685 Change in accounts payable and accrued expenses related to debt financing costs $ — $ (30,607 ) $ (176,961 ) Reinvestment of distributions by common stockholders in additional common shares $ 815,889 $ 817,915 $ 140,108 See accompanying Schedule I Notes to Condensed Financial Statements. NOTES TO SCHEDULE I CONDENSED FINANCIAL STATEMENTS NOTE A - BASIS OF PRESENTATION In the parent-company-only financial statements, the Company's investment in subsidiaries is stated at cost plus equity in undistributed earnings of subsidiaries since the date of acquisition. The parent-company-only financial statements should be read in conjunction with the Company's consolidated financial statements. NOTE B - DIVIDENDS FROM SUBSIDIARIES Cash dividends paid to CorEnergy Infrastructure Trust, Inc. from the Company's consolidated subsidiaries were $39.1 million , $23.4 million , and $18.6 million for the years ended December 31, 2016 , 2015 , and 2014 , respectively. NOTE C - BASIS OF PRESENTATION The Company reclassified $10.9 million in Earnings from subsidiary in the Condensed Statement of Cash Flows for the 2015 period. The amount previously reported in operating cash flows has been reclassified and presented in investing cash flows in the current year presentation. Line items on the Condensed Statement of Cash Flows impacted by the correction are as follows: 2015 Previously Reported Reclassification 2015 As Adjusted Net Cash provided by operating activities 18,060,382 (10,894,002 ) 7,166,380 Investing Activities Investment in consolidated subsidiaries (261,597,946 ) 10,894,002 (250,703,944 ) Net Cash used in investing activities (227,957,258 ) 10,894,002 (217,063,256 )</t>
  </si>
  <si>
    <t>SCHEDULE III - REAL ESTATE AND ACCUMULATED DEPRECIATION</t>
  </si>
  <si>
    <t>SEC Schedule III, Real Estate and Accumulated Depreciation Disclosure [Abstract]</t>
  </si>
  <si>
    <t>SCHEDULE III - REAL ESTATE AND ACCUMULATED DEPRECIATION - CorEnergy Infrastructure Trust, Inc. Initial Cost to Company Costs Capitalized Subsequent to Acquisition Gross Amount Carried at Close of Period 12/31/16 Description Location Encumbrances Land Building &amp; Fixtures Improvements / Adjustments (4) Land Building &amp; Fixtures Total Accumulated Depreciation Investment in Real Estate, net, at 12/31/16 Date Acquired Life on which depreciation in latest income statement is computed Pinedale LGS 1 6 Pinedale, WY $ 8,860,577 $ 105,485,063 $ 125,119,062 — $ 105,485,063 $ 125,119,062 $ 230,604,125 $ 35,762,658 $ 194,841,467 2012 26 years Portland Terminal Facility 2 5 Portland, OR 13,417,612 13,700,000 27,961,956 10,000,000 13,700,000 37,961,956 51,661,956 3,468,690 48,193,266 2014 30 years United Property Systems 5 St. Louis, MO 380,066 210,000 1,188,000 65,371 210,000 1,253,371 1,463,371 65,094 1,398,277 2014 40 years Grand Isle Gathering System 3 4 5 Gulf of Mexico 66,942,322 960,000 258,471,397 (1,682,763 ) 960,000 256,788,634 257,748,634 12,923,275 244,825,359 2015 30 years $ 89,600,577 $ 120,355,063 $ 412,740,415 $ 8,382,608 $ 120,355,063 $ 421,123,023 $ 541,478,086 $ 52,219,717 $ 489,258,369 (1) In connection with the asset acquisition, CorEnergy and Pinedale LP incurred acquisition costs of $2,557,910, which are included in the total asset balance. (2) In connection with the asset acquisition, LCP Oregon Holdings incurred acquisition costs of $1,777,956, which are included in the total asset balance. (3) In connection with the asset acquisition, Grand Isle Gathering System incurred acquisition costs of $1,931,396, which are included in the total asset balance. (4) Initial costs associated with the GIGS asset include amounts capitalized related to an acquired asset retirement obligation (ARO). The negative subsequent adjustment relates to a downward revision of the ARO based on periodic reevaluation as required under FASB ASC 410-20. (5) These 3 properties are covered by the CorEnergy Credit Facility. The amount outstanding at December 31, 2016, is $36.7 million under the term loan and $44.0 million under the revolver, which have been allocated on a pro rata basis among these properties based on total gross amount carried at the close of December 31, 2016. (6) The amount outstanding at the Pinedale Credit Facility is $8,860,578, which represents Prudential's 18.95% share. CorEnergy's 81.05% share equals $37,897,082 which is eliminated in consolidation. NOTES TO SCHEDULE III - CONSOLIDATED REAL ESTATE AND ACCUMULATED DEPRECIATION Reconciliation of Real Estate and Accumulated Depreciation For the Years Ended December 31, 2016 2015 2014 Investment in real estate: Balance, beginning of year $ 543,095,478 $ 293,823,903 $ 244,975,206 Addition: Acquisitions and developments 65,373 263,398,424 48,848,697 Deduction: Dispositions and other 1 (1,682,765 ) (14,126,849 ) — Balance, end of year $ 541,478,086 $ 543,095,478 $ 293,823,903 Accumulated depreciation: Balance, beginning of year $ 33,869,263 $ 25,295,958 $ 12,754,588 Addition: Depreciation 18,350,454 15,021,908 12,541,370 Deduction: Dispositions and other — (6,448,603 ) — Balance, end of year $ 52,219,717 $ 33,869,263 $ 25,295,958 (1) The Grand Isle Gathering System had a change in estimate related to the ARO in 2016. The aggregate cost of the properties is approximately $10,858,436 lower for federal income tax purposes at December 31, 2016. The tax basis of the properties is unaudited.</t>
  </si>
  <si>
    <t>SCHEDULE IV - MORTGAGE LOANS ON REAL ESTATE</t>
  </si>
  <si>
    <t>Mortgage Loans on Real Estate [Abstract]</t>
  </si>
  <si>
    <t>SCHEDULE IV - MORTGAGE LOANS ON REAL ESTATE - CorEnergy Infrastructure Trust, Inc. Description Interest Rate Final Maturity Monthly Payment Amount Prior Liens Face Value Carrying Amount of Mortgage Principal Amount of Loans Subject to Delinquent Principal or Interest First Mortgages Billings, Dunn, and McKenzie Counties, North Dakota (Morlock Well) 10.00% 6/30/2026 $ 33,333 None 4,000,000 1,500,000 (1) 4,000,000 Second Mortgages Billings, Dunn, and McKenzie Counties, North Dakota (Morlock Well) 13.00% 12/31/2024 $ 10,833 None 1,000,000 — (1) 1,000,000 $ 5,000,000 $ 1,500,000 $ 5,000,000 (1) Due to decreased economic activity, a provision for loan loss was recorded for these loans. See Note 4 for further information. NOTES TO SCHEDULE IV - CONSOLIDATED MORTGAGE LOANS ON REAL ESTATE Reconciliation of Mortgage Loans on Real Estate For the Years Ended December 31, 2016 2015 2014 Beginning balance $ 6,877,021 $ 20,435,170 $ — Additions: New loans 100,000 — 20,300,000 Net deferred costs — (8,211 ) (86,508 ) Interest receivable (1) (95,114 ) 302,395 220,349 Total Additions $ 4,886 $ 294,184 $ 20,433,841 Deductions: Principal repayments $ — $ 100,000 $ — Foreclosures 1,857,000 Amortization of deferred costs (2,025 ) (6,804 ) (1,329 ) Principal, Interest and Deferred Costs Write Down (2) 3,526,932 13,759,137 $ — Total deductions $ 5,381,907 $ 13,852,333 $ (1,329 ) Ending balance $ 1,500,000 $ 6,877,021 $ 20,435,170 (1) In 2016, $100 thousand of interest receivable on the SWD Enterprises REIT note was converted to principal. (2) For 2016, the amount of provision for loan loss on the income statement also includes (a) $656 thousand of loan losses not related to mortgage loans and (b) $832 thousand of losses associated with the foreclosure and sale of Black Bison. For 2015, the amount of provision for loan loss on the Income Statement includes $25 thousand that relates to a write down of a prepaid asset relating to the Black Bison loans.</t>
  </si>
  <si>
    <t>Significant Accounting Policies (Policies)</t>
  </si>
  <si>
    <t>Basis of Presentation and Use of Estimates</t>
  </si>
  <si>
    <t>Basis of Presentation and Use of Estimates The accompanying consolidated financial statements include CorEnergy accounts and the accounts of its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net earnings are reduced by the portion of net earnings attributable to non-controlling interests.</t>
  </si>
  <si>
    <t>Use of Estimates</t>
  </si>
  <si>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si>
  <si>
    <t>Leased Property</t>
  </si>
  <si>
    <t>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t>
  </si>
  <si>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si>
  <si>
    <t>Long-Lived Asset Impairment</t>
  </si>
  <si>
    <t xml:space="preserve"> Long-Lived Asset Impairment – The Company’s long-lived assets consist primarily of a subsea midstream pipeline system, liquids gathering system, petroleum products termina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our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general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There were no impairments of long-lived assets recorded during the years ended December 31, 2016, 2015 or 2014.</t>
  </si>
  <si>
    <t xml:space="preserve">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t>
  </si>
  <si>
    <t>Investment Securities</t>
  </si>
  <si>
    <t>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It has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t>
  </si>
  <si>
    <t>Fair Value Measurements</t>
  </si>
  <si>
    <t xml:space="preserve">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1 for further discussion of the Company’s fair value measurements.</t>
  </si>
  <si>
    <t>Cash and Cash Equivalents</t>
  </si>
  <si>
    <t>Cash and Cash Equivalents – The Company maintains cash balances at financial institutions in amounts that regularly exceed FDIC insured limits. The Company’s cash equivalents are comprised of short-term, liquid money market instruments.</t>
  </si>
  <si>
    <t xml:space="preserve">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6 and 2015, the Company determined that an allowance for doubtful accounts was not necessary. Lease receivables are determined according to the terms of the lease agreements entered into by the Company and its lessees, as discussed within Note 3 . Lease receivables may also represent timing differences between straight-line revenue recognition and contractual lease receipts and is recorded within Accounts and other receivables on the balance sheet. As of December 31, 2016, lease payments by our tenants have remained timely and without lapse. </t>
  </si>
  <si>
    <t xml:space="preserve">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In accordance with ASC 350, a company may elect to perform a qualitative assessment to determine whether the two-step quantitative impairment test is required. If the company elects to perform a qualitative assessment, the two-step quantitative impairment test is required only if the conclusion is that it is more likely than not that the reporting unit's fair value is less than its carrying amount. For the December 31, 2016 annual impairment test, management proceeded directly to the quantitative two-step approach and did not perform a qualitative assessment. Under the two-step approach, Step 1 compares the fair value of the reporting unit to its carrying value. As of the December 31, 2016 testing date, the fair value of the MoGas reporting unit was determined to be greater than its carrying value; therefore, a Step 2 was not required to be completed and no impairment was recorded.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t>
  </si>
  <si>
    <t>Debt Discount and Debt Issuance Costs</t>
  </si>
  <si>
    <t xml:space="preserve">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See Note 12 for further discussion. In accordance with ASC 470, Debt ("ASC 470") the Company recorded its Convertible Senior Notes at the aggregate principal amount, less discount. The Company is amortizing the debt discount over the life of the convertible notes as additional non-cash interest expense utilizing the effective interest method. Refer to Note 13 for additional information.</t>
  </si>
  <si>
    <t>Asset Retirement Obligations</t>
  </si>
  <si>
    <t>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2015, which was initially measured at fair value at the acquisition date. We measure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statement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Refer to Note 14 for additional information.</t>
  </si>
  <si>
    <t>Revenue Recognition</t>
  </si>
  <si>
    <t xml:space="preserve">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due to changes that commenced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using either a completed contract, percentage of completion, or cost-plus method based on the level and volume of estimates utilized, as well as the certainty or uncertainty of our ability to collect those revenues. Under the new DOD contract, the annual contracted amount for pipeline maintenance is invoiced monthly by Omega on a straight-line basis. Amounts invoiced in excess of earned revenue are classified as unearned revenue and included as a liability within the Consolidated Balance Sheets.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t>
  </si>
  <si>
    <t>Transportation and distribution expense</t>
  </si>
  <si>
    <t>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M) above.</t>
  </si>
  <si>
    <t>Other Income Recognition</t>
  </si>
  <si>
    <t>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t>
  </si>
  <si>
    <t>Asset Acquisition Expenses</t>
  </si>
  <si>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we have determined, based on our judgment, not to pursue are expensed in the period in which such determination is made. Costs incurred in connection with a business combination are expensed as incurred.</t>
  </si>
  <si>
    <t>Offering Costs</t>
  </si>
  <si>
    <t xml:space="preserve"> Offering Costs – Offering costs related to the issuance of common or preferred stock are charged to additional paid-in capital when the stock is issued.</t>
  </si>
  <si>
    <t>Derivative Instruments and Hedging Activities</t>
  </si>
  <si>
    <t>Derivative Instruments and Hedging Activities – The Company uses forward swap contracts primarily to reduce exposure to changes in interest rates on a portion of its variable-rate debt and to provide a cash flow hedge. In accordance with FASB ASC 815, Derivatives and Hedging (“ASC 815”), these derivative contracts are recorded on the balance sheet at fair value. Historically, these derivative instruments have been designated as hedges for accounting purposes. The measurement of the cash flow hedge ineffectiveness has historically been recognized in earnings, when applicable. The effective portion of the gain or loss on qualifying swaps has been reported in accumulated other comprehensive income (loss) ("AOCI"), in accordance with ASC 815. For swaps de-designated as cash flow hedges, changes in fair value of the swaps have been fully recognized in earnings. See Note 15 for further discussion.</t>
  </si>
  <si>
    <t>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si>
  <si>
    <t>Federal and State Income Taxation</t>
  </si>
  <si>
    <t>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axable REIT Subsidiaries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6,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t>
  </si>
  <si>
    <t>Recent Accounting Pronouncements</t>
  </si>
  <si>
    <t>Recent Accounting Pronouncements – In May 2014, the Financial Accounting Standards Board ("FASB") issued ASU No. 2014-09 " Revenue from Contracts with Customers "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is currently planning to use the modified retrospective transition method.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Simplifying the Presentation of Debt Issuance Costs". The amendments in this update require debt issuance costs related to a recognized debt liability be presented in the balance sheet as a direct deduction from the carrying amount of that debt liability.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deferred costs, net of accumulated amortization, to long-term debt.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of the new standard but do not believe its adoption will have a material impact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with early adoption permitted. At adoption, the standard will be applied using a modified retrospective approach. Management is still in the process of evaluating the impact of the standard on our consolidated financial statements and relate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we would be required to apply the amendments prospectively as of the earliest date practicable. We are currently evaluating the impact that adopting the new standard will have on our consolidated financial statements.</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6/30/16: $2,625,417 $1,723,833 (2) $513,355 Estimated Useful Life 27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 (2) Monthly rent payments will increase to $1,741,933 beginning January 1, 2017.</t>
  </si>
  <si>
    <t>Schedule of future minimum lease payments</t>
  </si>
  <si>
    <t>The future contracted minimum rental receipts for all leases as of December 31, 2016 , are as follows: Future Minimum Lease Receipts (1) Years Ending December 31, Amount 2017 $ 61,201,298 2018 61,356,965 2019 63,724,621 2020 70,890,429 2021 77,071,774 Thereafter 376,628,521 Total $ 710,873,608 (1) Future minimum lease receipts include base rents for the Portland Terminal Facility through its initial 15-year term. The lessee has a purchase option on the facility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t>
  </si>
  <si>
    <t>Schedule of Significant Leases</t>
  </si>
  <si>
    <t>The table below displays the Company's individually significant leases as a percentage of total leased properties and total lease revenues for the periods presented: As a Percentage of (1) Leased Properties Lease Revenues As of December 31, For the Years Ended December 31, 2016 2015 2016 2015 2014 Pinedale LGS 39.8% 40.0% 30.4% 42.9% 71.9% Grand Isle Gathering System 50.0% 50.1% 59.8% 42.3% — Portland Terminal Facility 9.9% 9.6% 9.7% 13.3% 19.0% Public Service of New Mexico (2) — — — 1.3% 9.1% (1) Insignificant leases are not presented; thus percentages may not sum to 100%. (2) The Public Service of New Mexico lease terminated on April 1, 2015.</t>
  </si>
  <si>
    <t>Schedule of Depreciation and Amortization</t>
  </si>
  <si>
    <t>The following table reflects the depreciation and amortization included in the accompanying Consolidated Statements of Income associated with our leases and leased properties: For the Years Ended December 31, 2016 2015 2014 Depreciation Expense GIGS $ 8,605,506 $ 4,317,769 $ — Pinedale 8,869,440 8,869,440 8,869,445 Portland Terminal Facility 843,084 1,235,369 1,390,236 Eastern Interconnect Project — 569,670 2,278,680 United Property Systems 32,424 29,700 3,011 Total Depreciation Expense $ 18,350,454 $ 15,021,948 $ 12,541,372 Amortization Expense - Deferred Lease Costs GIGS $ 30,564 $ 15,130 $ — Pinedale 61,368 61,368 61,369 Total Amortization Expense - Deferred Lease Costs $ 91,932 $ 76,498 $ 61,369 ARO Accretion Expense GIGS $ 726,664 $ 339,042 $ — Total ARO Accretion Expense $ 726,664 $ 339,042 $ —</t>
  </si>
  <si>
    <t>Schedule of Deferred Lease Costs</t>
  </si>
  <si>
    <t>The following table reflects the deferred costs that are included in the accompanying Consolidated Balance Sheets associated with our leased properties: December 31, 2016 December 31, 2015 Net Deferred Lease Costs GIGS $ 290,447 $ 321,011 Pinedale 673,085 734,454 Total Deferred Lease Costs, net $ 963,532 $ 1,055,465</t>
  </si>
  <si>
    <t>MoGas Transaction (Tables)</t>
  </si>
  <si>
    <t>Pro forma information</t>
  </si>
  <si>
    <t>For comparative purposes, the following table illustrates the effect on the Consolidated Statements of Income and Comprehensive Income as well as earnings per share—basic and diluted—as if the Company had consummated the MoGas Transaction as of January 1, 2014: For the Year Ended December 31, 2014 Total Revenue (1) $ 53,315,951 Total Expenses (2) 35,742,957 Operating Income 17,572,994 Other Expenses, net (3) (3,997,916 ) Tax Benefit (4) 641,304 Net Income 14,216,382 Less: Net Income attributable to non-controlling interest 1,556,157 Net Income attributable to CORR Stockholders $ 12,660,225 Earnings per share: Basic and Diluted $ 1.37 Weighted Average Shares of Common Stock Outstanding: Basic and Diluted (5) 9,236,345 (1) Includes elimination adjustments for intercompany sales and rent. (2) Includes adjustments for an increase in management fee payable, elimination of intercompany purchases and rent, depreciation, and other miscellaneous expenses. (3) Includes adjustments for interest expense and other miscellaneous income. (4) Includes an adjustment for a deferred tax benefit. (5) Shares outstanding were adjusted for the November 17, 2014, follow-on equity offering related to the acquisition.</t>
  </si>
  <si>
    <t>Income Taxes (Tables)</t>
  </si>
  <si>
    <t>Components of deferred tax assets and liabilities</t>
  </si>
  <si>
    <t>Components of the Company’s deferred tax assets and liabilities as of December 31, 2016 , and December 31, 2015 , are as follows: Deferred Tax Assets and Liabilities December 31, 2016 December 31, 2015 Deferred Tax Assets: Net operating loss carryforwards $ 1,144,818 $ 543,116 Net unrealized loss on investment securities 61,430 251,539 Loan Loss Provision 608,086 1,257,436 Other loss carryforwards 3,187,181 1,833,240 Sub-total $ 5,001,515 $ 3,885,331 Deferred Tax Liabilities: Basis reduction of investment in partnerships $ (2,158,746 ) $ (2,159,058 ) Cost recovery of leased and fixed assets (1,084,480 ) (119,297 ) Sub-total $ (3,243,226 ) $ (2,278,355 ) Total net deferred tax asset $ 1,758,289 $ 1,606,976</t>
  </si>
  <si>
    <t>Total income tax expense</t>
  </si>
  <si>
    <t>Total income tax expense/(benefit) differs from the amount computed by applying the federal statutory income tax rate of 35 percent , for the years ended December 31, 2016 , 2015 and 2014 , to income or loss from operations and other income and expense for the years presented, as follows: Income Tax Benefit For the Years Ended December 31, 2016 2015 2014 Application of statutory income tax rate $ 10,219,573 $ 3,630,325 $ 2,375,903 State income taxes, net of federal tax benefit 26,215 (134,597 ) (47,731 ) Income of Real Estate Investment Trust not subject to tax (10,663,371 ) (5,189,849 ) (2,607,207 ) Other (46,837 ) (253,432 ) 53,472 Total income tax benefit $ (464,420 ) $ (1,947,553 ) $ (225,563 )</t>
  </si>
  <si>
    <t>Components of income tax expense</t>
  </si>
  <si>
    <t>The components of income tax expense/(benefit) include the following for the periods presented: Components of Income Tax Benefit For the Years Ended December 31, 2016 2015 2014 Current tax expense (benefit) Federal $ (321,720 ) $ 781,941 $ 3,456,858 State (net of federal tax benefit) 8,613 140,069 387,079 Total current tax expense (benefit) $ (313,107 ) $ 922,010 $ 3,843,937 Deferred tax benefit Federal $ (168,915 ) $ (2,594,897 ) $ (3,634,689 ) State (net of federal tax benefit) 17,602 (274,666 ) (434,811 ) Total deferred tax benefit $ (151,313 ) $ (2,869,563 ) $ (4,069,500 ) Total income tax benefit, net $ (464,420 ) $ (1,947,553 ) $ (225,563 )</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unaudited) December 31, 2016 December 31, 2015 Aggregate cost for federal income tax purposes $ 4,327,077 $ 4,750,252 Gross unrealized appreciation 5,408,242 5,133,908 Gross unrealized depreciation — (97,500 ) Net unrealized appreciation $ 5,408,242 $ 5,036,408</t>
  </si>
  <si>
    <t>Schedule of dividends payable</t>
  </si>
  <si>
    <t xml:space="preserve"> The per share characterization by quarter is reflected in the following table: 2016 Preferred Stock Tax Information Record Date Ex-Dividend Date Payable Date Total Distribution per Share Total Ordinary Dividends Qualified Dividends Capital Gain Distributions Nondividend Distributions 02/12/2016 02/10/2016 02/29/2016 $ 0.4609 $ 0.4609 $ — $ — $ — 05/13/2016 05/11/2016 05/31/2016 0.4609 0.4609 — — — 08/17/2016 08/15/2016 08/31/2016 0.4609 0.4609 — — — 11/15/2016 11/11/2016 11/30/2016 0.4609 0.4609 — — — Total 2016 Distributions $ 1.8436 $ 1.8436 $ — $ — $ — 2015 Preferred Stock Tax Information Record Date Ex-Dividend Date Payable Date Total Distribution per Share Total Ordinary Dividends Qualified Dividends Capital Gain Distributions Nondividend Distributions 05/15/2015 05/13/2015 06/01/2015 $ 0.6351 $ 0.6351 $ 0.0171 $ — $ — 08/17/2015 08/13/2015 08/31/2015 0.4609 0.4609 0.0124 — — 11/13/2015 11/11/2015 11/30/2015 0.4609 0.4609 0.0124 — — Total 2015 Distributions $ 1.5569 $ 1.5569 $ 0.0419 $ — $ — The per share characterization by quarter is reflected in the following tables: 2016 Common Stock Tax Information Record Date Ex-Dividend Date Payable Date Total Distribution per Share Total Ordinary Dividends Qualified Dividends Capital Gain Distributions Nondividend Distributions 02/12/2016 02/10/2016 02/29/2016 $ 0.7500 $ 0.2955 $ — $ — $ 0.4545 05/13/2016 05/11/2016 05/31/2016 0.7500 0.2955 — — 0.4545 08/17/2016 08/15/2016 08/31/2016 0.7500 0.2955 — — 0.4545 11/15/2016 11/11/2016 11/30/2016 0.7500 0.2955 — — 0.4545 Total 2016 Distributions $ 3.0000 $ 1.1820 $ — $ — $ 1.8180 2015 Common Stock Tax Information Record Date Ex-Dividend Date Payable Date Total Distribution per Share Total Ordinary Dividends Qualified Dividends Capital Gain Distributions Nondividend Distributions 02/13/2015 02/11/2015 02/27/2015 $ 0.6500 $ 0.4680 $ 0.0126 $ — $ 0.1820 05/15/2015 05/13/2015 05/29/2015 0.6750 0.4860 0.0131 — 0.1890 08/17/2015 08/13/2015 08/31/2015 0.6750 0.4860 0.0131 — 0.1890 11/13/2015 11/11/2015 11/30/2015 0.7500 0.5400 0.0146 — 0.2100 Total 2015 Distributions $ 2.7500 $ 1.9800 $ 0.0534 $ — $ 0.7700 2014 Common Stock Tax Information Record Date Ex-Dividend Date Payable Date Total Distribution per Share Total Ordinary Dividends Qualified Dividends Capital Gain Distributions Nondividend Distributions 01/13/2014 01/09/2014 01/23/2014 $ 0.6250 $ 0.4640 $ 0.2250 $ — $ 0.1610 05/14/2014 05/12/2014 05/22/2014 0.6450 0.4790 0.2320 — 0.1660 08/15/2014 08/13/2014 08/29/2014 0.6500 0.4825 0.2335 — 0.1675 11/14/2014 11/12/2014 11/28/2014 0.6500 0.4825 0.2335 — 0.1675 Total 2014 Distributions $ 2.5700 $ 1.9080 $ 0.9240 $ — $ 0.6620</t>
  </si>
  <si>
    <t>Property and Equipment (Tables)</t>
  </si>
  <si>
    <t>Property and equipment consists of the following: Property and Equipment December 31, 2016 December 31, 2015 Land $ 580,000 $ 580,000 Natural gas pipeline 124,288,156 124,386,349 Vehicles and trailers 570,267 524,921 Office equipment and computers 267,095 87,696 Gross property and equipment $ 125,705,518 $ 125,578,966 Less: accumulated depreciation (9,292,712 ) (5,948,988 ) Net property and equipment $ 116,412,806 $ 119,629,978 Depreciation of property and equipment is as follows: For the Years Ended December 31, 2016 2015 2014 Depreciation Expense $ 3,353,821 $ 3,329,063 $ 592,514</t>
  </si>
  <si>
    <t>Fair Value (Tables)</t>
  </si>
  <si>
    <t>Assets and liabilities measured on a recurring basis</t>
  </si>
  <si>
    <t>The following tables set forth the Company's assets and liabilities measured at fair value on a recurring basis, by input level within the fair value hierarchy, as of December 31, 2016 and December 31, 2015 . December 31, 2016 December 31, 2016 Fair Value Level 1 Level 2 Level 3 Assets: Other equity securities $ 9,287,209 $ — $ — $ 9,287,209 Interest rate swap derivative $ 19,950 $ — $ 19,950 $ — Total Assets $ 9,307,159 $ — $ 19,950 $ 9,287,209 December 31, 2015 December 31, 2015 Fair Value Level 1 Level 2 Level 3 Assets: Other equity securities $ 8,393,683 $ — $ — $ 8,393,683 Interest rate swap derivative 98,259 — 98,259 — Total Assets $ 8,491,942 $ — $ 98,259 $ 8,393,683</t>
  </si>
  <si>
    <t>The changes for all Level 3 assets measured at fair value on a recurring basis using significant unobservable inputs</t>
  </si>
  <si>
    <t>The changes for all Level 3 securities measured at fair value on a recurring basis using significant unobservable inputs for the years ended December 31, 2016 and 2015, are as follows: Level 3 Rollforward For the Year Ended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781,154 $ 112,372 $ 9,287,209 $ 781,154 Total $ 8,393,683 $ — $ — $ 781,154 $ 112,372 $ 9,287,209 $ 781,154 For the Year Ended 2015 Other equity securities $ 9,217,181 $ — $ — $ (1,073,243 ) $ 249,745 $ 8,393,683 $ (1,073,243 ) Warrant investment 355,000 — — (355,000 ) — — (355,000 ) Total $ 9,572,181 $ — $ — $ (1,428,243 ) $ 249,745 $ 8,393,683 $ (1,428,243 ) (1) Located in Net realized and unrealized gain on other equity securities in the Consolidated Statements of Income</t>
  </si>
  <si>
    <t>Fair Value Measurements, Recurring and Nonrecurring, Valuation Techniques</t>
  </si>
  <si>
    <t>Certain condensed combined unaudited financial information of the unconsolidated affiliate, Lightfoot, is presented in the following tables (in thousands): December 31, 2016 December 31, 2015 (Unaudited) (Unaudited) Assets Current assets $ 20,413 $ 24,276 Noncurrent assets 698,745 696,461 Total Assets $ 719,158 $ 720,737 Liabilities Current liabilities $ 14,307 $ 19,993 Noncurrent liabilities 268,175 246,808 Total Liabilities $ 282,482 $ 266,801 Partner's equity 436,676 453,936 Total liabilities and partner's equity $ 719,158 $ 720,737</t>
  </si>
  <si>
    <t>Condensed Financial Information of Unconsolidated Affiliates</t>
  </si>
  <si>
    <t xml:space="preserve"> For the Years Ended December 31, (Unaudited) 2016 2015 2014 Revenues $ 105,381 $ 81,788 $ 54,906 Operating expenses 86,071 76,774 62,835 Income (Loss) from Operations $ 19,310 $ 5,014 $ (7,929 ) Other income 9,159 12,469 15,517 Net Income $ 28,469 $ 17,483 $ 7,588 Less: Net Income attributable to non-controlling interests (18,717 ) (8,901 ) (761 ) Net Income attributable to Partner's Capital $ 9,752 $ 8,582 $ 6,827</t>
  </si>
  <si>
    <t>Carrying and Fair Value Amounts</t>
  </si>
  <si>
    <t>Carrying and Fair Value Amounts Level within fair value hierarchy December 31, 2016 December 31, 2015 Carrying Amount Fair Value Carrying Amount Fair Value Financial Assets: Cash and cash equivalents Level 1 $ 7,895,084 $ 7,895,084 $ 14,618,740 $ 14,618,740 Escrow receivable Level 2 $ — $ — $ 1,392,917 $ 1,392,917 Financing notes receivable (Note 4) Level 3 $ 1,500,000 $ 1,500,000 $ 7,675,626 $ 7,675,626 Derivative asset Level 2 $ 19,950 $ 19,950 $ 98,259 $ 98,259 Financial Liabilities: Secured credit facilities (1) Level 2 $ 89,387,985 $ 89,387,985 $ 105,440,842 $ 105,440,842 Unsecured convertible senior notes Level 2 $ 111,244,895 $ 129,527,940 $ 111,423,910 $ 92,575,000 (1) Includes current maturities</t>
  </si>
  <si>
    <t>Credit Facilities (Tables)</t>
  </si>
  <si>
    <t>Schedule of Debt</t>
  </si>
  <si>
    <t>Deferred Financing Costs, net (1) December 31, 2016 December 31, 2015 CorEnergy Credit Facility $ 2,168,518 $ 2,975,476 Pinedale Credit Facility — 156,330 Total Deferred Debt Costs, net $ 2,168,518 $ 3,131,806 (1) This is the portion of deferred financing costs which relate to a revolving credit facility and are not presented as a reduction to Long-term debt but rather as Deferred Costs in the Asset section of the Consolidated Balance Sheets. Deferred Financing Cost Amortization Expense (1)(2) For the Years Ended December 31, 2016 2015 2014 CorEnergy Credit Facility $ 1,078,526 $ 926,930 $ 284,709 Pinedale Credit Facility 156,330 500,326 516,864 Total Deferred Debt Cost Amortization $ 1,234,856 $ 1,427,256 $ 801,573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The following is a summary of debt facilities and balances as of December 31, 2016 and December 31, 2015 : Total Commitment or Original Principal Quarterly Principal Payments December 31, 2016 December 31, 2015 Maturity Date Amount Outstanding Interest Amount Outstanding Interest 7% Unsecured Convertible Senior Notes $ 115,000,000 $ — 6/15/2020 $ 114,000,000 7.00 % $ 115,000,000 7.00 % CorEnergy Credit Facility: CorEnergy Revolver $ 105,000,000 $ — 12/15/2019 44,000,000 3.76 % — 3.07 % CorEnergy Term Loan $ 45,000,000 $ 1,615,000 12/15/2019 36,740,000 3.74 % 43,200,000 3.07 % MoGas Revolver $ 3,000,000 $ — 12/15/2019 — 3.77 % — 3.07 % Omega Line of Credit $ 1,500,000 $ — 7/31/2017 — 4.77 % — 4.43 % Pinedale Credit Facility: $70M Term Loan $ 70,000,000 $ — 3/30/2016 — — 62,532,000 4.67 % $58.5M Term Loan – related party (1) $ 11,085,750 $ 167,139 3/30/2021 8,860,577 8.00 % — — Total Debt $ 203,600,577 $ 220,732,000 Less: Unamortized deferred financing costs (2) $ 381,531 $ 510,401 Unamortized discount on 7% Convertible Senior Notes 2,586,166 3,356,847 Long-term debt, net of deferred financing costs $ 200,632,880 $ 216,864,752 Debt due within one year $ 7,128,556 $ 66,132,000 (1) $47,414,250 of the original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t>
  </si>
  <si>
    <t>Schedule of Maturities of Long-term Debt</t>
  </si>
  <si>
    <t>The remaining contractual principal payments as of December 31, 2016 , under the credit facilities are as follows: Total Remaining Contractual Payments Year CorEnergy Revolver CorEnergy Term Loan Pinedale Credit Facility Total 2017 — 6,460,000 668,556 7,128,556 2018 — 6,460,000 668,556 7,128,556 2019 44,000,000 23,820,000 668,556 68,488,556 2020 — — 668,556 668,556 2021 — — 6,186,353 6,186,353 Total $ 44,000,000 $ 36,740,000 $ 8,860,577 $ 89,600,577</t>
  </si>
  <si>
    <t>Convertible Debt (Tables)</t>
  </si>
  <si>
    <t>Components of convertible debt</t>
  </si>
  <si>
    <t>The following is a summary of the impact of Convertible Notes on interest expense for the years ended December 31, 2016 and 2015 : Convertible Note Interest Expense For the Years Ended December 31, 2016 2015 7% Convertible Notes $ 8,008,195 $ 4,069,722 Discount Amortization 744,081 380,653 Deferred Debt Issuance Amortization 48,566 21,656 Total $ 8,800,842 $ 4,472,031</t>
  </si>
  <si>
    <t>Asset Retirement Obligation (Tables)</t>
  </si>
  <si>
    <t>Schedule of asset retirement obligations</t>
  </si>
  <si>
    <t>The following table is a reconciliation of the asset retirement obligation as of December 31, 2016 and 2015: Asset Retirement Obligation For the Years Ended 2016 2015 Beginning asset retirement obligation $ 12,839,042 $ — Liabilities assumed — 12,500,000 ARO accretion expense 726,664 339,042 Revision in cash flow estimates (1,682,763 ) — Ending asset retirement obligation $ 11,882,943 $ 12,839,042</t>
  </si>
  <si>
    <t>Interest Rate Hedge Swaps (Tables)</t>
  </si>
  <si>
    <t>Schedule of gain (loss) on derivative instruments</t>
  </si>
  <si>
    <t>The table below presents the effect of the Company’s derivative financial instruments on the Statements of Income and Comprehensive Income for the years ended December 31, 2016, 2015 and 2014 (note that the ineffective portion is not presented as it was inconsequential for all periods presented): For the Years Ended December 31, Derivatives in Cash Flow Hedging Relationship 2016 2015 2014 Amount of Loss on Derivatives Recognized in AOCI (Effective Portion) $ (300,181 ) $ (611,879 ) $ (705,826 ) Amount of Loss on Derivatives Reclassified from AOCI (Effective Portion) Recognized in Net Income (1) (50,964 ) (287,999 ) (305,945 ) Derivatives Not Designated as Hedging Instruments Amount of Gain on Derivatives Recognized in Income (2) $ 73,204 $ — $ — (1) Included in "Interest Expense" on the face of the Consolidated Statements of Income and Comprehensive Income. (2) The gain recognized in income on derivatives includes changes in fair value for derivatives subsequent to de-designation from hedge accounting.</t>
  </si>
  <si>
    <t>Earnings Per Share (Tables)</t>
  </si>
  <si>
    <t>Computation of basic and diluted earnings per share</t>
  </si>
  <si>
    <t>Earnings Per Share For the Years Ended December 31, 2016 2015 2014 Net income attributable to CorEnergy stockholders $ 29,663,200 $ 12,319,911 $ 7,013,856 Less: preferred dividend requirements 4,148,437 3,848,828 — Net income attributable to common stockholders $ 25,514,763 $ 8,471,083 $ 7,013,856 Weighted average shares - basic 11,901,985 10,685,892 6,605,715 Basic earnings per share $ 2.14 $ 0.79 $ 1.06 Net income attributable to common stockholders (from above) $ 25,514,763 $ 8,471,083 $ 7,013,856 Add: After tax effect of convertible interest — — — Income attributable for dilutive securities $ 25,514,763 $ 8,471,083 $ 7,013,856 Weighted average shares - diluted 11,901,985 10,685,892 6,605,715 Diluted earnings per share $ 2.14 $ 0.79 $ 1.06</t>
  </si>
  <si>
    <t>Quarterly Financial Data (Unaudited) (Tables)</t>
  </si>
  <si>
    <t>Schedule of Quarterly Financial Information</t>
  </si>
  <si>
    <t xml:space="preserve"> For the Fiscal 2016 Quarters Ended March 31 June 30 September 30 December 31 Revenue Lease revenue $ 16,996,072 $ 16,996,072 $ 16,996,155 $ 17,005,831 Transportation and distribution revenue 5,099,451 5,064,680 5,119,330 5,810,651 Financing revenue 162,344 — — — Total Revenue 22,257,867 22,060,752 22,115,485 22,816,482 Expenses Transportation and distribution expenses 1,362,325 1,378,306 1,482,161 2,240,556 General and administrative 3,289,852 2,773,240 3,021,869 3,185,419 Depreciation, amortization and ARO accretion expense 5,296,818 5,737,025 5,744,266 5,744,762 Provision for loan losses 4,645,188 369,278 — — Total Expenses 14,594,183 10,257,849 10,248,296 11,170,737 Income from Operations, before income taxes $ 7,663,684 $ 11,802,903 $ 11,867,189 $ 11,645,745 Other Income (Expense) Net distributions and dividend income $ 375,573 $ 214,169 $ 277,523 $ 273,559 Net realized and unrealized gain (loss) on other equity securities (1,628,752 ) 1,199,665 1,430,858 (177,289 ) Interest expense (3,926,009 ) (3,540,812 ) (3,520,856 ) (3,430,162 ) Total Other Income (Expense) (5,179,188 ) (2,126,978 ) (1,812,475 ) (3,333,892 ) Income before income taxes 2,484,496 9,675,925 10,054,714 8,311,853 Taxes Current tax expense (benefit) (677,731 ) 203,652 95,125 65,847 Deferred tax expense (benefit) (577,395 ) 206,786 388,027 (168,731 ) Income tax expense (benefit), net (1,255,126 ) 410,438 483,152 (102,884 ) Net Income 3,739,622 9,265,487 9,571,562 8,414,737 Less: Net Income attributable to non-controlling interest 348,501 310,960 340,377 328,370 Net Income attributable to CorEnergy Stockholders $ 3,391,121 $ 8,954,527 $ 9,231,185 $ 8,086,367 Preferred dividend requirements 1,037,109 1,037,109 1,037,109 1,037,110 Net Income attributable to Common Stockholders $ 2,354,012 $ 7,917,418 $ 8,194,076 $ 7,049,257 Earnings Per Common Share: Basic $ 0.20 $ 0.66 $ 0.69 $ 0.59 Diluted $ 0.20 $ 0.66 $ 0.68 $ 0.59 See accompanying Notes to Consolidated Financial Statements. For the Fiscal 2015 Quarters Ended March 31 June 30 September 30 December 31 Revenue Lease revenue $ 7,336,101 $ 6,799,879 $ 16,966,056 $ 16,984,036 Transportation and distribution revenue 3,649,735 3,546,979 3,557,096 3,591,459 Financing revenue 660,392 668,904 182,604 185,650 Sales revenue 2,341,655 1,665,908 1,434,694 1,717,787 Total Revenue 13,987,883 12,681,670 22,140,450 22,478,932 Expenses Transportation and distribution expenses 1,197,968 1,272,025 1,120,862 1,018,870 Cost of sales 1,248,330 569,958 382,851 618,073 General and administrative 2,568,519 1,905,329 2,837,762 2,434,094 Depreciation, amortization and ARO accretion expense 4,048,832 3,495,986 5,836,665 5,385,068 Provision for loan losses — — 7,951,137 5,833,000 Total Expenses 9,063,649 7,243,298 18,129,277 15,289,105 Income from Operations, before income taxes $ 4,924,234 $ 5,438,372 $ 4,011,173 $ 7,189,827 Other Income (Expense) Net distributions and dividend income $ 590,408 $ 193,410 $ 241,563 $ 245,374 Net realized and unrealized gain (loss) on other equity securities 449,798 43,385 (1,408,751 ) (148,045 ) Interest expense (1,147,272 ) (1,126,888 ) (3,854,913 ) (3,652,111 ) Total Other Income (Expense) (107,066 ) (890,093 ) (5,022,101 ) (3,554,782 ) Income (Loss) before income taxes 4,817,168 4,548,279 (1,010,928 ) 3,635,045 Taxes Current tax expense 435,756 104,479 105,020 276,755 Deferred tax expense (benefit) (115,391 ) (153,342 ) (1,953,973 ) (646,857 ) Income tax expense (benefit), net 320,365 (48,863 ) (1,848,953 ) (370,102 ) Net Income 4,496,803 4,597,142 838,025 4,005,147 Less: Net Income attributable to non-controlling interest 410,175 412,004 410,806 384,221 Net Income attributable to CorEnergy Stockholders $ 4,086,628 $ 4,185,138 $ 427,219 $ 3,620,926 Preferred dividend requirements 737,500 1,037,109 1,037,109 1,037,110 Net Income (Loss) attributable to Common Stockholders $ 3,349,128 $ 3,148,029 $ (609,890 ) $ 2,583,816 Earnings (Loss) Per Common Share: Basic $ 0.36 $ 0.33 $ (0.05 ) $ 0.22 Diluted $ 0.36 $ 0.33 $ (0.05 ) $ 0.22 See accompanying Notes to Consolidated Financial Statements.</t>
  </si>
  <si>
    <t>Significant Accounting Policies (Details) - USD ($)</t>
  </si>
  <si>
    <t>3 Months Ended</t>
  </si>
  <si>
    <t>Sep. 30, 2016</t>
  </si>
  <si>
    <t>Mar. 31, 2016</t>
  </si>
  <si>
    <t>Sep. 30, 2015</t>
  </si>
  <si>
    <t>Jun. 30, 2015</t>
  </si>
  <si>
    <t>Mar. 31, 2015</t>
  </si>
  <si>
    <t>New Accounting Pronouncements or Change in Accounting Principle [Line Items]</t>
  </si>
  <si>
    <t>Deferred debt financing costs, net</t>
  </si>
  <si>
    <t>Accounting Standards Update 2015-03 [Member] | Intangibles and Deferred Costs, Net of Accumulated Amortization [Member]</t>
  </si>
  <si>
    <t>Accounting Standards Update 2015-03 [Member] | Long-term Debt [Member]</t>
  </si>
  <si>
    <t>Leased Properties and Leases (Details) bbl / d in Thousands, bbl in Millions</t>
  </si>
  <si>
    <t>Dec. 31, 2017USD ($)</t>
  </si>
  <si>
    <t>Jun. 30, 2017USD ($)</t>
  </si>
  <si>
    <t>Dec. 31, 2016USD ($)abbl / dfacilitytankleased_propertymibbl</t>
  </si>
  <si>
    <t>Jun. 30, 2016USD ($)</t>
  </si>
  <si>
    <t>Sale Leaseback Transaction [Line Items]</t>
  </si>
  <si>
    <t>Number of significant leased properties | leased_property</t>
  </si>
  <si>
    <t>Grand Isle Gathering System [Member]</t>
  </si>
  <si>
    <t>Initial Lease Term</t>
  </si>
  <si>
    <t>11 years</t>
  </si>
  <si>
    <t>Length of offshore pipeline (in miles) | mi</t>
  </si>
  <si>
    <t>Pipeline capacity (in bbl/day) | bbl / d</t>
  </si>
  <si>
    <t>Number of acres in the onshore terminal and saltwater disposal system (in acres) | a</t>
  </si>
  <si>
    <t>Renewal Option</t>
  </si>
  <si>
    <t>9 years</t>
  </si>
  <si>
    <t>Renewal Term, percentage of remaining useful life</t>
  </si>
  <si>
    <t>75.00%</t>
  </si>
  <si>
    <t>Current Monthly Rent Payments</t>
  </si>
  <si>
    <t>Estimated Useful Life</t>
  </si>
  <si>
    <t>27 years</t>
  </si>
  <si>
    <t>Grand Isle Gathering System [Member] | Forecast [Member]</t>
  </si>
  <si>
    <t>Pinedale Liquids Gathering System [Member]</t>
  </si>
  <si>
    <t>15 years</t>
  </si>
  <si>
    <t>Number of storage facilities | facility</t>
  </si>
  <si>
    <t>5 years</t>
  </si>
  <si>
    <t>26 years</t>
  </si>
  <si>
    <t>Pinedale Liquids Gathering System [Member] | Forecast [Member]</t>
  </si>
  <si>
    <t>Pinedale Liquids Gathering System [Member] | Prudential [Member] | Limited Partner [Member]</t>
  </si>
  <si>
    <t>Ownership percentage</t>
  </si>
  <si>
    <t>18.95%</t>
  </si>
  <si>
    <t>Pinedale Liquids Gathering System [Member] | Pinedale LP [Member] | General Partner [Member]</t>
  </si>
  <si>
    <t>81.05%</t>
  </si>
  <si>
    <t>Portland Terminal Facility [Member]</t>
  </si>
  <si>
    <t>Acres owned (in acres) | a</t>
  </si>
  <si>
    <t>Number of tanks | tank</t>
  </si>
  <si>
    <t>Crude oil and petroleum product storage capacity (in bbl) | bbl</t>
  </si>
  <si>
    <t>30 years</t>
  </si>
  <si>
    <t>Minimum [Member]</t>
  </si>
  <si>
    <t>Maximum [Member]</t>
  </si>
  <si>
    <t>Leased Properties and Leases - Future Minimum Lease Receipts (Details)</t>
  </si>
  <si>
    <t>Dec. 31, 2016USD ($)</t>
  </si>
  <si>
    <t>Thereafter</t>
  </si>
  <si>
    <t>Initial lease term</t>
  </si>
  <si>
    <t>Exercise period of purchase option</t>
  </si>
  <si>
    <t>90 days</t>
  </si>
  <si>
    <t>Leased Properties and Leases - Significant Leases (Details)</t>
  </si>
  <si>
    <t>Pinedale LGS [Member]</t>
  </si>
  <si>
    <t>Operating Leased Assets [Line Items]</t>
  </si>
  <si>
    <t>Percentage of total leased properties</t>
  </si>
  <si>
    <t>39.80%</t>
  </si>
  <si>
    <t>40.00%</t>
  </si>
  <si>
    <t>Percentage of leased property revenue</t>
  </si>
  <si>
    <t>30.40%</t>
  </si>
  <si>
    <t>42.90%</t>
  </si>
  <si>
    <t>71.90%</t>
  </si>
  <si>
    <t>50.00%</t>
  </si>
  <si>
    <t>50.10%</t>
  </si>
  <si>
    <t>59.80%</t>
  </si>
  <si>
    <t>42.30%</t>
  </si>
  <si>
    <t>0.00%</t>
  </si>
  <si>
    <t>9.90%</t>
  </si>
  <si>
    <t>9.60%</t>
  </si>
  <si>
    <t>9.70%</t>
  </si>
  <si>
    <t>13.30%</t>
  </si>
  <si>
    <t>19.00%</t>
  </si>
  <si>
    <t>Public Service Company of New Mexico [Member]</t>
  </si>
  <si>
    <t>1.30%</t>
  </si>
  <si>
    <t>9.10%</t>
  </si>
  <si>
    <t>Leased Properties and Leases - Amortization and Depreciation Expense (Details) - USD ($)</t>
  </si>
  <si>
    <t>Depreciation Expense</t>
  </si>
  <si>
    <t>ARO Accretion Expense</t>
  </si>
  <si>
    <t>All Properties [Member]</t>
  </si>
  <si>
    <t>Amortization Expense - Deferred Lease Costs</t>
  </si>
  <si>
    <t>Net Deferred Lease Costs</t>
  </si>
  <si>
    <t>GIGS [Member]</t>
  </si>
  <si>
    <t>Pinedale [Member]</t>
  </si>
  <si>
    <t>Eastern Interconnect Project [Member]</t>
  </si>
  <si>
    <t>United Property Systems [Member]</t>
  </si>
  <si>
    <t>Leased Properties and Leases - Additional Information (Details) customer in Thousands, $ in Thousands</t>
  </si>
  <si>
    <t>Dec. 31, 2016customer</t>
  </si>
  <si>
    <t>Dec. 31, 2015USD ($)</t>
  </si>
  <si>
    <t>Dec. 31, 2014USD ($)</t>
  </si>
  <si>
    <t>Apr. 01, 2015USD ($)</t>
  </si>
  <si>
    <t>Nov. 01, 2012USD ($)</t>
  </si>
  <si>
    <t>Undivided interest</t>
  </si>
  <si>
    <t>Lease agreement</t>
  </si>
  <si>
    <t>Number of customers served | customer</t>
  </si>
  <si>
    <t>Intangible asset amortized</t>
  </si>
  <si>
    <t>Lease Revenue [Member]</t>
  </si>
  <si>
    <t>Amortization of intangible assets</t>
  </si>
  <si>
    <t>Financing Notes Receivable - Black Bison Financing Notes (Details) - USD ($)</t>
  </si>
  <si>
    <t>Mar. 13, 2014</t>
  </si>
  <si>
    <t>Feb. 29, 2016</t>
  </si>
  <si>
    <t>Jul. 23, 2014</t>
  </si>
  <si>
    <t>Accounts, Notes, Loans and Financing Receivable [Line Items]</t>
  </si>
  <si>
    <t>Line of Credit [Member]</t>
  </si>
  <si>
    <t>Basis spread on variable rate</t>
  </si>
  <si>
    <t>2.00%</t>
  </si>
  <si>
    <t>Black Bison Water Services LLC [Member] | Line of Credit [Member]</t>
  </si>
  <si>
    <t>Maximum borrowing capacity</t>
  </si>
  <si>
    <t>Interest Rate</t>
  </si>
  <si>
    <t>12.00%</t>
  </si>
  <si>
    <t>Variable rent cap percentage</t>
  </si>
  <si>
    <t>Black Bison Water Services LLC [Member] | Long-term Debt [Member]</t>
  </si>
  <si>
    <t>Subsidiaries [Member] | Long-term Debt [Member]</t>
  </si>
  <si>
    <t>Subsidiaries [Member] | Black Bison Water Services LLC [Member] | Long-term Debt [Member]</t>
  </si>
  <si>
    <t>Loans Agreement [Member] | Subsidiaries [Member]</t>
  </si>
  <si>
    <t>Deferred origination costs</t>
  </si>
  <si>
    <t>Interest accrued</t>
  </si>
  <si>
    <t>Black Bison and Intermediate Holdings [Member]</t>
  </si>
  <si>
    <t>Net note receivable balance</t>
  </si>
  <si>
    <t>BB Intermediate [Member]</t>
  </si>
  <si>
    <t>Equity interest percentage</t>
  </si>
  <si>
    <t>100.00%</t>
  </si>
  <si>
    <t>Financing Notes Receivable (Details) - USD ($)</t>
  </si>
  <si>
    <t>Oct. 01, 2016</t>
  </si>
  <si>
    <t>SWD Enterprises [Member]</t>
  </si>
  <si>
    <t>Line of Credit [Member] | TRS Loan [Member]</t>
  </si>
  <si>
    <t>13.00%</t>
  </si>
  <si>
    <t>Line of Credit [Member] | REIT Loan [Member]</t>
  </si>
  <si>
    <t>Long-term Debt [Member] | Subsidiaries [Member]</t>
  </si>
  <si>
    <t>Reduction in interest rate</t>
  </si>
  <si>
    <t>10.00%</t>
  </si>
  <si>
    <t>SWD Enterprises [Member] | TRS Loan [Member]</t>
  </si>
  <si>
    <t>Financing receivable</t>
  </si>
  <si>
    <t>MoGas Transaction (Details) - Mogas [Member] $ in Millions</t>
  </si>
  <si>
    <t>Nov. 24, 2014USD ($)business</t>
  </si>
  <si>
    <t>Business Acquisition [Line Items]</t>
  </si>
  <si>
    <t>Number of businesses acquired | business</t>
  </si>
  <si>
    <t>Purchase price | $</t>
  </si>
  <si>
    <t>MoGas Transaction - Pro Forma Information (Details) - USD ($)</t>
  </si>
  <si>
    <t>Mogas [Member]</t>
  </si>
  <si>
    <t>Other Expenses, net</t>
  </si>
  <si>
    <t>Tax Benefit</t>
  </si>
  <si>
    <t>Net Income attributable to CORR Stockholders</t>
  </si>
  <si>
    <t>Earnings per share, Basic and Diluted (in dollars per share)</t>
  </si>
  <si>
    <t>Weighted Average Shares of Common Stock Outstanding, Basic and Diluted (in shares)</t>
  </si>
  <si>
    <t>Income Taxes - Deferred Tax Assets and Liabilities (Details) - USD ($)</t>
  </si>
  <si>
    <t>Deferred Tax Assets:</t>
  </si>
  <si>
    <t>Net operating loss carryforwards</t>
  </si>
  <si>
    <t>Net unrealized loss on investment securities</t>
  </si>
  <si>
    <t>Loan Loss Provision</t>
  </si>
  <si>
    <t>Other loss carryforwards</t>
  </si>
  <si>
    <t>Sub-total</t>
  </si>
  <si>
    <t>Deferred Tax Liabilities:</t>
  </si>
  <si>
    <t>Basis reduction of investment in partnerships</t>
  </si>
  <si>
    <t>Cost recovery of leased and fixed assets</t>
  </si>
  <si>
    <t>Total net deferred tax asset</t>
  </si>
  <si>
    <t>Income Taxes (Details) - USD ($) $ in Thousands</t>
  </si>
  <si>
    <t>Income Taxes (Textual) [Abstract]</t>
  </si>
  <si>
    <t>Federal statutory income tax rate</t>
  </si>
  <si>
    <t>35.00%</t>
  </si>
  <si>
    <t>Net operating loss for federal income tax purposes</t>
  </si>
  <si>
    <t>NOL expiring in 2033 if not utilized</t>
  </si>
  <si>
    <t>NOL expiring in 2034 if not utilized</t>
  </si>
  <si>
    <t>NOL expiring in 2035 if not utilized</t>
  </si>
  <si>
    <t>NOL expiring in 2036 if not utilized</t>
  </si>
  <si>
    <t>Subsidiaries [Member]</t>
  </si>
  <si>
    <t>State [Member] | Subsidiaries [Member]</t>
  </si>
  <si>
    <t>Blended state tax rate</t>
  </si>
  <si>
    <t>3.78%</t>
  </si>
  <si>
    <t>2.82%</t>
  </si>
  <si>
    <t>3.92%</t>
  </si>
  <si>
    <t>State [Member] | MISSOURI | Mowood LLC [Member]</t>
  </si>
  <si>
    <t>5.00%</t>
  </si>
  <si>
    <t>Income Taxes - Income Tax 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Income of Real Estate Investment Trust not subject to tax</t>
  </si>
  <si>
    <t>Other</t>
  </si>
  <si>
    <t>Income Taxes - Components of Income Tax Benefit (Details) - USD ($)</t>
  </si>
  <si>
    <t>Federal</t>
  </si>
  <si>
    <t>State (net of federal tax benefit)</t>
  </si>
  <si>
    <t>Total current tax expense (benefit)</t>
  </si>
  <si>
    <t>Total deferred tax benefit</t>
  </si>
  <si>
    <t>Income Taxes - Aggregate Cost of Securities for Income Tax Purposes (Details) - USD ($)</t>
  </si>
  <si>
    <t>Aggregate cost for federal income tax purposes</t>
  </si>
  <si>
    <t>Gross unrealized appreciation</t>
  </si>
  <si>
    <t>Gross unrealized depreciation</t>
  </si>
  <si>
    <t>Net unrealized appreciation</t>
  </si>
  <si>
    <t>Income Taxes - Common Stock Distribution (Details) - $ / shares</t>
  </si>
  <si>
    <t>Dividends Payable [Line Items]</t>
  </si>
  <si>
    <t>Common Stock, Dividends declared per share (in dollars per share)</t>
  </si>
  <si>
    <t>Dividend Declared [Member]</t>
  </si>
  <si>
    <t>Preferred Stock, Dividends declared per share (in dollars per share)</t>
  </si>
  <si>
    <t>Ordinary Dividends [Member]</t>
  </si>
  <si>
    <t>Qualified Dividends [Member]</t>
  </si>
  <si>
    <t>Capital Gain Distribution [Member]</t>
  </si>
  <si>
    <t>Nondividend Distribution [Member]</t>
  </si>
  <si>
    <t>Installment One [Member] | Dividend Declared [Member]</t>
  </si>
  <si>
    <t>Installment One [Member] | Ordinary Dividends [Member]</t>
  </si>
  <si>
    <t>Installment One [Member] | Qualified Dividends [Member]</t>
  </si>
  <si>
    <t>Installment One [Member] | Capital Gain Distribution [Member]</t>
  </si>
  <si>
    <t>Installment One [Member] | Nondividend Distribution [Member]</t>
  </si>
  <si>
    <t>Installment Two [Member] | Dividend Declared [Member]</t>
  </si>
  <si>
    <t>Installment Two [Member] | Ordinary Dividends [Member]</t>
  </si>
  <si>
    <t>Installment Two [Member] | Qualified Dividends [Member]</t>
  </si>
  <si>
    <t>Installment Two [Member] | Capital Gain Distribution [Member]</t>
  </si>
  <si>
    <t>Installment Two [Member] | Nondividend Distribution [Member]</t>
  </si>
  <si>
    <t>Installment Three [Member] | Dividend Declared [Member]</t>
  </si>
  <si>
    <t>Installment Three [Member] | Ordinary Dividends [Member]</t>
  </si>
  <si>
    <t>Installment Three [Member] | Qualified Dividends [Member]</t>
  </si>
  <si>
    <t>Installment Three [Member] | Capital Gain Distribution [Member]</t>
  </si>
  <si>
    <t>Installment Three [Member] | Nondividend Distribution [Member]</t>
  </si>
  <si>
    <t>Installment Four [Member] | Dividend Declared [Member]</t>
  </si>
  <si>
    <t>Installment Four [Member] | Ordinary Dividends [Member]</t>
  </si>
  <si>
    <t>Installment Four [Member] | Qualified Dividends [Member]</t>
  </si>
  <si>
    <t>Installment Four [Member] | Capital Gain Distribution [Member]</t>
  </si>
  <si>
    <t>Installment Four [Member] | Nondividend Distribution [Member]</t>
  </si>
  <si>
    <t>Common Stock [Member]</t>
  </si>
  <si>
    <t>Ordinary income dividend percentage</t>
  </si>
  <si>
    <t>39.40%</t>
  </si>
  <si>
    <t>Return of capital percentage</t>
  </si>
  <si>
    <t>60.60%</t>
  </si>
  <si>
    <t>Qualified dividend income percentage</t>
  </si>
  <si>
    <t>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Property and Equipment - Additional Information (Details) - USD ($)</t>
  </si>
  <si>
    <t>Jun. 16, 2016</t>
  </si>
  <si>
    <t>Property, Plant and Equipment [Line Items]</t>
  </si>
  <si>
    <t>Proceeds from disposal of assets</t>
  </si>
  <si>
    <t>Provision for Loan Losses [Member]</t>
  </si>
  <si>
    <t>Loss on disposition of assets</t>
  </si>
  <si>
    <t>Expedition Water Solutions [Member] | Wells and Related Equipment [Member]</t>
  </si>
  <si>
    <t>Future cash payments from sale of assets</t>
  </si>
  <si>
    <t>Remaining note balance</t>
  </si>
  <si>
    <t>Expedition Water Solutions [Member] | Wells and Related Equipment [Member] | Accounts and Other Receivables [Member]</t>
  </si>
  <si>
    <t>Fair value of future cash payments</t>
  </si>
  <si>
    <t>Concentrations (Details)</t>
  </si>
  <si>
    <t>Percentage of capacity</t>
  </si>
  <si>
    <t>15.00%</t>
  </si>
  <si>
    <t>Management Agreement (Details) - USD ($) $ / shares in Units, $ in Thousands</t>
  </si>
  <si>
    <t>Corridor Infra Trust Management [Member]</t>
  </si>
  <si>
    <t>Management Agreement [Line Items]</t>
  </si>
  <si>
    <t>Quarterly management fee percentage</t>
  </si>
  <si>
    <t>0.25%</t>
  </si>
  <si>
    <t>Annual management fee percentage</t>
  </si>
  <si>
    <t>1.00%</t>
  </si>
  <si>
    <t>Quarterly incentive fee percentage in relation to distribution threshold</t>
  </si>
  <si>
    <t>Distribution threshold (in dollars per share)</t>
  </si>
  <si>
    <t>General and Administrative Expense [Member] | Corridor Infra Trust Management [Member]</t>
  </si>
  <si>
    <t>Management Fee</t>
  </si>
  <si>
    <t>Administrative Fee</t>
  </si>
  <si>
    <t>New Management Agreement [Member]</t>
  </si>
  <si>
    <t>Incentive fees waived</t>
  </si>
  <si>
    <t>Incentive Fee</t>
  </si>
  <si>
    <t>Payments for other fees</t>
  </si>
  <si>
    <t>Administrative Agreement [Member]</t>
  </si>
  <si>
    <t>Annual rate percentage of managed assets</t>
  </si>
  <si>
    <t>0.04%</t>
  </si>
  <si>
    <t>Minimum annual fee</t>
  </si>
  <si>
    <t>Fair Value - Assets and Liabilities Measured on a Recurring Basis (Details) - Fair Value, Measurements, Recurring [Member] - USD ($)</t>
  </si>
  <si>
    <t>Assets:</t>
  </si>
  <si>
    <t>Other equity securities</t>
  </si>
  <si>
    <t>Interest Rate Swap [Member]</t>
  </si>
  <si>
    <t>Derivative asset</t>
  </si>
  <si>
    <t>Level 1 [Member]</t>
  </si>
  <si>
    <t>Level 1 [Member] | Interest Rate Swap [Member]</t>
  </si>
  <si>
    <t>Level 2 [Member]</t>
  </si>
  <si>
    <t>Level 2 [Member] | Interest Rate Swap [Member]</t>
  </si>
  <si>
    <t>Level 3 [Member]</t>
  </si>
  <si>
    <t>Level 3 [Member] | Interest Rate Swap [Member]</t>
  </si>
  <si>
    <t>Fair Value (Details)</t>
  </si>
  <si>
    <t>Dec. 31, 2016USD ($)Bcf / d</t>
  </si>
  <si>
    <t>Dec. 31, 2015USD ($)Bcf / d</t>
  </si>
  <si>
    <t>Mar. 30, 2016USD ($)Instrument</t>
  </si>
  <si>
    <t>Dec. 20, 2012USD ($)</t>
  </si>
  <si>
    <t>Schedule of Equity Method Investments [Line Items]</t>
  </si>
  <si>
    <t>Unrealized gain on other equity securities</t>
  </si>
  <si>
    <t>Lightfoot Capital Partners LP [Member]</t>
  </si>
  <si>
    <t>6.60%</t>
  </si>
  <si>
    <t>1.50%</t>
  </si>
  <si>
    <t>Minimum [Member] | Lightfoot Capital Partners LP [Member]</t>
  </si>
  <si>
    <t>Discount percentage for lack of marketability</t>
  </si>
  <si>
    <t>11.80%</t>
  </si>
  <si>
    <t>Discount rate percentage</t>
  </si>
  <si>
    <t>14.50%</t>
  </si>
  <si>
    <t>14.00%</t>
  </si>
  <si>
    <t>Maximum [Member] | Lightfoot Capital Partners LP [Member]</t>
  </si>
  <si>
    <t>15.20%</t>
  </si>
  <si>
    <t>16.50%</t>
  </si>
  <si>
    <t>16.00%</t>
  </si>
  <si>
    <t>Cash Flow Hedging [Member]</t>
  </si>
  <si>
    <t>Number of instruments terminated | Instrument</t>
  </si>
  <si>
    <t>Notional amount</t>
  </si>
  <si>
    <t>Pinedale Credit Facilities [Member] | Key Bank [Member]</t>
  </si>
  <si>
    <t>Receiving and regasification terminal, volume per day (bcf/d) | Bcf / d</t>
  </si>
  <si>
    <t>Lightfoot Capital Partners LP [Member] | Arc Logistics Partners LP [Member]</t>
  </si>
  <si>
    <t>Limited partner interest</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Losses) Included in Net Income</t>
  </si>
  <si>
    <t>Return of Capital Adjustments Impacting Cost Basis of Securities</t>
  </si>
  <si>
    <t>Fair Value Ending Balance</t>
  </si>
  <si>
    <t>Changes in Unrealized Losses, Included In Net Income, Relating to Securities Still Held</t>
  </si>
  <si>
    <t>Other Equity Securities [Member]</t>
  </si>
  <si>
    <t>Warrant Investment [Member]</t>
  </si>
  <si>
    <t>Fair Value - Balance Sheet of Unconsolidated Affiliate (Details) - USD ($)</t>
  </si>
  <si>
    <t>Liabilities</t>
  </si>
  <si>
    <t>Reported Value Measurement [Member] | Unconsolidated Affiliates [Member]</t>
  </si>
  <si>
    <t>Current assets</t>
  </si>
  <si>
    <t>Noncurrent assets</t>
  </si>
  <si>
    <t>Current liabilities</t>
  </si>
  <si>
    <t>Noncurrent liabilities</t>
  </si>
  <si>
    <t>Partner's equity</t>
  </si>
  <si>
    <t>Total liabilities and partner's equity</t>
  </si>
  <si>
    <t>Fair Value - Income Statement of Unconsolidated Affiliate (Details) - USD ($)</t>
  </si>
  <si>
    <t>Other income</t>
  </si>
  <si>
    <t>Less: Net Income attributable to non-controlling interests</t>
  </si>
  <si>
    <t>Operating expenses</t>
  </si>
  <si>
    <t>Income (Loss) from Operations</t>
  </si>
  <si>
    <t>Net Income attributable to Partner's Capital</t>
  </si>
  <si>
    <t>Fair Value - Carrying and Fair Value Amounts (Details) - USD ($)</t>
  </si>
  <si>
    <t>Carrying Amount [Member] | Level 1 [Member]</t>
  </si>
  <si>
    <t>Financial Assets:</t>
  </si>
  <si>
    <t>Carrying Amount [Member] | Level 2 [Member]</t>
  </si>
  <si>
    <t>Escrow receivable</t>
  </si>
  <si>
    <t>Financial Liabilities:</t>
  </si>
  <si>
    <t>Long-term debt</t>
  </si>
  <si>
    <t>Unsecured convertible senior notes</t>
  </si>
  <si>
    <t>Carrying Amount [Member] | Level 3 [Member]</t>
  </si>
  <si>
    <t>Financing notes receivable</t>
  </si>
  <si>
    <t>Fair Value [Member] | Level 1 [Member]</t>
  </si>
  <si>
    <t>Fair Value [Member] | Level 2 [Member]</t>
  </si>
  <si>
    <t>Fair Value [Member] | Level 3 [Member]</t>
  </si>
  <si>
    <t>Credit Facilities - Schedule of Debt (Details) - USD ($)</t>
  </si>
  <si>
    <t>Jun. 29, 2015</t>
  </si>
  <si>
    <t>Debt Instrument [Line Items]</t>
  </si>
  <si>
    <t>Amount Outstanding</t>
  </si>
  <si>
    <t>Deferred costs, net of accumulated amortization of $1,240,297 and $633,687</t>
  </si>
  <si>
    <t>Debt due within one year</t>
  </si>
  <si>
    <t>7% Unsecured Convertible Senior Notes [Member]</t>
  </si>
  <si>
    <t>Unamortized discount</t>
  </si>
  <si>
    <t>Convertible Debt and Line of Credit [Member]</t>
  </si>
  <si>
    <t>Convertible Debt [Member] | 7% Unsecured Convertible Senior Notes [Member]</t>
  </si>
  <si>
    <t>Total Commitment or Original Principal</t>
  </si>
  <si>
    <t>Quarterly Principal Payments</t>
  </si>
  <si>
    <t>7.00%</t>
  </si>
  <si>
    <t>Line of Credit [Member] | Revolving Credit Facility [Member] | CorEnergy Revolver [Member]</t>
  </si>
  <si>
    <t>3.76%</t>
  </si>
  <si>
    <t>3.07%</t>
  </si>
  <si>
    <t>Line of Credit [Member] | Revolving Credit Facility [Member] | MoGas Revolver [Member]</t>
  </si>
  <si>
    <t>3.77%</t>
  </si>
  <si>
    <t>Line of Credit [Member] | Revolving Credit Facility [Member] | Omega Line of Credit [Member]</t>
  </si>
  <si>
    <t>4.77%</t>
  </si>
  <si>
    <t>4.43%</t>
  </si>
  <si>
    <t>Line of Credit [Member] | Term Loan [Member] | CorEnergy Term Loan [Member]</t>
  </si>
  <si>
    <t>3.74%</t>
  </si>
  <si>
    <t>Line of Credit [Member] | Term Loan [Member] | $70M Term Loan [Member]</t>
  </si>
  <si>
    <t>4.67%</t>
  </si>
  <si>
    <t>Line of Credit [Member] | Term Loan [Member] | $58.5M Term Loan [Member]</t>
  </si>
  <si>
    <t>Term loan payable to CorEnergy</t>
  </si>
  <si>
    <t>Line of Credit [Member] | Term Loan [Member] | $58.5M Term Loan - Related Party, Less Amount Payable to CorEnergy [Member]</t>
  </si>
  <si>
    <t>8.00%</t>
  </si>
  <si>
    <t>Credit Facilities - Deferred Financing Costs (Details) - USD ($)</t>
  </si>
  <si>
    <t>Deferred Costs, Assets [Member] | Line of Credit [Member]</t>
  </si>
  <si>
    <t>Deferred Costs, Assets [Member] | Line of Credit [Member] | CorEnergy Credit Facility [Member]</t>
  </si>
  <si>
    <t>Deferred Costs, Assets [Member] | Line of Credit [Member] | Pinedale Credit Facility [Member]</t>
  </si>
  <si>
    <t>Credit Facilities - Amortization of Deferred Financing Costs (Details) - Interest Expense [Member] - Line of Credit [Member] - USD ($)</t>
  </si>
  <si>
    <t>Total Deferred Debt Cost Amortization</t>
  </si>
  <si>
    <t>CorEnergy Credit Facility [Member]</t>
  </si>
  <si>
    <t>Pinedale Credit Facility [Member]</t>
  </si>
  <si>
    <t>Credit Facilities - Long Term Debt Maturities (Details) - USD ($)</t>
  </si>
  <si>
    <t>Line of Credit [Member] | Revolving Credit Facility [Member] | Pinedale Credit Facility [Member]</t>
  </si>
  <si>
    <t>Credit Facilities - CorEnergy Credit Facilities (Details) - USD ($)</t>
  </si>
  <si>
    <t>Jul. 08, 2015</t>
  </si>
  <si>
    <t>Nov. 24, 2014</t>
  </si>
  <si>
    <t>May 08, 2013</t>
  </si>
  <si>
    <t>Sep. 26, 2014</t>
  </si>
  <si>
    <t>Line of Credit Facility [Line Items]</t>
  </si>
  <si>
    <t>Borrowed against the revolver</t>
  </si>
  <si>
    <t>Covenant terms</t>
  </si>
  <si>
    <t>P3Y</t>
  </si>
  <si>
    <t>Regions [Member] | Revolving Credit Facility [Member]</t>
  </si>
  <si>
    <t>Key Bank [Member] | Line of Credit [Member]</t>
  </si>
  <si>
    <t>Extension period</t>
  </si>
  <si>
    <t>1 year</t>
  </si>
  <si>
    <t>Subsidiaries [Member] | Regions [Member] | Revolving Credit Facility [Member]</t>
  </si>
  <si>
    <t>Parent Company [Member]</t>
  </si>
  <si>
    <t>LIBOR [Member]</t>
  </si>
  <si>
    <t>3.50%</t>
  </si>
  <si>
    <t>LIBOR [Member] | Key Bank [Member] | Line of Credit [Member]</t>
  </si>
  <si>
    <t>4.00%</t>
  </si>
  <si>
    <t>Prime Rate [Member] | Key Bank [Member] | Line of Credit [Member]</t>
  </si>
  <si>
    <t>2.75%</t>
  </si>
  <si>
    <t>Minimum [Member] | LIBOR [Member]</t>
  </si>
  <si>
    <t>Maximum [Member] | LIBOR [Member]</t>
  </si>
  <si>
    <t>Line of Credit [Member] | Revolving Credit Facility [Member]</t>
  </si>
  <si>
    <t>Monthly principal periodic payment</t>
  </si>
  <si>
    <t>Line of Credit [Member] | Subsidiaries [Member] | Term Loan [Member]</t>
  </si>
  <si>
    <t>Line of Credit [Member] | Parent Company [Member] | Term Loan [Member]</t>
  </si>
  <si>
    <t>Line of Credit [Member] | Minimum [Member] | LIBOR [Member] | Revolving Credit Facility [Member]</t>
  </si>
  <si>
    <t>Line of Credit [Member] | Maximum [Member] | LIBOR [Member] | Revolving Credit Facility [Member]</t>
  </si>
  <si>
    <t>3.75%</t>
  </si>
  <si>
    <t>Credit Facilities (Details)</t>
  </si>
  <si>
    <t>Jul. 31, 2015USD ($)</t>
  </si>
  <si>
    <t>Jul. 08, 2015USD ($)</t>
  </si>
  <si>
    <t>Nov. 24, 2014USD ($)</t>
  </si>
  <si>
    <t>Mar. 07, 2014USD ($)</t>
  </si>
  <si>
    <t>Mar. 31, 2016USD ($)Instrument</t>
  </si>
  <si>
    <t>Sep. 26, 2014USD ($)</t>
  </si>
  <si>
    <t>Feb. 28, 2013USD ($)</t>
  </si>
  <si>
    <t>Secured credit facilities, net</t>
  </si>
  <si>
    <t>Key Bank [Member] | Secured Debt [Member]</t>
  </si>
  <si>
    <t>Principal payments made through extension period</t>
  </si>
  <si>
    <t>Key Bank [Member] | Secured Debt [Member] | Pinedale Liquids Gathering System [Member]</t>
  </si>
  <si>
    <t>Required principle payment as percentage of outstanding amount, beginning in year two</t>
  </si>
  <si>
    <t>0.42%</t>
  </si>
  <si>
    <t>LIBOR [Member] | Key Bank [Member] | Secured Debt [Member]</t>
  </si>
  <si>
    <t>3.25%</t>
  </si>
  <si>
    <t>4.25%</t>
  </si>
  <si>
    <t>Maximum [Member] | LIBOR [Member] | Key Bank [Member] | Secured Debt [Member]</t>
  </si>
  <si>
    <t>Line of Credit [Member] | Revolving Credit Facility [Member] | Mowood/Omega Revolver [Member]</t>
  </si>
  <si>
    <t>Non controlling economic interest pinedale GP</t>
  </si>
  <si>
    <t>Value of economic interest</t>
  </si>
  <si>
    <t>Pinedale Liquids Gathering System [Member] | Key Bank [Member] | Secured Debt [Member]</t>
  </si>
  <si>
    <t>Cash sweep provision distribution</t>
  </si>
  <si>
    <t>Cash flow hedge terminated</t>
  </si>
  <si>
    <t>Interest Rate Swap [Member] | Cash Flow Hedging [Member]</t>
  </si>
  <si>
    <t>Mogas [Member] | Regions [Member] | Revolving Credit Facility [Member]</t>
  </si>
  <si>
    <t>Convertible Debt - Additional Information (Details) - USD ($)</t>
  </si>
  <si>
    <t>May 23, 2016</t>
  </si>
  <si>
    <t>Convertible Senior Notes Due 2020 [Member]</t>
  </si>
  <si>
    <t>Amount of underwriter's discount</t>
  </si>
  <si>
    <t>Effective percentage</t>
  </si>
  <si>
    <t>7.70%</t>
  </si>
  <si>
    <t>Gain on extinguishment of debt</t>
  </si>
  <si>
    <t>Convertible Debt [Member] | Convertible Senior Notes Due 2020 [Member]</t>
  </si>
  <si>
    <t>Face amount</t>
  </si>
  <si>
    <t>Principal amount</t>
  </si>
  <si>
    <t>Percentage of principal amount redeemed</t>
  </si>
  <si>
    <t>Common Stock [Member] | Convertible Debt [Member] | Convertible Senior Notes Due 2020 [Member]</t>
  </si>
  <si>
    <t>Shares issued (in shares)</t>
  </si>
  <si>
    <t>Conversion price (in dollars per share)</t>
  </si>
  <si>
    <t>Convertible Debt (Details) - Convertible Debt [Member] - USD ($)</t>
  </si>
  <si>
    <t>Discount amortization</t>
  </si>
  <si>
    <t>Deferred debt issuance amortization</t>
  </si>
  <si>
    <t>Asset Retirement Obligation (Details) - USD ($)</t>
  </si>
  <si>
    <t>Asset Retirement Obligation, Roll Forward Analysis [Roll Forward]</t>
  </si>
  <si>
    <t>Beginning asset retirement obligation</t>
  </si>
  <si>
    <t>Liabilities assumed</t>
  </si>
  <si>
    <t>ARO accretion expense</t>
  </si>
  <si>
    <t>Revision in cash flow estimates</t>
  </si>
  <si>
    <t>Ending asset retirement obligation</t>
  </si>
  <si>
    <t>Interest Rate Hedge Swaps - Additional Information (Details)</t>
  </si>
  <si>
    <t>Feb. 28, 2013USD ($)Instrument</t>
  </si>
  <si>
    <t>Derivative [Line Items]</t>
  </si>
  <si>
    <t>Number of derivative agreements | Instrument</t>
  </si>
  <si>
    <t>Fixed interest rate</t>
  </si>
  <si>
    <t>0.865%</t>
  </si>
  <si>
    <t>Notional amount terminated</t>
  </si>
  <si>
    <t>Secured Debt [Member] | Key Bank [Member]</t>
  </si>
  <si>
    <t>Interest Rate Hedge Swaps (Details) - USD ($)</t>
  </si>
  <si>
    <t>Designated as Hedging Instrument [Member]</t>
  </si>
  <si>
    <t>Derivative Instruments, Gain (Loss) [Line Items]</t>
  </si>
  <si>
    <t>Amount of (Loss) Gain on Derivatives Recognized in AOCI (Effective Portion)</t>
  </si>
  <si>
    <t>Amount of Loss on Derivatives Reclassified from AOCI (Effective Portion) Recognized in Net Income</t>
  </si>
  <si>
    <t>Not Designated as Hedging Instrument [Member]</t>
  </si>
  <si>
    <t>Stockholder's Equity (Details) - USD ($)</t>
  </si>
  <si>
    <t>Jan. 27, 2015</t>
  </si>
  <si>
    <t>Feb. 18, 2016</t>
  </si>
  <si>
    <t>Class of Stock [Line Items]</t>
  </si>
  <si>
    <t>Net offering proceeds</t>
  </si>
  <si>
    <t>Shares of common stock offered (in shares)</t>
  </si>
  <si>
    <t>Aggregate offering price of shelf registration</t>
  </si>
  <si>
    <t>CORRPrA [Member]</t>
  </si>
  <si>
    <t>Preferred stock, liquidation preference (in dollars per share)</t>
  </si>
  <si>
    <t>Depositary Shares [Member]</t>
  </si>
  <si>
    <t>Percent equivalent of preferred shares</t>
  </si>
  <si>
    <t>Annual dividend, per share (in dollars per share)</t>
  </si>
  <si>
    <t>Preferred Stock [Member] | Series A Cumulative Redeemable Preferred Stock [Member]</t>
  </si>
  <si>
    <t>Coupon rate percentage</t>
  </si>
  <si>
    <t>Shares sold in offering (in shares)</t>
  </si>
  <si>
    <t>Authorized amount of shares to be repurchased</t>
  </si>
  <si>
    <t>Reinvestment of distributions to stockholders (in shares)</t>
  </si>
  <si>
    <t>Right to purchase one share of common stock (in dollars per share)</t>
  </si>
  <si>
    <t>Underwritten Public Offering [Member] | Depositary Shares [Member]</t>
  </si>
  <si>
    <t>Dividend Reinvestment Plan [Member]</t>
  </si>
  <si>
    <t>Shelf registration after dividend reinvestment plan reduction</t>
  </si>
  <si>
    <t>Earnings Per Share (Details) - USD ($)</t>
  </si>
  <si>
    <t>Earnings Per Share, Basic, by Common Class, Including Two Class Method [Line Items]</t>
  </si>
  <si>
    <t>Net income attributable to CorEnergy stockholders</t>
  </si>
  <si>
    <t>Less: preferred dividend requirements</t>
  </si>
  <si>
    <t>Weighted average shares - basic (in shares)</t>
  </si>
  <si>
    <t>Basic earnings per share (in dollars per share)</t>
  </si>
  <si>
    <t>Add: After tax effect of convertible interest</t>
  </si>
  <si>
    <t>Income attributable for dilutive securities</t>
  </si>
  <si>
    <t>Weighted average shares - diluted (in shares)</t>
  </si>
  <si>
    <t>Diluted earnings per share (in dollars per share)</t>
  </si>
  <si>
    <t>Debt instrument coupon rate</t>
  </si>
  <si>
    <t>Quarterly Financial Data (Unaudited) (Details) - USD ($)</t>
  </si>
  <si>
    <t>Cost of sales</t>
  </si>
  <si>
    <t>Subsequent Events (Details)</t>
  </si>
  <si>
    <t>Jan. 25, 2017$ / shares</t>
  </si>
  <si>
    <t>Dec. 31, 2016$ / shares$ / MMBTU</t>
  </si>
  <si>
    <t>Dec. 31, 2015$ / shares</t>
  </si>
  <si>
    <t>Dec. 31, 2014$ / shares</t>
  </si>
  <si>
    <t>Nov. 01, 2018$ / MMBTU</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Laclede Gas [Member]</t>
  </si>
  <si>
    <t>Tariff rate (in dollars per MMBtu) | $ / MMBTU</t>
  </si>
  <si>
    <t>Forecast [Member] | Laclede Gas [Member]</t>
  </si>
  <si>
    <t>SCHEDULE I - CONDENSED FINANCIAL INFORMATION OF REGISTRANT - Balance Sheet (Details) - USD ($)</t>
  </si>
  <si>
    <t>Dec. 31, 2013</t>
  </si>
  <si>
    <t>Leased property, net of accumulated depreciation of $743,458 and $559,078</t>
  </si>
  <si>
    <t>Investments</t>
  </si>
  <si>
    <t>Due from subsidiary</t>
  </si>
  <si>
    <t>Note receivable from subsidiary</t>
  </si>
  <si>
    <t>Income tax receivable</t>
  </si>
  <si>
    <t>Due to affiliate</t>
  </si>
  <si>
    <t>SCHEDULE I - CONDENSED FINANCIAL INFORMATION OF REGISTRANT - Balance Sheet Parenthetical (Details) - USD ($)</t>
  </si>
  <si>
    <t>Condensed Balance Sheet Statements, Captions [Line Items]</t>
  </si>
  <si>
    <t>Preferred Stock, Shares Authorized</t>
  </si>
  <si>
    <t>Capital stock non-convertible, shares outstanding</t>
  </si>
  <si>
    <t>Capital stock non-convertible, shares authorized</t>
  </si>
  <si>
    <t>Preferred Stock, Shares Issued</t>
  </si>
  <si>
    <t>Preferred Stock, Shares Outstanding</t>
  </si>
  <si>
    <t>Parent Company [Member] | Convertible Debt [Member]</t>
  </si>
  <si>
    <t>Parent Company [Member] | Series A Cumulative Redeemable Preferred Stock [Member]</t>
  </si>
  <si>
    <t>SCHEDULE I - CONDENSED FINANCIAL INFORMATION OF REGISTRANT - Income and Comprehensive Income (Details) - USD ($)</t>
  </si>
  <si>
    <t>Condensed Income Statements, Captions [Line Items]</t>
  </si>
  <si>
    <t>Depreciation expense</t>
  </si>
  <si>
    <t>Changes in fair value of qualifying hedges</t>
  </si>
  <si>
    <t>Earnings from subsidiary</t>
  </si>
  <si>
    <t>Amortization expense</t>
  </si>
  <si>
    <t>Interest on loans to subsidiaries</t>
  </si>
  <si>
    <t>Interest income (expense), net</t>
  </si>
  <si>
    <t>SCHEDULE I - CONDENSED FINANCIAL INFORMATION OF REGISTRANT - Cash Flows (Details) - USD ($)</t>
  </si>
  <si>
    <t>Condensed Cash Flow Statements, Captions [Line Items]</t>
  </si>
  <si>
    <t>Net cash provided by (used in) operating activities</t>
  </si>
  <si>
    <t>Issuance of note to subsidiary</t>
  </si>
  <si>
    <t>Investment in consolidated subsidiaries</t>
  </si>
  <si>
    <t>Cash distributions from consolidated subsidiaries</t>
  </si>
  <si>
    <t>Principal payments on term debt</t>
  </si>
  <si>
    <t>SCHEDULE I - CONDENSED FINANCIAL INFORMATION OF REGISTRANT - Supplemental Cash Flow Information (Details) - USD ($)</t>
  </si>
  <si>
    <t>SCHEDULE I - CONDENSED FINANCIAL INFORMATION OF REGISTRANT - Additional Information (Details) - USD ($)</t>
  </si>
  <si>
    <t>Condensed Financial Statements, Captions [Line Items]</t>
  </si>
  <si>
    <t>Net Cash provided by operating activities</t>
  </si>
  <si>
    <t>Net Cash used in investing activities</t>
  </si>
  <si>
    <t>Cash dividends paid</t>
  </si>
  <si>
    <t>2015 Previously Reported [Member] | Parent Company [Member]</t>
  </si>
  <si>
    <t>Reclassification [Member] | Parent Company [Member]</t>
  </si>
  <si>
    <t>SCHEDULE III - REAL ESTATE AND ACCUMULATED DEPRECIATION (Details) - USD ($)</t>
  </si>
  <si>
    <t>SEC Schedule III, Real Estate and Accumulated Depreciation [Line Items]</t>
  </si>
  <si>
    <t>Encumbrances</t>
  </si>
  <si>
    <t>Initial Cost to Company, Land</t>
  </si>
  <si>
    <t>Initial Cost to Company, Building &amp; Fixtures</t>
  </si>
  <si>
    <t>Cost Capitalized Subsequent to Acquisition, Improvements</t>
  </si>
  <si>
    <t>Gross Amount Carried at Close of Period, Land</t>
  </si>
  <si>
    <t>Gross Amount Carried at Close of Period, Building &amp; Fixtures</t>
  </si>
  <si>
    <t>Gross Amount Carried at Close of Period, Total</t>
  </si>
  <si>
    <t>Accumulated Depreciation</t>
  </si>
  <si>
    <t>Investment in Real Estate, net</t>
  </si>
  <si>
    <t>Life on which depreciation in latest income statement is computed</t>
  </si>
  <si>
    <t>40 years</t>
  </si>
  <si>
    <t>SCHEDULE III - REAL ESTATE AND ACCUMULATED DEPRECIATION - Additional Information (Details) - USD ($)</t>
  </si>
  <si>
    <t>Long-term debt outstanding</t>
  </si>
  <si>
    <t>Federal income tax basis</t>
  </si>
  <si>
    <t>Acquisition costs</t>
  </si>
  <si>
    <t>Prudential [Member] | Limited Partner [Member] | Pinedale Liquids Gathering System [Member]</t>
  </si>
  <si>
    <t>Pinedale LP [Member] | General Partner [Member] | Pinedale Liquids Gathering System [Member]</t>
  </si>
  <si>
    <t>Line of Credit [Member] | CorEnergy Term Loan [Member] | Term Loan [Member]</t>
  </si>
  <si>
    <t>Line of Credit [Member] | CorEnergy Revolver [Member] | Revolving Credit Facility [Member]</t>
  </si>
  <si>
    <t>SCHEDULE III - REAL ESTATE AND ACCUMULATED DEPRECIATION - Reconciliation of Real Estate (Details) - USD ($)</t>
  </si>
  <si>
    <t>Investment in real estate:</t>
  </si>
  <si>
    <t>Balance, beginning of year</t>
  </si>
  <si>
    <t>Addition: Acquisitions and developments</t>
  </si>
  <si>
    <t>Deduction: Dispositions and other</t>
  </si>
  <si>
    <t>Balance, end of year</t>
  </si>
  <si>
    <t>Accumulated depreciation:</t>
  </si>
  <si>
    <t>Addition: Depreciation</t>
  </si>
  <si>
    <t>SCHEDULE IV - MORTGAGE LOANS ON REAL ESTATE (Details)</t>
  </si>
  <si>
    <t>Mortgage Loans on Real Estate [Line Items]</t>
  </si>
  <si>
    <t>Face Value</t>
  </si>
  <si>
    <t>Carrying Amount of Mortgage</t>
  </si>
  <si>
    <t>Principal Amount of Loans Subject to Delinquent Principal or Interest</t>
  </si>
  <si>
    <t>Billings, Dunn, and McKenzie Counties, North Dakota (Morlock Well) [Member] | First Mortgage [Member]</t>
  </si>
  <si>
    <t>Monthly Payment Amount</t>
  </si>
  <si>
    <t>Billings, Dunn, and McKenzie Counties, North Dakota (Morlock Well) [Member] | Second Mortgage [Member]</t>
  </si>
  <si>
    <t>SCHEDULE IV - MORTGAGE LOANS ON REAL ESTATE - Reconciliation of Mortgage Loans (Details) - USD ($)</t>
  </si>
  <si>
    <t>Movement in Mortgage Loans on Real Estate [Roll Forward]</t>
  </si>
  <si>
    <t>Beginning balance</t>
  </si>
  <si>
    <t>Additions:</t>
  </si>
  <si>
    <t>New loans</t>
  </si>
  <si>
    <t>Net deferred costs</t>
  </si>
  <si>
    <t>Interest receivable</t>
  </si>
  <si>
    <t>Total Additions</t>
  </si>
  <si>
    <t>Deductions:</t>
  </si>
  <si>
    <t>Principal repayments</t>
  </si>
  <si>
    <t>Foreclosures</t>
  </si>
  <si>
    <t>Amortization of deferred costs</t>
  </si>
  <si>
    <t>Principal, Interest and Deferred Costs Write Down</t>
  </si>
  <si>
    <t>Total deductions</t>
  </si>
  <si>
    <t>Ending balance</t>
  </si>
  <si>
    <t>SCHEDULE IV - MORTGAGE LOANS ON REAL ESTATE - Additional Information - USD ($)</t>
  </si>
  <si>
    <t>Not Related Mortgage Loans</t>
  </si>
  <si>
    <t>Foreclosure and Sale of Black Bison</t>
  </si>
  <si>
    <t>Write Down of Prepaid Asset Related to Black Bison</t>
  </si>
  <si>
    <t>SWD Enterprise REIT Note</t>
  </si>
  <si>
    <t>Interest receivable converted to principal</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 formatCode="#,##0.00000_);(#,##0.00000)" numFmtId="170"/>
    <numFmt formatCode="_(&quot;$ &quot;#,##0.0000_);_(&quot;$ &quot;(#,##0.0000)" numFmtId="171"/>
    <numFmt formatCode="_(&quot;$ &quot;#,##0.00000_);_(&quot;$ &quot;(#,##0.00000)" numFmtId="172"/>
    <numFmt formatCode="_(&quot;$ &quot;#,##0.0000000_);_(&quot;$ &quot;(#,##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65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340158808</v>
      </c>
    </row>
    <row r="17" spans="1:4">
      <c r="A17" s="4" t="s">
        <v>28</v>
      </c>
      <c r="C17" s="5" t="n">
        <v>11893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9258369</v>
      </c>
      <c r="C3" s="7" t="n">
        <v>509226215</v>
      </c>
    </row>
    <row r="4" spans="1:3">
      <c r="A4" s="4" t="s">
        <v>33</v>
      </c>
      <c r="B4" s="5" t="n">
        <v>116412806</v>
      </c>
      <c r="C4" s="5" t="n">
        <v>119629978</v>
      </c>
    </row>
    <row r="5" spans="1:3">
      <c r="A5" s="4" t="s">
        <v>34</v>
      </c>
      <c r="B5" s="5" t="n">
        <v>1500000</v>
      </c>
      <c r="C5" s="5" t="n">
        <v>7675626</v>
      </c>
    </row>
    <row r="6" spans="1:3">
      <c r="A6" s="4" t="s">
        <v>35</v>
      </c>
      <c r="B6" s="5" t="n">
        <v>9287209</v>
      </c>
      <c r="C6" s="5" t="n">
        <v>8393683</v>
      </c>
    </row>
    <row r="7" spans="1:3">
      <c r="A7" s="4" t="s">
        <v>36</v>
      </c>
      <c r="B7" s="5" t="n">
        <v>7895084</v>
      </c>
      <c r="C7" s="5" t="n">
        <v>14618740</v>
      </c>
    </row>
    <row r="8" spans="1:3">
      <c r="A8" s="4" t="s">
        <v>37</v>
      </c>
      <c r="B8" s="5" t="n">
        <v>19415666</v>
      </c>
      <c r="C8" s="5" t="n">
        <v>10431240</v>
      </c>
    </row>
    <row r="9" spans="1:3">
      <c r="A9" s="4" t="s">
        <v>38</v>
      </c>
      <c r="B9" s="5" t="n">
        <v>3132050</v>
      </c>
      <c r="C9" s="5" t="n">
        <v>4187271</v>
      </c>
    </row>
    <row r="10" spans="1:3">
      <c r="A10" s="4" t="s">
        <v>39</v>
      </c>
      <c r="B10" s="5" t="n">
        <v>354230</v>
      </c>
      <c r="C10" s="5" t="n">
        <v>491024</v>
      </c>
    </row>
    <row r="11" spans="1:3">
      <c r="A11" s="4" t="s">
        <v>40</v>
      </c>
      <c r="B11" s="5" t="n">
        <v>1758289</v>
      </c>
      <c r="C11" s="5" t="n">
        <v>1606976</v>
      </c>
    </row>
    <row r="12" spans="1:3">
      <c r="A12" s="4" t="s">
        <v>41</v>
      </c>
      <c r="B12" s="5" t="n">
        <v>1718868</v>
      </c>
      <c r="C12" s="5" t="n">
        <v>1718868</v>
      </c>
    </row>
    <row r="13" spans="1:3">
      <c r="A13" s="4" t="s">
        <v>42</v>
      </c>
      <c r="B13" s="5" t="n">
        <v>650732571</v>
      </c>
      <c r="C13" s="5" t="n">
        <v>677979621</v>
      </c>
    </row>
    <row r="14" spans="1:3">
      <c r="A14" s="3" t="s">
        <v>43</v>
      </c>
    </row>
    <row r="15" spans="1:3">
      <c r="A15" s="4" t="s">
        <v>44</v>
      </c>
      <c r="B15" s="5" t="n">
        <v>89387985</v>
      </c>
      <c r="C15" s="5" t="n">
        <v>105440842</v>
      </c>
    </row>
    <row r="16" spans="1:3">
      <c r="A16" s="4" t="s">
        <v>45</v>
      </c>
      <c r="B16" s="5" t="n">
        <v>111244895</v>
      </c>
      <c r="C16" s="5" t="n">
        <v>111423910</v>
      </c>
    </row>
    <row r="17" spans="1:3">
      <c r="A17" s="4" t="s">
        <v>46</v>
      </c>
      <c r="B17" s="5" t="n">
        <v>11882943</v>
      </c>
      <c r="C17" s="5" t="n">
        <v>12839042</v>
      </c>
    </row>
    <row r="18" spans="1:3">
      <c r="A18" s="4" t="s">
        <v>47</v>
      </c>
      <c r="B18" s="5" t="n">
        <v>2416283</v>
      </c>
      <c r="C18" s="5" t="n">
        <v>2317774</v>
      </c>
    </row>
    <row r="19" spans="1:3">
      <c r="A19" s="4" t="s">
        <v>48</v>
      </c>
      <c r="B19" s="5" t="n">
        <v>1735024</v>
      </c>
      <c r="C19" s="5" t="n">
        <v>1763747</v>
      </c>
    </row>
    <row r="20" spans="1:3">
      <c r="A20" s="4" t="s">
        <v>49</v>
      </c>
      <c r="B20" s="5" t="n">
        <v>155961</v>
      </c>
      <c r="C20" s="5" t="n">
        <v>0</v>
      </c>
    </row>
    <row r="21" spans="1:3">
      <c r="A21" s="4" t="s">
        <v>50</v>
      </c>
      <c r="B21" s="5" t="n">
        <v>216823091</v>
      </c>
      <c r="C21" s="5" t="n">
        <v>233785315</v>
      </c>
    </row>
    <row r="22" spans="1:3">
      <c r="A22" s="3" t="s">
        <v>51</v>
      </c>
    </row>
    <row r="23" spans="1:3">
      <c r="A23" s="4" t="s">
        <v>52</v>
      </c>
      <c r="B23" s="5" t="n">
        <v>56250000</v>
      </c>
      <c r="C23" s="5" t="n">
        <v>56250000</v>
      </c>
    </row>
    <row r="24" spans="1:3">
      <c r="A24" s="4" t="s">
        <v>53</v>
      </c>
      <c r="B24" s="5" t="n">
        <v>11886</v>
      </c>
      <c r="C24" s="5" t="n">
        <v>11940</v>
      </c>
    </row>
    <row r="25" spans="1:3">
      <c r="A25" s="4" t="s">
        <v>54</v>
      </c>
      <c r="B25" s="5" t="n">
        <v>350217746</v>
      </c>
      <c r="C25" s="5" t="n">
        <v>361581507</v>
      </c>
    </row>
    <row r="26" spans="1:3">
      <c r="A26" s="4" t="s">
        <v>55</v>
      </c>
      <c r="B26" s="5" t="n">
        <v>-11196</v>
      </c>
      <c r="C26" s="5" t="n">
        <v>190797</v>
      </c>
    </row>
    <row r="27" spans="1:3">
      <c r="A27" s="4" t="s">
        <v>56</v>
      </c>
      <c r="B27" s="5" t="n">
        <v>406468436</v>
      </c>
      <c r="C27" s="5" t="n">
        <v>418034244</v>
      </c>
    </row>
    <row r="28" spans="1:3">
      <c r="A28" s="4" t="s">
        <v>57</v>
      </c>
      <c r="B28" s="5" t="n">
        <v>27441044</v>
      </c>
      <c r="C28" s="5" t="n">
        <v>26160062</v>
      </c>
    </row>
    <row r="29" spans="1:3">
      <c r="A29" s="4" t="s">
        <v>58</v>
      </c>
      <c r="B29" s="5" t="n">
        <v>433909480</v>
      </c>
      <c r="C29" s="5" t="n">
        <v>444194306</v>
      </c>
    </row>
    <row r="30" spans="1:3">
      <c r="A30" s="4" t="s">
        <v>59</v>
      </c>
      <c r="B30" s="7" t="n">
        <v>650732571</v>
      </c>
      <c r="C30" s="7" t="n">
        <v>677979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v>
      </c>
      <c r="B1" s="2" t="s">
        <v>1</v>
      </c>
    </row>
    <row r="2" spans="1:3">
      <c r="B2" s="2" t="s">
        <v>2</v>
      </c>
      <c r="C2" s="2" t="s">
        <v>30</v>
      </c>
    </row>
    <row r="3" spans="1:3">
      <c r="A3" s="4" t="s">
        <v>61</v>
      </c>
      <c r="B3" s="7" t="n">
        <v>52219717</v>
      </c>
      <c r="C3" s="7" t="n">
        <v>33869263</v>
      </c>
    </row>
    <row r="4" spans="1:3">
      <c r="A4" s="4" t="s">
        <v>62</v>
      </c>
      <c r="B4" s="5" t="n">
        <v>9292712</v>
      </c>
      <c r="C4" s="5" t="n">
        <v>5948988</v>
      </c>
    </row>
    <row r="5" spans="1:3">
      <c r="A5" s="4" t="s">
        <v>63</v>
      </c>
      <c r="B5" s="5" t="n">
        <v>4100000</v>
      </c>
      <c r="C5" s="5" t="n">
        <v>13784137</v>
      </c>
    </row>
    <row r="6" spans="1:3">
      <c r="A6" s="4" t="s">
        <v>64</v>
      </c>
      <c r="B6" s="5" t="n">
        <v>2261151</v>
      </c>
      <c r="C6" s="5" t="n">
        <v>2717609</v>
      </c>
    </row>
    <row r="7" spans="1:3">
      <c r="A7" s="4" t="s">
        <v>65</v>
      </c>
      <c r="B7" s="7" t="n">
        <v>8860577</v>
      </c>
      <c r="C7" s="7" t="n">
        <v>0</v>
      </c>
    </row>
    <row r="8" spans="1:3">
      <c r="A8" s="4" t="s">
        <v>66</v>
      </c>
      <c r="B8" s="8" t="n">
        <v>0.001</v>
      </c>
    </row>
    <row r="9" spans="1:3">
      <c r="A9" s="4" t="s">
        <v>67</v>
      </c>
      <c r="B9" s="5" t="n">
        <v>10000000</v>
      </c>
    </row>
    <row r="10" spans="1:3">
      <c r="A10" s="4" t="s">
        <v>68</v>
      </c>
      <c r="B10" s="8" t="n">
        <v>0.001</v>
      </c>
      <c r="C10" s="8" t="n">
        <v>0.001</v>
      </c>
    </row>
    <row r="11" spans="1:3">
      <c r="A11" s="4" t="s">
        <v>69</v>
      </c>
      <c r="B11" s="5" t="n">
        <v>11886216</v>
      </c>
      <c r="C11" s="5" t="n">
        <v>11939697</v>
      </c>
    </row>
    <row r="12" spans="1:3">
      <c r="A12" s="4" t="s">
        <v>70</v>
      </c>
      <c r="B12" s="5" t="n">
        <v>11886216</v>
      </c>
      <c r="C12" s="5" t="n">
        <v>11939697</v>
      </c>
    </row>
    <row r="13" spans="1:3">
      <c r="A13" s="4" t="s">
        <v>71</v>
      </c>
      <c r="B13" s="5" t="n">
        <v>100000000</v>
      </c>
      <c r="C13" s="5" t="n">
        <v>100000000</v>
      </c>
    </row>
    <row r="14" spans="1:3">
      <c r="A14" s="4" t="s">
        <v>72</v>
      </c>
    </row>
    <row r="15" spans="1:3">
      <c r="A15" s="4" t="s">
        <v>73</v>
      </c>
      <c r="B15" s="4" t="s">
        <v>74</v>
      </c>
      <c r="C15" s="4" t="s">
        <v>74</v>
      </c>
    </row>
    <row r="16" spans="1:3">
      <c r="A16" s="4" t="s">
        <v>75</v>
      </c>
      <c r="B16" s="7" t="n">
        <v>56250000</v>
      </c>
      <c r="C16" s="7" t="n">
        <v>56250000</v>
      </c>
    </row>
    <row r="17" spans="1:3">
      <c r="A17" s="4" t="s">
        <v>76</v>
      </c>
      <c r="B17" s="7" t="n">
        <v>2500</v>
      </c>
      <c r="C17" s="7" t="n">
        <v>2500</v>
      </c>
    </row>
    <row r="18" spans="1:3">
      <c r="A18" s="4" t="s">
        <v>66</v>
      </c>
      <c r="B18" s="8" t="n">
        <v>0.001</v>
      </c>
      <c r="C18" s="8" t="n">
        <v>0.001</v>
      </c>
    </row>
    <row r="19" spans="1:3">
      <c r="A19" s="4" t="s">
        <v>67</v>
      </c>
      <c r="B19" s="5" t="n">
        <v>10000000</v>
      </c>
      <c r="C19" s="5" t="n">
        <v>10000000</v>
      </c>
    </row>
    <row r="20" spans="1:3">
      <c r="A20" s="4" t="s">
        <v>77</v>
      </c>
      <c r="B20" s="5" t="n">
        <v>22500</v>
      </c>
      <c r="C20" s="5" t="n">
        <v>22500</v>
      </c>
    </row>
    <row r="21" spans="1:3">
      <c r="A21" s="4" t="s">
        <v>78</v>
      </c>
      <c r="B21" s="5" t="n">
        <v>22500</v>
      </c>
      <c r="C21" s="5" t="n">
        <v>22500</v>
      </c>
    </row>
    <row r="22" spans="1:3">
      <c r="A22" s="4" t="s">
        <v>79</v>
      </c>
    </row>
    <row r="23" spans="1:3">
      <c r="A23" s="4" t="s">
        <v>80</v>
      </c>
      <c r="B23" s="7" t="n">
        <v>2755105</v>
      </c>
      <c r="C23" s="7" t="n">
        <v>35760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row r="6" spans="1:2">
      <c r="A6" s="4" t="s">
        <v>307</v>
      </c>
      <c r="B6" s="4" t="s">
        <v>308</v>
      </c>
    </row>
    <row r="7" spans="1:2">
      <c r="A7" s="4" t="s">
        <v>249</v>
      </c>
      <c r="B7" s="4" t="s">
        <v>309</v>
      </c>
    </row>
    <row r="8" spans="1:2">
      <c r="A8" s="4" t="s">
        <v>310</v>
      </c>
      <c r="B8" s="4" t="s">
        <v>311</v>
      </c>
    </row>
    <row r="9" spans="1:2">
      <c r="A9" s="4" t="s">
        <v>234</v>
      </c>
      <c r="B9" s="4" t="s">
        <v>312</v>
      </c>
    </row>
    <row r="10" spans="1:2">
      <c r="A10" s="4" t="s">
        <v>313</v>
      </c>
      <c r="B10" s="4" t="s">
        <v>314</v>
      </c>
    </row>
    <row r="11" spans="1:2">
      <c r="A11" s="4" t="s">
        <v>315</v>
      </c>
      <c r="B11" s="4" t="s">
        <v>316</v>
      </c>
    </row>
    <row r="12" spans="1:2">
      <c r="A12" s="4" t="s">
        <v>317</v>
      </c>
      <c r="B12" s="4" t="s">
        <v>318</v>
      </c>
    </row>
    <row r="13" spans="1:2">
      <c r="A13" s="4" t="s">
        <v>37</v>
      </c>
      <c r="B13" s="4" t="s">
        <v>319</v>
      </c>
    </row>
    <row r="14" spans="1:2">
      <c r="A14" s="4" t="s">
        <v>41</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281</v>
      </c>
      <c r="B23" s="4" t="s">
        <v>337</v>
      </c>
    </row>
    <row r="24" spans="1:2">
      <c r="A24" s="4" t="s">
        <v>338</v>
      </c>
      <c r="B24" s="4" t="s">
        <v>339</v>
      </c>
    </row>
    <row r="25" spans="1:2">
      <c r="A25" s="4" t="s">
        <v>340</v>
      </c>
      <c r="B2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0</v>
      </c>
    </row>
    <row r="4" spans="1:2">
      <c r="A4" s="4" t="s">
        <v>249</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72</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7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67994130</v>
      </c>
      <c r="C4" s="7" t="n">
        <v>48086072</v>
      </c>
      <c r="D4" s="7" t="n">
        <v>28223765</v>
      </c>
    </row>
    <row r="5" spans="1:4">
      <c r="A5" s="4" t="s">
        <v>85</v>
      </c>
      <c r="B5" s="5" t="n">
        <v>21094112</v>
      </c>
      <c r="C5" s="5" t="n">
        <v>14345269</v>
      </c>
      <c r="D5" s="5" t="n">
        <v>1298093</v>
      </c>
    </row>
    <row r="6" spans="1:4">
      <c r="A6" s="4" t="s">
        <v>86</v>
      </c>
      <c r="B6" s="5" t="n">
        <v>162344</v>
      </c>
      <c r="C6" s="5" t="n">
        <v>1697550</v>
      </c>
      <c r="D6" s="5" t="n">
        <v>1077813</v>
      </c>
    </row>
    <row r="7" spans="1:4">
      <c r="A7" s="4" t="s">
        <v>87</v>
      </c>
      <c r="B7" s="5" t="n">
        <v>0</v>
      </c>
      <c r="C7" s="5" t="n">
        <v>7160044</v>
      </c>
      <c r="D7" s="5" t="n">
        <v>9708902</v>
      </c>
    </row>
    <row r="8" spans="1:4">
      <c r="A8" s="4" t="s">
        <v>88</v>
      </c>
      <c r="B8" s="5" t="n">
        <v>89250586</v>
      </c>
      <c r="C8" s="5" t="n">
        <v>71288935</v>
      </c>
      <c r="D8" s="5" t="n">
        <v>40308573</v>
      </c>
    </row>
    <row r="9" spans="1:4">
      <c r="A9" s="3" t="s">
        <v>89</v>
      </c>
    </row>
    <row r="10" spans="1:4">
      <c r="A10" s="4" t="s">
        <v>90</v>
      </c>
      <c r="B10" s="5" t="n">
        <v>6463348</v>
      </c>
      <c r="C10" s="5" t="n">
        <v>4609725</v>
      </c>
      <c r="D10" s="5" t="n">
        <v>1299782</v>
      </c>
    </row>
    <row r="11" spans="1:4">
      <c r="A11" s="4" t="s">
        <v>91</v>
      </c>
      <c r="B11" s="5" t="n">
        <v>0</v>
      </c>
      <c r="C11" s="5" t="n">
        <v>2819212</v>
      </c>
      <c r="D11" s="5" t="n">
        <v>7291968</v>
      </c>
    </row>
    <row r="12" spans="1:4">
      <c r="A12" s="4" t="s">
        <v>92</v>
      </c>
      <c r="B12" s="5" t="n">
        <v>12270380</v>
      </c>
      <c r="C12" s="5" t="n">
        <v>9745704</v>
      </c>
      <c r="D12" s="5" t="n">
        <v>7872753</v>
      </c>
    </row>
    <row r="13" spans="1:4">
      <c r="A13" s="4" t="s">
        <v>93</v>
      </c>
      <c r="B13" s="5" t="n">
        <v>22522871</v>
      </c>
      <c r="C13" s="5" t="n">
        <v>18766551</v>
      </c>
      <c r="D13" s="5" t="n">
        <v>13195255</v>
      </c>
    </row>
    <row r="14" spans="1:4">
      <c r="A14" s="4" t="s">
        <v>94</v>
      </c>
      <c r="B14" s="5" t="n">
        <v>5014466</v>
      </c>
      <c r="C14" s="5" t="n">
        <v>13784137</v>
      </c>
      <c r="D14" s="5" t="n">
        <v>0</v>
      </c>
    </row>
    <row r="15" spans="1:4">
      <c r="A15" s="4" t="s">
        <v>95</v>
      </c>
      <c r="B15" s="5" t="n">
        <v>46271065</v>
      </c>
      <c r="C15" s="5" t="n">
        <v>49725329</v>
      </c>
      <c r="D15" s="5" t="n">
        <v>29659758</v>
      </c>
    </row>
    <row r="16" spans="1:4">
      <c r="A16" s="4" t="s">
        <v>96</v>
      </c>
      <c r="B16" s="5" t="n">
        <v>42979521</v>
      </c>
      <c r="C16" s="5" t="n">
        <v>21563606</v>
      </c>
      <c r="D16" s="5" t="n">
        <v>10648815</v>
      </c>
    </row>
    <row r="17" spans="1:4">
      <c r="A17" s="3" t="s">
        <v>97</v>
      </c>
    </row>
    <row r="18" spans="1:4">
      <c r="A18" s="4" t="s">
        <v>98</v>
      </c>
      <c r="B18" s="5" t="n">
        <v>1140824</v>
      </c>
      <c r="C18" s="5" t="n">
        <v>1270755</v>
      </c>
      <c r="D18" s="5" t="n">
        <v>1836783</v>
      </c>
    </row>
    <row r="19" spans="1:4">
      <c r="A19" s="4" t="s">
        <v>99</v>
      </c>
      <c r="B19" s="5" t="n">
        <v>824482</v>
      </c>
      <c r="C19" s="5" t="n">
        <v>-1063613</v>
      </c>
      <c r="D19" s="5" t="n">
        <v>-466026</v>
      </c>
    </row>
    <row r="20" spans="1:4">
      <c r="A20" s="4" t="s">
        <v>100</v>
      </c>
      <c r="B20" s="5" t="n">
        <v>-14417839</v>
      </c>
      <c r="C20" s="5" t="n">
        <v>-9781184</v>
      </c>
      <c r="D20" s="5" t="n">
        <v>-3675122</v>
      </c>
    </row>
    <row r="21" spans="1:4">
      <c r="A21" s="4" t="s">
        <v>101</v>
      </c>
      <c r="B21" s="5" t="n">
        <v>-12452533</v>
      </c>
      <c r="C21" s="5" t="n">
        <v>-9574042</v>
      </c>
      <c r="D21" s="5" t="n">
        <v>-2304365</v>
      </c>
    </row>
    <row r="22" spans="1:4">
      <c r="A22" s="4" t="s">
        <v>102</v>
      </c>
      <c r="B22" s="5" t="n">
        <v>30526988</v>
      </c>
      <c r="C22" s="5" t="n">
        <v>11989564</v>
      </c>
      <c r="D22" s="5" t="n">
        <v>8344450</v>
      </c>
    </row>
    <row r="23" spans="1:4">
      <c r="A23" s="3" t="s">
        <v>103</v>
      </c>
    </row>
    <row r="24" spans="1:4">
      <c r="A24" s="4" t="s">
        <v>104</v>
      </c>
      <c r="B24" s="5" t="n">
        <v>-313107</v>
      </c>
      <c r="C24" s="5" t="n">
        <v>922010</v>
      </c>
      <c r="D24" s="5" t="n">
        <v>3843937</v>
      </c>
    </row>
    <row r="25" spans="1:4">
      <c r="A25" s="4" t="s">
        <v>105</v>
      </c>
      <c r="B25" s="5" t="n">
        <v>-151313</v>
      </c>
      <c r="C25" s="5" t="n">
        <v>-2869563</v>
      </c>
      <c r="D25" s="5" t="n">
        <v>-4069500</v>
      </c>
    </row>
    <row r="26" spans="1:4">
      <c r="A26" s="4" t="s">
        <v>106</v>
      </c>
      <c r="B26" s="5" t="n">
        <v>-464420</v>
      </c>
      <c r="C26" s="5" t="n">
        <v>-1947553</v>
      </c>
      <c r="D26" s="5" t="n">
        <v>-225563</v>
      </c>
    </row>
    <row r="27" spans="1:4">
      <c r="A27" s="4" t="s">
        <v>107</v>
      </c>
      <c r="B27" s="5" t="n">
        <v>30991408</v>
      </c>
      <c r="C27" s="5" t="n">
        <v>13937117</v>
      </c>
      <c r="D27" s="5" t="n">
        <v>8570013</v>
      </c>
    </row>
    <row r="28" spans="1:4">
      <c r="A28" s="4" t="s">
        <v>108</v>
      </c>
      <c r="B28" s="5" t="n">
        <v>1328208</v>
      </c>
      <c r="C28" s="5" t="n">
        <v>1617206</v>
      </c>
      <c r="D28" s="5" t="n">
        <v>1556157</v>
      </c>
    </row>
    <row r="29" spans="1:4">
      <c r="A29" s="4" t="s">
        <v>109</v>
      </c>
      <c r="B29" s="5" t="n">
        <v>29663200</v>
      </c>
      <c r="C29" s="5" t="n">
        <v>12319911</v>
      </c>
      <c r="D29" s="5" t="n">
        <v>7013856</v>
      </c>
    </row>
    <row r="30" spans="1:4">
      <c r="A30" s="4" t="s">
        <v>110</v>
      </c>
      <c r="B30" s="5" t="n">
        <v>4148437</v>
      </c>
      <c r="C30" s="5" t="n">
        <v>3848828</v>
      </c>
      <c r="D30" s="5" t="n">
        <v>0</v>
      </c>
    </row>
    <row r="31" spans="1:4">
      <c r="A31" s="4" t="s">
        <v>111</v>
      </c>
      <c r="B31" s="5" t="n">
        <v>25514763</v>
      </c>
      <c r="C31" s="5" t="n">
        <v>8471083</v>
      </c>
      <c r="D31" s="5" t="n">
        <v>7013856</v>
      </c>
    </row>
    <row r="32" spans="1:4">
      <c r="A32" s="3" t="s">
        <v>112</v>
      </c>
    </row>
    <row r="33" spans="1:4">
      <c r="A33" s="4" t="s">
        <v>113</v>
      </c>
      <c r="B33" s="5" t="n">
        <v>-201993</v>
      </c>
      <c r="C33" s="5" t="n">
        <v>-262505</v>
      </c>
      <c r="D33" s="5" t="n">
        <v>-324101</v>
      </c>
    </row>
    <row r="34" spans="1:4">
      <c r="A34" s="4" t="s">
        <v>114</v>
      </c>
      <c r="B34" s="5" t="n">
        <v>-47226</v>
      </c>
      <c r="C34" s="5" t="n">
        <v>-61375</v>
      </c>
      <c r="D34" s="5" t="n">
        <v>-75780</v>
      </c>
    </row>
    <row r="35" spans="1:4">
      <c r="A35" s="4" t="s">
        <v>115</v>
      </c>
      <c r="B35" s="5" t="n">
        <v>-249219</v>
      </c>
      <c r="C35" s="5" t="n">
        <v>-323880</v>
      </c>
      <c r="D35" s="5" t="n">
        <v>-399881</v>
      </c>
    </row>
    <row r="36" spans="1:4">
      <c r="A36" s="4" t="s">
        <v>116</v>
      </c>
      <c r="B36" s="5" t="n">
        <v>30742189</v>
      </c>
      <c r="C36" s="5" t="n">
        <v>13613237</v>
      </c>
      <c r="D36" s="5" t="n">
        <v>8170132</v>
      </c>
    </row>
    <row r="37" spans="1:4">
      <c r="A37" s="4" t="s">
        <v>117</v>
      </c>
      <c r="B37" s="5" t="n">
        <v>1280982</v>
      </c>
      <c r="C37" s="5" t="n">
        <v>1555831</v>
      </c>
      <c r="D37" s="5" t="n">
        <v>1480377</v>
      </c>
    </row>
    <row r="38" spans="1:4">
      <c r="A38" s="4" t="s">
        <v>118</v>
      </c>
      <c r="B38" s="7" t="n">
        <v>29461207</v>
      </c>
      <c r="C38" s="7" t="n">
        <v>12057406</v>
      </c>
      <c r="D38" s="7" t="n">
        <v>6689755</v>
      </c>
    </row>
    <row r="39" spans="1:4">
      <c r="A39" s="3" t="s">
        <v>119</v>
      </c>
    </row>
    <row r="40" spans="1:4">
      <c r="A40" s="4" t="s">
        <v>120</v>
      </c>
      <c r="B40" s="9" t="n">
        <v>2.14</v>
      </c>
      <c r="C40" s="9" t="n">
        <v>0.79</v>
      </c>
      <c r="D40" s="9" t="n">
        <v>1.06</v>
      </c>
    </row>
    <row r="41" spans="1:4">
      <c r="A41" s="4" t="s">
        <v>121</v>
      </c>
      <c r="B41" s="9" t="n">
        <v>2.14</v>
      </c>
      <c r="C41" s="9" t="n">
        <v>0.79</v>
      </c>
      <c r="D41" s="9" t="n">
        <v>1.06</v>
      </c>
    </row>
    <row r="42" spans="1:4">
      <c r="A42" s="3" t="s">
        <v>122</v>
      </c>
    </row>
    <row r="43" spans="1:4">
      <c r="A43" s="4" t="s">
        <v>123</v>
      </c>
      <c r="B43" s="5" t="n">
        <v>11901985</v>
      </c>
      <c r="C43" s="5" t="n">
        <v>10685892</v>
      </c>
      <c r="D43" s="5" t="n">
        <v>6605715</v>
      </c>
    </row>
    <row r="44" spans="1:4">
      <c r="A44" s="4" t="s">
        <v>124</v>
      </c>
      <c r="B44" s="5" t="n">
        <v>11901985</v>
      </c>
      <c r="C44" s="5" t="n">
        <v>10685892</v>
      </c>
      <c r="D44" s="5" t="n">
        <v>6605715</v>
      </c>
    </row>
    <row r="45" spans="1:4">
      <c r="A45" s="4" t="s">
        <v>125</v>
      </c>
      <c r="B45" s="7" t="n">
        <v>3</v>
      </c>
      <c r="C45" s="9" t="n">
        <v>2.75</v>
      </c>
      <c r="D45" s="9" t="n">
        <v>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82</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86</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407</v>
      </c>
    </row>
    <row r="4" spans="1:12">
      <c r="A4" s="4" t="s">
        <v>166</v>
      </c>
      <c r="B4" s="7" t="n">
        <v>0</v>
      </c>
      <c r="C4" s="7" t="n">
        <v>0</v>
      </c>
      <c r="D4" s="7" t="n">
        <v>369278</v>
      </c>
      <c r="E4" s="7" t="n">
        <v>4645188</v>
      </c>
      <c r="F4" s="7" t="n">
        <v>5833000</v>
      </c>
      <c r="G4" s="7" t="n">
        <v>7951137</v>
      </c>
      <c r="H4" s="7" t="n">
        <v>0</v>
      </c>
      <c r="I4" s="7" t="n">
        <v>0</v>
      </c>
      <c r="J4" s="7" t="n">
        <v>5014466</v>
      </c>
      <c r="K4" s="7" t="n">
        <v>13784137</v>
      </c>
      <c r="L4" s="7" t="n">
        <v>0</v>
      </c>
    </row>
    <row r="5" spans="1:12">
      <c r="A5" s="4" t="s">
        <v>408</v>
      </c>
      <c r="B5" s="7" t="n">
        <v>3132050</v>
      </c>
      <c r="F5" s="5" t="n">
        <v>4187271</v>
      </c>
      <c r="J5" s="7" t="n">
        <v>3132050</v>
      </c>
      <c r="K5" s="5" t="n">
        <v>4187271</v>
      </c>
    </row>
    <row r="6" spans="1:12">
      <c r="A6" s="4" t="s">
        <v>409</v>
      </c>
    </row>
    <row r="7" spans="1:12">
      <c r="A7" s="3" t="s">
        <v>407</v>
      </c>
    </row>
    <row r="8" spans="1:12">
      <c r="A8" s="4" t="s">
        <v>408</v>
      </c>
      <c r="F8" s="5" t="n">
        <v>-510000</v>
      </c>
      <c r="K8" s="5" t="n">
        <v>-510000</v>
      </c>
    </row>
    <row r="9" spans="1:12">
      <c r="A9" s="4" t="s">
        <v>410</v>
      </c>
    </row>
    <row r="10" spans="1:12">
      <c r="A10" s="3" t="s">
        <v>407</v>
      </c>
    </row>
    <row r="11" spans="1:12">
      <c r="A11" s="4" t="s">
        <v>408</v>
      </c>
      <c r="F11" s="7" t="n">
        <v>510000</v>
      </c>
      <c r="K11" s="7" t="n">
        <v>51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1"/>
    <col customWidth="1" max="5" min="5" width="21"/>
  </cols>
  <sheetData>
    <row r="1" spans="1:5">
      <c r="A1" s="1" t="s">
        <v>411</v>
      </c>
      <c r="B1" s="2" t="s">
        <v>1</v>
      </c>
    </row>
    <row r="2" spans="1:5">
      <c r="B2" s="2" t="s">
        <v>412</v>
      </c>
      <c r="C2" s="2" t="s">
        <v>413</v>
      </c>
      <c r="D2" s="2" t="s">
        <v>414</v>
      </c>
      <c r="E2" s="2" t="s">
        <v>415</v>
      </c>
    </row>
    <row r="3" spans="1:5">
      <c r="A3" s="3" t="s">
        <v>416</v>
      </c>
    </row>
    <row r="4" spans="1:5">
      <c r="A4" s="4" t="s">
        <v>417</v>
      </c>
      <c r="D4" s="5" t="n">
        <v>3</v>
      </c>
    </row>
    <row r="5" spans="1:5">
      <c r="A5" s="4" t="s">
        <v>418</v>
      </c>
    </row>
    <row r="6" spans="1:5">
      <c r="A6" s="3" t="s">
        <v>416</v>
      </c>
    </row>
    <row r="7" spans="1:5">
      <c r="A7" s="4" t="s">
        <v>419</v>
      </c>
      <c r="D7" s="4" t="s">
        <v>420</v>
      </c>
    </row>
    <row r="8" spans="1:5">
      <c r="A8" s="4" t="s">
        <v>421</v>
      </c>
      <c r="D8" s="5" t="n">
        <v>153</v>
      </c>
    </row>
    <row r="9" spans="1:5">
      <c r="A9" s="4" t="s">
        <v>422</v>
      </c>
      <c r="D9" s="5" t="n">
        <v>120</v>
      </c>
    </row>
    <row r="10" spans="1:5">
      <c r="A10" s="4" t="s">
        <v>423</v>
      </c>
      <c r="D10" s="5" t="n">
        <v>16</v>
      </c>
    </row>
    <row r="11" spans="1:5">
      <c r="A11" s="4" t="s">
        <v>424</v>
      </c>
      <c r="D11" s="4" t="s">
        <v>425</v>
      </c>
    </row>
    <row r="12" spans="1:5">
      <c r="A12" s="4" t="s">
        <v>426</v>
      </c>
      <c r="D12" s="4" t="s">
        <v>427</v>
      </c>
    </row>
    <row r="13" spans="1:5">
      <c r="A13" s="4" t="s">
        <v>428</v>
      </c>
      <c r="E13" s="7" t="n">
        <v>2625417</v>
      </c>
    </row>
    <row r="14" spans="1:5">
      <c r="A14" s="4" t="s">
        <v>429</v>
      </c>
      <c r="D14" s="4" t="s">
        <v>430</v>
      </c>
    </row>
    <row r="15" spans="1:5">
      <c r="A15" s="4" t="s">
        <v>431</v>
      </c>
    </row>
    <row r="16" spans="1:5">
      <c r="A16" s="3" t="s">
        <v>416</v>
      </c>
    </row>
    <row r="17" spans="1:5">
      <c r="A17" s="4" t="s">
        <v>428</v>
      </c>
      <c r="C17" s="7" t="n">
        <v>2826250</v>
      </c>
    </row>
    <row r="18" spans="1:5">
      <c r="A18" s="4" t="s">
        <v>432</v>
      </c>
    </row>
    <row r="19" spans="1:5">
      <c r="A19" s="3" t="s">
        <v>416</v>
      </c>
    </row>
    <row r="20" spans="1:5">
      <c r="A20" s="4" t="s">
        <v>419</v>
      </c>
      <c r="D20" s="4" t="s">
        <v>433</v>
      </c>
    </row>
    <row r="21" spans="1:5">
      <c r="A21" s="4" t="s">
        <v>421</v>
      </c>
      <c r="D21" s="5" t="n">
        <v>150</v>
      </c>
    </row>
    <row r="22" spans="1:5">
      <c r="A22" s="4" t="s">
        <v>434</v>
      </c>
      <c r="D22" s="5" t="n">
        <v>4</v>
      </c>
    </row>
    <row r="23" spans="1:5">
      <c r="A23" s="4" t="s">
        <v>424</v>
      </c>
      <c r="D23" s="4" t="s">
        <v>435</v>
      </c>
    </row>
    <row r="24" spans="1:5">
      <c r="A24" s="4" t="s">
        <v>428</v>
      </c>
      <c r="D24" s="7" t="n">
        <v>1723833</v>
      </c>
    </row>
    <row r="25" spans="1:5">
      <c r="A25" s="4" t="s">
        <v>429</v>
      </c>
      <c r="D25" s="4" t="s">
        <v>436</v>
      </c>
    </row>
    <row r="26" spans="1:5">
      <c r="A26" s="4" t="s">
        <v>437</v>
      </c>
    </row>
    <row r="27" spans="1:5">
      <c r="A27" s="3" t="s">
        <v>416</v>
      </c>
    </row>
    <row r="28" spans="1:5">
      <c r="A28" s="4" t="s">
        <v>428</v>
      </c>
      <c r="B28" s="7" t="n">
        <v>1741933</v>
      </c>
    </row>
    <row r="29" spans="1:5">
      <c r="A29" s="4" t="s">
        <v>438</v>
      </c>
    </row>
    <row r="30" spans="1:5">
      <c r="A30" s="3" t="s">
        <v>416</v>
      </c>
    </row>
    <row r="31" spans="1:5">
      <c r="A31" s="4" t="s">
        <v>439</v>
      </c>
      <c r="D31" s="4" t="s">
        <v>440</v>
      </c>
    </row>
    <row r="32" spans="1:5">
      <c r="A32" s="4" t="s">
        <v>441</v>
      </c>
    </row>
    <row r="33" spans="1:5">
      <c r="A33" s="3" t="s">
        <v>416</v>
      </c>
    </row>
    <row r="34" spans="1:5">
      <c r="A34" s="4" t="s">
        <v>439</v>
      </c>
      <c r="D34" s="4" t="s">
        <v>442</v>
      </c>
    </row>
    <row r="35" spans="1:5">
      <c r="A35" s="4" t="s">
        <v>443</v>
      </c>
    </row>
    <row r="36" spans="1:5">
      <c r="A36" s="3" t="s">
        <v>416</v>
      </c>
    </row>
    <row r="37" spans="1:5">
      <c r="A37" s="4" t="s">
        <v>419</v>
      </c>
      <c r="D37" s="4" t="s">
        <v>433</v>
      </c>
    </row>
    <row r="38" spans="1:5">
      <c r="A38" s="4" t="s">
        <v>444</v>
      </c>
      <c r="D38" s="5" t="n">
        <v>42</v>
      </c>
    </row>
    <row r="39" spans="1:5">
      <c r="A39" s="4" t="s">
        <v>445</v>
      </c>
      <c r="D39" s="5" t="n">
        <v>84</v>
      </c>
    </row>
    <row r="40" spans="1:5">
      <c r="A40" s="4" t="s">
        <v>446</v>
      </c>
      <c r="D40" s="10" t="n">
        <v>1.5</v>
      </c>
    </row>
    <row r="41" spans="1:5">
      <c r="A41" s="4" t="s">
        <v>424</v>
      </c>
      <c r="D41" s="4" t="s">
        <v>435</v>
      </c>
    </row>
    <row r="42" spans="1:5">
      <c r="A42" s="4" t="s">
        <v>428</v>
      </c>
      <c r="D42" s="7" t="n">
        <v>513355</v>
      </c>
    </row>
    <row r="43" spans="1:5">
      <c r="A43" s="4" t="s">
        <v>429</v>
      </c>
      <c r="D43" s="4" t="s">
        <v>447</v>
      </c>
    </row>
    <row r="44" spans="1:5">
      <c r="A44" s="4" t="s">
        <v>448</v>
      </c>
    </row>
    <row r="45" spans="1:5">
      <c r="A45" s="3" t="s">
        <v>416</v>
      </c>
    </row>
    <row r="46" spans="1:5">
      <c r="A46" s="4" t="s">
        <v>419</v>
      </c>
      <c r="D46" s="4" t="s">
        <v>420</v>
      </c>
    </row>
    <row r="47" spans="1:5">
      <c r="A47" s="4" t="s">
        <v>449</v>
      </c>
    </row>
    <row r="48" spans="1:5">
      <c r="A48" s="3" t="s">
        <v>416</v>
      </c>
    </row>
    <row r="49" spans="1:5">
      <c r="A49" s="4" t="s">
        <v>419</v>
      </c>
      <c r="D49" s="4" t="s">
        <v>43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450</v>
      </c>
      <c r="B1" s="2" t="s">
        <v>1</v>
      </c>
    </row>
    <row r="2" spans="1:2">
      <c r="B2" s="2" t="s">
        <v>451</v>
      </c>
    </row>
    <row r="3" spans="1:2">
      <c r="A3" s="3" t="s">
        <v>416</v>
      </c>
    </row>
    <row r="4" spans="1:2">
      <c r="A4" s="5" t="n">
        <v>2017</v>
      </c>
      <c r="B4" s="7" t="n">
        <v>61201298</v>
      </c>
    </row>
    <row r="5" spans="1:2">
      <c r="A5" s="5" t="n">
        <v>2018</v>
      </c>
      <c r="B5" s="5" t="n">
        <v>61356965</v>
      </c>
    </row>
    <row r="6" spans="1:2">
      <c r="A6" s="5" t="n">
        <v>2019</v>
      </c>
      <c r="B6" s="5" t="n">
        <v>63724621</v>
      </c>
    </row>
    <row r="7" spans="1:2">
      <c r="A7" s="5" t="n">
        <v>2020</v>
      </c>
      <c r="B7" s="5" t="n">
        <v>70890429</v>
      </c>
    </row>
    <row r="8" spans="1:2">
      <c r="A8" s="5" t="n">
        <v>2021</v>
      </c>
      <c r="B8" s="5" t="n">
        <v>77071774</v>
      </c>
    </row>
    <row r="9" spans="1:2">
      <c r="A9" s="4" t="s">
        <v>452</v>
      </c>
      <c r="B9" s="5" t="n">
        <v>376628521</v>
      </c>
    </row>
    <row r="10" spans="1:2">
      <c r="A10" s="4" t="s">
        <v>127</v>
      </c>
      <c r="B10" s="7" t="n">
        <v>710873608</v>
      </c>
    </row>
    <row r="11" spans="1:2">
      <c r="A11" s="4" t="s">
        <v>443</v>
      </c>
    </row>
    <row r="12" spans="1:2">
      <c r="A12" s="3" t="s">
        <v>416</v>
      </c>
    </row>
    <row r="13" spans="1:2">
      <c r="A13" s="4" t="s">
        <v>453</v>
      </c>
      <c r="B13" s="4" t="s">
        <v>433</v>
      </c>
    </row>
    <row r="14" spans="1:2">
      <c r="A14" s="4" t="s">
        <v>454</v>
      </c>
      <c r="B1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6</v>
      </c>
      <c r="B1" s="2" t="s">
        <v>1</v>
      </c>
    </row>
    <row r="2" spans="1:4">
      <c r="B2" s="2" t="s">
        <v>2</v>
      </c>
      <c r="C2" s="2" t="s">
        <v>30</v>
      </c>
      <c r="D2" s="2" t="s">
        <v>82</v>
      </c>
    </row>
    <row r="3" spans="1:4">
      <c r="A3" s="4" t="s">
        <v>457</v>
      </c>
    </row>
    <row r="4" spans="1:4">
      <c r="A4" s="3" t="s">
        <v>458</v>
      </c>
    </row>
    <row r="5" spans="1:4">
      <c r="A5" s="4" t="s">
        <v>459</v>
      </c>
      <c r="B5" s="4" t="s">
        <v>460</v>
      </c>
      <c r="C5" s="4" t="s">
        <v>461</v>
      </c>
    </row>
    <row r="6" spans="1:4">
      <c r="A6" s="4" t="s">
        <v>462</v>
      </c>
      <c r="B6" s="4" t="s">
        <v>463</v>
      </c>
      <c r="C6" s="4" t="s">
        <v>464</v>
      </c>
      <c r="D6" s="4" t="s">
        <v>465</v>
      </c>
    </row>
    <row r="7" spans="1:4">
      <c r="A7" s="4" t="s">
        <v>418</v>
      </c>
    </row>
    <row r="8" spans="1:4">
      <c r="A8" s="3" t="s">
        <v>458</v>
      </c>
    </row>
    <row r="9" spans="1:4">
      <c r="A9" s="4" t="s">
        <v>459</v>
      </c>
      <c r="B9" s="4" t="s">
        <v>466</v>
      </c>
      <c r="C9" s="4" t="s">
        <v>467</v>
      </c>
    </row>
    <row r="10" spans="1:4">
      <c r="A10" s="4" t="s">
        <v>462</v>
      </c>
      <c r="B10" s="4" t="s">
        <v>468</v>
      </c>
      <c r="C10" s="4" t="s">
        <v>469</v>
      </c>
      <c r="D10" s="4" t="s">
        <v>470</v>
      </c>
    </row>
    <row r="11" spans="1:4">
      <c r="A11" s="4" t="s">
        <v>443</v>
      </c>
    </row>
    <row r="12" spans="1:4">
      <c r="A12" s="3" t="s">
        <v>458</v>
      </c>
    </row>
    <row r="13" spans="1:4">
      <c r="A13" s="4" t="s">
        <v>459</v>
      </c>
      <c r="B13" s="4" t="s">
        <v>471</v>
      </c>
      <c r="C13" s="4" t="s">
        <v>472</v>
      </c>
    </row>
    <row r="14" spans="1:4">
      <c r="A14" s="4" t="s">
        <v>462</v>
      </c>
      <c r="B14" s="4" t="s">
        <v>473</v>
      </c>
      <c r="C14" s="4" t="s">
        <v>474</v>
      </c>
      <c r="D14" s="4" t="s">
        <v>475</v>
      </c>
    </row>
    <row r="15" spans="1:4">
      <c r="A15" s="4" t="s">
        <v>476</v>
      </c>
    </row>
    <row r="16" spans="1:4">
      <c r="A16" s="3" t="s">
        <v>458</v>
      </c>
    </row>
    <row r="17" spans="1:4">
      <c r="A17" s="4" t="s">
        <v>459</v>
      </c>
      <c r="B17" s="4" t="s">
        <v>470</v>
      </c>
      <c r="C17" s="4" t="s">
        <v>470</v>
      </c>
    </row>
    <row r="18" spans="1:4">
      <c r="A18" s="4" t="s">
        <v>462</v>
      </c>
      <c r="B18" s="4" t="s">
        <v>470</v>
      </c>
      <c r="C18" s="4" t="s">
        <v>477</v>
      </c>
      <c r="D18" s="4" t="s">
        <v>4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82</v>
      </c>
    </row>
    <row r="3" spans="1:4">
      <c r="A3" s="3" t="s">
        <v>416</v>
      </c>
    </row>
    <row r="4" spans="1:4">
      <c r="A4" s="4" t="s">
        <v>480</v>
      </c>
      <c r="B4" s="7" t="n">
        <v>3353821</v>
      </c>
      <c r="C4" s="7" t="n">
        <v>3329063</v>
      </c>
      <c r="D4" s="7" t="n">
        <v>592514</v>
      </c>
    </row>
    <row r="5" spans="1:4">
      <c r="A5" s="4" t="s">
        <v>481</v>
      </c>
      <c r="B5" s="5" t="n">
        <v>726664</v>
      </c>
      <c r="C5" s="5" t="n">
        <v>339042</v>
      </c>
    </row>
    <row r="6" spans="1:4">
      <c r="A6" s="4" t="s">
        <v>482</v>
      </c>
    </row>
    <row r="7" spans="1:4">
      <c r="A7" s="3" t="s">
        <v>416</v>
      </c>
    </row>
    <row r="8" spans="1:4">
      <c r="A8" s="4" t="s">
        <v>480</v>
      </c>
      <c r="B8" s="5" t="n">
        <v>18350454</v>
      </c>
      <c r="C8" s="5" t="n">
        <v>15021948</v>
      </c>
      <c r="D8" s="5" t="n">
        <v>12541372</v>
      </c>
    </row>
    <row r="9" spans="1:4">
      <c r="A9" s="4" t="s">
        <v>483</v>
      </c>
      <c r="B9" s="5" t="n">
        <v>91932</v>
      </c>
      <c r="C9" s="5" t="n">
        <v>76498</v>
      </c>
      <c r="D9" s="5" t="n">
        <v>61369</v>
      </c>
    </row>
    <row r="10" spans="1:4">
      <c r="A10" s="4" t="s">
        <v>481</v>
      </c>
      <c r="B10" s="5" t="n">
        <v>726664</v>
      </c>
      <c r="C10" s="5" t="n">
        <v>339042</v>
      </c>
      <c r="D10" s="5" t="n">
        <v>0</v>
      </c>
    </row>
    <row r="11" spans="1:4">
      <c r="A11" s="4" t="s">
        <v>484</v>
      </c>
      <c r="B11" s="5" t="n">
        <v>963532</v>
      </c>
      <c r="C11" s="5" t="n">
        <v>1055465</v>
      </c>
    </row>
    <row r="12" spans="1:4">
      <c r="A12" s="4" t="s">
        <v>485</v>
      </c>
    </row>
    <row r="13" spans="1:4">
      <c r="A13" s="3" t="s">
        <v>416</v>
      </c>
    </row>
    <row r="14" spans="1:4">
      <c r="A14" s="4" t="s">
        <v>480</v>
      </c>
      <c r="B14" s="5" t="n">
        <v>8605506</v>
      </c>
      <c r="C14" s="5" t="n">
        <v>4317769</v>
      </c>
      <c r="D14" s="5" t="n">
        <v>0</v>
      </c>
    </row>
    <row r="15" spans="1:4">
      <c r="A15" s="4" t="s">
        <v>483</v>
      </c>
      <c r="B15" s="5" t="n">
        <v>30564</v>
      </c>
      <c r="C15" s="5" t="n">
        <v>15130</v>
      </c>
      <c r="D15" s="5" t="n">
        <v>0</v>
      </c>
    </row>
    <row r="16" spans="1:4">
      <c r="A16" s="4" t="s">
        <v>481</v>
      </c>
      <c r="B16" s="5" t="n">
        <v>726664</v>
      </c>
      <c r="C16" s="5" t="n">
        <v>339042</v>
      </c>
      <c r="D16" s="5" t="n">
        <v>0</v>
      </c>
    </row>
    <row r="17" spans="1:4">
      <c r="A17" s="4" t="s">
        <v>484</v>
      </c>
      <c r="B17" s="5" t="n">
        <v>290447</v>
      </c>
      <c r="C17" s="5" t="n">
        <v>321011</v>
      </c>
    </row>
    <row r="18" spans="1:4">
      <c r="A18" s="4" t="s">
        <v>486</v>
      </c>
    </row>
    <row r="19" spans="1:4">
      <c r="A19" s="3" t="s">
        <v>416</v>
      </c>
    </row>
    <row r="20" spans="1:4">
      <c r="A20" s="4" t="s">
        <v>480</v>
      </c>
      <c r="B20" s="5" t="n">
        <v>8869440</v>
      </c>
      <c r="C20" s="5" t="n">
        <v>8869440</v>
      </c>
      <c r="D20" s="5" t="n">
        <v>8869445</v>
      </c>
    </row>
    <row r="21" spans="1:4">
      <c r="A21" s="4" t="s">
        <v>483</v>
      </c>
      <c r="B21" s="5" t="n">
        <v>61368</v>
      </c>
      <c r="C21" s="5" t="n">
        <v>61368</v>
      </c>
      <c r="D21" s="5" t="n">
        <v>61369</v>
      </c>
    </row>
    <row r="22" spans="1:4">
      <c r="A22" s="4" t="s">
        <v>484</v>
      </c>
      <c r="B22" s="5" t="n">
        <v>673085</v>
      </c>
      <c r="C22" s="5" t="n">
        <v>734454</v>
      </c>
    </row>
    <row r="23" spans="1:4">
      <c r="A23" s="4" t="s">
        <v>443</v>
      </c>
    </row>
    <row r="24" spans="1:4">
      <c r="A24" s="3" t="s">
        <v>416</v>
      </c>
    </row>
    <row r="25" spans="1:4">
      <c r="A25" s="4" t="s">
        <v>480</v>
      </c>
      <c r="B25" s="5" t="n">
        <v>843084</v>
      </c>
      <c r="C25" s="5" t="n">
        <v>1235369</v>
      </c>
      <c r="D25" s="5" t="n">
        <v>1390236</v>
      </c>
    </row>
    <row r="26" spans="1:4">
      <c r="A26" s="4" t="s">
        <v>487</v>
      </c>
    </row>
    <row r="27" spans="1:4">
      <c r="A27" s="3" t="s">
        <v>416</v>
      </c>
    </row>
    <row r="28" spans="1:4">
      <c r="A28" s="4" t="s">
        <v>480</v>
      </c>
      <c r="B28" s="5" t="n">
        <v>0</v>
      </c>
      <c r="C28" s="5" t="n">
        <v>569670</v>
      </c>
      <c r="D28" s="5" t="n">
        <v>2278680</v>
      </c>
    </row>
    <row r="29" spans="1:4">
      <c r="A29" s="4" t="s">
        <v>488</v>
      </c>
    </row>
    <row r="30" spans="1:4">
      <c r="A30" s="3" t="s">
        <v>416</v>
      </c>
    </row>
    <row r="31" spans="1:4">
      <c r="A31" s="4" t="s">
        <v>480</v>
      </c>
      <c r="B31" s="7" t="n">
        <v>32424</v>
      </c>
      <c r="C31" s="7" t="n">
        <v>29700</v>
      </c>
      <c r="D31" s="7" t="n">
        <v>30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489</v>
      </c>
      <c r="B1" s="2" t="s">
        <v>1</v>
      </c>
    </row>
    <row r="2" spans="1:6">
      <c r="B2" s="2" t="s">
        <v>490</v>
      </c>
      <c r="C2" s="2" t="s">
        <v>491</v>
      </c>
      <c r="D2" s="2" t="s">
        <v>492</v>
      </c>
      <c r="E2" s="2" t="s">
        <v>493</v>
      </c>
      <c r="F2" s="2" t="s">
        <v>494</v>
      </c>
    </row>
    <row r="3" spans="1:6">
      <c r="A3" s="4" t="s">
        <v>476</v>
      </c>
    </row>
    <row r="4" spans="1:6">
      <c r="A4" s="3" t="s">
        <v>416</v>
      </c>
    </row>
    <row r="5" spans="1:6">
      <c r="A5" s="4" t="s">
        <v>495</v>
      </c>
      <c r="F5" s="4" t="s">
        <v>461</v>
      </c>
    </row>
    <row r="6" spans="1:6">
      <c r="A6" s="4" t="s">
        <v>496</v>
      </c>
      <c r="E6" s="7" t="n">
        <v>7700</v>
      </c>
    </row>
    <row r="7" spans="1:6">
      <c r="A7" s="4" t="s">
        <v>497</v>
      </c>
      <c r="B7" s="5" t="n">
        <v>500</v>
      </c>
    </row>
    <row r="8" spans="1:6">
      <c r="A8" s="4" t="s">
        <v>498</v>
      </c>
      <c r="F8" s="7" t="n">
        <v>1100</v>
      </c>
    </row>
    <row r="9" spans="1:6">
      <c r="A9" s="4" t="s">
        <v>499</v>
      </c>
    </row>
    <row r="10" spans="1:6">
      <c r="A10" s="3" t="s">
        <v>416</v>
      </c>
    </row>
    <row r="11" spans="1:6">
      <c r="A11" s="4" t="s">
        <v>500</v>
      </c>
      <c r="C11" s="7" t="n">
        <v>73</v>
      </c>
      <c r="D11" s="7" t="n">
        <v>2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1</v>
      </c>
      <c r="B1" s="2" t="s">
        <v>82</v>
      </c>
      <c r="C1" s="2" t="s">
        <v>502</v>
      </c>
      <c r="D1" s="2" t="s">
        <v>2</v>
      </c>
      <c r="E1" s="2" t="s">
        <v>402</v>
      </c>
      <c r="F1" s="2" t="s">
        <v>4</v>
      </c>
      <c r="G1" s="2" t="s">
        <v>403</v>
      </c>
      <c r="H1" s="2" t="s">
        <v>30</v>
      </c>
      <c r="I1" s="2" t="s">
        <v>404</v>
      </c>
      <c r="J1" s="2" t="s">
        <v>405</v>
      </c>
      <c r="K1" s="2" t="s">
        <v>406</v>
      </c>
      <c r="L1" s="2" t="s">
        <v>2</v>
      </c>
      <c r="M1" s="2" t="s">
        <v>30</v>
      </c>
      <c r="N1" s="2" t="s">
        <v>82</v>
      </c>
      <c r="O1" s="2" t="s">
        <v>503</v>
      </c>
      <c r="P1" s="2" t="s">
        <v>504</v>
      </c>
    </row>
    <row r="2" spans="1:16">
      <c r="A2" s="3" t="s">
        <v>505</v>
      </c>
    </row>
    <row r="3" spans="1:16">
      <c r="A3" s="4" t="s">
        <v>202</v>
      </c>
      <c r="L3" s="7" t="n">
        <v>44000000</v>
      </c>
      <c r="M3" s="7" t="n">
        <v>45392332</v>
      </c>
      <c r="N3" s="7" t="n">
        <v>34676948</v>
      </c>
    </row>
    <row r="4" spans="1:16">
      <c r="A4" s="4" t="s">
        <v>166</v>
      </c>
      <c r="D4" s="7" t="n">
        <v>0</v>
      </c>
      <c r="E4" s="7" t="n">
        <v>0</v>
      </c>
      <c r="F4" s="7" t="n">
        <v>369278</v>
      </c>
      <c r="G4" s="7" t="n">
        <v>4645188</v>
      </c>
      <c r="H4" s="7" t="n">
        <v>5833000</v>
      </c>
      <c r="I4" s="7" t="n">
        <v>7951137</v>
      </c>
      <c r="J4" s="7" t="n">
        <v>0</v>
      </c>
      <c r="K4" s="7" t="n">
        <v>0</v>
      </c>
      <c r="L4" s="7" t="n">
        <v>5014466</v>
      </c>
      <c r="M4" s="5" t="n">
        <v>13784137</v>
      </c>
      <c r="N4" s="5" t="n">
        <v>0</v>
      </c>
    </row>
    <row r="5" spans="1:16">
      <c r="A5" s="4" t="s">
        <v>506</v>
      </c>
    </row>
    <row r="6" spans="1:16">
      <c r="A6" s="3" t="s">
        <v>505</v>
      </c>
    </row>
    <row r="7" spans="1:16">
      <c r="A7" s="4" t="s">
        <v>202</v>
      </c>
      <c r="B7" s="7" t="n">
        <v>4000000</v>
      </c>
    </row>
    <row r="8" spans="1:16">
      <c r="A8" s="4" t="s">
        <v>507</v>
      </c>
      <c r="B8" s="4" t="s">
        <v>508</v>
      </c>
    </row>
    <row r="9" spans="1:16">
      <c r="A9" s="4" t="s">
        <v>509</v>
      </c>
    </row>
    <row r="10" spans="1:16">
      <c r="A10" s="3" t="s">
        <v>505</v>
      </c>
    </row>
    <row r="11" spans="1:16">
      <c r="A11" s="4" t="s">
        <v>202</v>
      </c>
      <c r="C11" s="7" t="n">
        <v>4300000</v>
      </c>
    </row>
    <row r="12" spans="1:16">
      <c r="A12" s="4" t="s">
        <v>510</v>
      </c>
      <c r="C12" s="7" t="n">
        <v>11500000</v>
      </c>
      <c r="P12" s="7" t="n">
        <v>15300000</v>
      </c>
    </row>
    <row r="13" spans="1:16">
      <c r="A13" s="4" t="s">
        <v>511</v>
      </c>
      <c r="C13" s="4" t="s">
        <v>512</v>
      </c>
    </row>
    <row r="14" spans="1:16">
      <c r="A14" s="4" t="s">
        <v>507</v>
      </c>
      <c r="C14" s="4" t="s">
        <v>508</v>
      </c>
    </row>
    <row r="15" spans="1:16">
      <c r="A15" s="4" t="s">
        <v>513</v>
      </c>
      <c r="C15" s="4" t="s">
        <v>475</v>
      </c>
    </row>
    <row r="16" spans="1:16">
      <c r="A16" s="4" t="s">
        <v>514</v>
      </c>
    </row>
    <row r="17" spans="1:16">
      <c r="A17" s="3" t="s">
        <v>505</v>
      </c>
    </row>
    <row r="18" spans="1:16">
      <c r="A18" s="4" t="s">
        <v>510</v>
      </c>
      <c r="P18" s="5" t="n">
        <v>12000000</v>
      </c>
    </row>
    <row r="19" spans="1:16">
      <c r="A19" s="4" t="s">
        <v>515</v>
      </c>
    </row>
    <row r="20" spans="1:16">
      <c r="A20" s="3" t="s">
        <v>505</v>
      </c>
    </row>
    <row r="21" spans="1:16">
      <c r="A21" s="4" t="s">
        <v>510</v>
      </c>
      <c r="B21" s="7" t="n">
        <v>1000000</v>
      </c>
      <c r="N21" s="7" t="n">
        <v>1000000</v>
      </c>
    </row>
    <row r="22" spans="1:16">
      <c r="A22" s="4" t="s">
        <v>516</v>
      </c>
    </row>
    <row r="23" spans="1:16">
      <c r="A23" s="3" t="s">
        <v>505</v>
      </c>
    </row>
    <row r="24" spans="1:16">
      <c r="A24" s="4" t="s">
        <v>510</v>
      </c>
      <c r="P24" s="7" t="n">
        <v>3300000</v>
      </c>
    </row>
    <row r="25" spans="1:16">
      <c r="A25" s="4" t="s">
        <v>517</v>
      </c>
    </row>
    <row r="26" spans="1:16">
      <c r="A26" s="3" t="s">
        <v>505</v>
      </c>
    </row>
    <row r="27" spans="1:16">
      <c r="A27" s="4" t="s">
        <v>518</v>
      </c>
      <c r="H27" s="5" t="n">
        <v>14000</v>
      </c>
      <c r="M27" s="5" t="n">
        <v>14000</v>
      </c>
    </row>
    <row r="28" spans="1:16">
      <c r="A28" s="4" t="s">
        <v>519</v>
      </c>
      <c r="H28" s="5" t="n">
        <v>355000</v>
      </c>
      <c r="M28" s="5" t="n">
        <v>355000</v>
      </c>
    </row>
    <row r="29" spans="1:16">
      <c r="A29" s="4" t="s">
        <v>520</v>
      </c>
    </row>
    <row r="30" spans="1:16">
      <c r="A30" s="3" t="s">
        <v>505</v>
      </c>
    </row>
    <row r="31" spans="1:16">
      <c r="A31" s="4" t="s">
        <v>521</v>
      </c>
      <c r="H31" s="7" t="n">
        <v>2000000</v>
      </c>
      <c r="M31" s="7" t="n">
        <v>2000000</v>
      </c>
    </row>
    <row r="32" spans="1:16">
      <c r="A32" s="4" t="s">
        <v>522</v>
      </c>
    </row>
    <row r="33" spans="1:16">
      <c r="A33" s="3" t="s">
        <v>505</v>
      </c>
    </row>
    <row r="34" spans="1:16">
      <c r="A34" s="4" t="s">
        <v>523</v>
      </c>
      <c r="O34" s="4" t="s">
        <v>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5</v>
      </c>
      <c r="B1" s="2" t="s">
        <v>82</v>
      </c>
      <c r="C1" s="2" t="s">
        <v>2</v>
      </c>
      <c r="D1" s="2" t="s">
        <v>402</v>
      </c>
      <c r="E1" s="2" t="s">
        <v>4</v>
      </c>
      <c r="F1" s="2" t="s">
        <v>403</v>
      </c>
      <c r="G1" s="2" t="s">
        <v>30</v>
      </c>
      <c r="H1" s="2" t="s">
        <v>404</v>
      </c>
      <c r="I1" s="2" t="s">
        <v>405</v>
      </c>
      <c r="J1" s="2" t="s">
        <v>406</v>
      </c>
      <c r="K1" s="2" t="s">
        <v>2</v>
      </c>
      <c r="L1" s="2" t="s">
        <v>30</v>
      </c>
      <c r="M1" s="2" t="s">
        <v>82</v>
      </c>
      <c r="N1" s="2" t="s">
        <v>526</v>
      </c>
      <c r="O1" s="2" t="s">
        <v>503</v>
      </c>
    </row>
    <row r="2" spans="1:15">
      <c r="A2" s="3" t="s">
        <v>505</v>
      </c>
    </row>
    <row r="3" spans="1:15">
      <c r="A3" s="4" t="s">
        <v>202</v>
      </c>
      <c r="K3" s="7" t="n">
        <v>44000000</v>
      </c>
      <c r="L3" s="7" t="n">
        <v>45392332</v>
      </c>
      <c r="M3" s="7" t="n">
        <v>34676948</v>
      </c>
    </row>
    <row r="4" spans="1:15">
      <c r="A4" s="4" t="s">
        <v>166</v>
      </c>
      <c r="C4" s="7" t="n">
        <v>0</v>
      </c>
      <c r="D4" s="7" t="n">
        <v>0</v>
      </c>
      <c r="E4" s="7" t="n">
        <v>369278</v>
      </c>
      <c r="F4" s="7" t="n">
        <v>4645188</v>
      </c>
      <c r="G4" s="7" t="n">
        <v>5833000</v>
      </c>
      <c r="H4" s="7" t="n">
        <v>7951137</v>
      </c>
      <c r="I4" s="7" t="n">
        <v>0</v>
      </c>
      <c r="J4" s="7" t="n">
        <v>0</v>
      </c>
      <c r="K4" s="5" t="n">
        <v>5014466</v>
      </c>
      <c r="L4" s="7" t="n">
        <v>13784137</v>
      </c>
      <c r="M4" s="7" t="n">
        <v>0</v>
      </c>
    </row>
    <row r="5" spans="1:15">
      <c r="A5" s="4" t="s">
        <v>527</v>
      </c>
    </row>
    <row r="6" spans="1:15">
      <c r="A6" s="3" t="s">
        <v>505</v>
      </c>
    </row>
    <row r="7" spans="1:15">
      <c r="A7" s="4" t="s">
        <v>166</v>
      </c>
      <c r="K7" s="5" t="n">
        <v>3500000</v>
      </c>
    </row>
    <row r="8" spans="1:15">
      <c r="A8" s="4" t="s">
        <v>518</v>
      </c>
      <c r="C8" s="5" t="n">
        <v>71000</v>
      </c>
      <c r="K8" s="5" t="n">
        <v>71000</v>
      </c>
    </row>
    <row r="9" spans="1:15">
      <c r="A9" s="4" t="s">
        <v>519</v>
      </c>
      <c r="C9" s="5" t="n">
        <v>98000</v>
      </c>
      <c r="K9" s="5" t="n">
        <v>98000</v>
      </c>
    </row>
    <row r="10" spans="1:15">
      <c r="A10" s="4" t="s">
        <v>522</v>
      </c>
    </row>
    <row r="11" spans="1:15">
      <c r="A11" s="3" t="s">
        <v>505</v>
      </c>
    </row>
    <row r="12" spans="1:15">
      <c r="A12" s="4" t="s">
        <v>523</v>
      </c>
      <c r="O12" s="4" t="s">
        <v>524</v>
      </c>
    </row>
    <row r="13" spans="1:15">
      <c r="A13" s="4" t="s">
        <v>506</v>
      </c>
    </row>
    <row r="14" spans="1:15">
      <c r="A14" s="3" t="s">
        <v>505</v>
      </c>
    </row>
    <row r="15" spans="1:15">
      <c r="A15" s="4" t="s">
        <v>202</v>
      </c>
      <c r="B15" s="7" t="n">
        <v>4000000</v>
      </c>
    </row>
    <row r="16" spans="1:15">
      <c r="A16" s="4" t="s">
        <v>507</v>
      </c>
      <c r="B16" s="4" t="s">
        <v>508</v>
      </c>
    </row>
    <row r="17" spans="1:15">
      <c r="A17" s="4" t="s">
        <v>528</v>
      </c>
    </row>
    <row r="18" spans="1:15">
      <c r="A18" s="3" t="s">
        <v>505</v>
      </c>
    </row>
    <row r="19" spans="1:15">
      <c r="A19" s="4" t="s">
        <v>511</v>
      </c>
      <c r="B19" s="4" t="s">
        <v>529</v>
      </c>
      <c r="M19" s="4" t="s">
        <v>529</v>
      </c>
    </row>
    <row r="20" spans="1:15">
      <c r="A20" s="4" t="s">
        <v>530</v>
      </c>
    </row>
    <row r="21" spans="1:15">
      <c r="A21" s="3" t="s">
        <v>505</v>
      </c>
    </row>
    <row r="22" spans="1:15">
      <c r="A22" s="4" t="s">
        <v>511</v>
      </c>
      <c r="B22" s="4" t="s">
        <v>512</v>
      </c>
      <c r="M22" s="4" t="s">
        <v>512</v>
      </c>
    </row>
    <row r="23" spans="1:15">
      <c r="A23" s="4" t="s">
        <v>531</v>
      </c>
    </row>
    <row r="24" spans="1:15">
      <c r="A24" s="3" t="s">
        <v>505</v>
      </c>
    </row>
    <row r="25" spans="1:15">
      <c r="A25" s="4" t="s">
        <v>510</v>
      </c>
      <c r="B25" s="7" t="n">
        <v>1000000</v>
      </c>
      <c r="M25" s="7" t="n">
        <v>1000000</v>
      </c>
    </row>
    <row r="26" spans="1:15">
      <c r="A26" s="4" t="s">
        <v>527</v>
      </c>
    </row>
    <row r="27" spans="1:15">
      <c r="A27" s="3" t="s">
        <v>505</v>
      </c>
    </row>
    <row r="28" spans="1:15">
      <c r="A28" s="4" t="s">
        <v>532</v>
      </c>
      <c r="N28" s="4" t="s">
        <v>533</v>
      </c>
    </row>
    <row r="29" spans="1:15">
      <c r="A29" s="4" t="s">
        <v>534</v>
      </c>
    </row>
    <row r="30" spans="1:15">
      <c r="A30" s="3" t="s">
        <v>505</v>
      </c>
    </row>
    <row r="31" spans="1:15">
      <c r="A31" s="4" t="s">
        <v>535</v>
      </c>
      <c r="C31" s="7" t="n">
        <v>1500000</v>
      </c>
      <c r="K31"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7"/>
    <col customWidth="1" max="2" min="2" width="14"/>
    <col customWidth="1" max="3" min="3" width="23"/>
    <col customWidth="1" max="4" min="4" width="25"/>
    <col customWidth="1" max="5" min="5" width="18"/>
    <col customWidth="1" max="6" min="6" width="36"/>
    <col customWidth="1" max="7" min="7" width="48"/>
    <col customWidth="1" max="8" min="8" width="27"/>
    <col customWidth="1" max="9" min="9" width="34"/>
    <col customWidth="1" max="10" min="10" width="56"/>
    <col customWidth="1" max="11" min="11" width="80"/>
    <col customWidth="1" max="12" min="12" width="80"/>
  </cols>
  <sheetData>
    <row r="1" spans="1:12">
      <c r="A1" s="1" t="s">
        <v>126</v>
      </c>
      <c r="B1" s="2" t="s">
        <v>127</v>
      </c>
      <c r="C1" s="2" t="s">
        <v>128</v>
      </c>
      <c r="D1" s="2" t="s">
        <v>129</v>
      </c>
      <c r="E1" s="2" t="s">
        <v>130</v>
      </c>
      <c r="F1" s="2" t="s">
        <v>131</v>
      </c>
      <c r="G1" s="2" t="s">
        <v>132</v>
      </c>
      <c r="H1" s="2" t="s">
        <v>133</v>
      </c>
      <c r="I1" s="2" t="s">
        <v>134</v>
      </c>
      <c r="J1" s="2" t="s">
        <v>72</v>
      </c>
      <c r="K1" s="2" t="s">
        <v>135</v>
      </c>
      <c r="L1" s="2" t="s">
        <v>136</v>
      </c>
    </row>
    <row r="2" spans="1:12">
      <c r="A2" s="4" t="s">
        <v>137</v>
      </c>
      <c r="C2" s="5" t="n">
        <v>4831232</v>
      </c>
    </row>
    <row r="3" spans="1:12">
      <c r="A3" s="4" t="s">
        <v>138</v>
      </c>
      <c r="B3" s="7" t="n">
        <v>205541370</v>
      </c>
      <c r="C3" s="7" t="n">
        <v>4831</v>
      </c>
      <c r="D3" s="7" t="n">
        <v>0</v>
      </c>
      <c r="E3" s="7" t="n">
        <v>1370700</v>
      </c>
      <c r="F3" s="7" t="n">
        <v>173460344</v>
      </c>
      <c r="G3" s="7" t="n">
        <v>777403</v>
      </c>
      <c r="H3" s="7" t="n">
        <v>1580062</v>
      </c>
      <c r="I3" s="7" t="n">
        <v>28348030</v>
      </c>
    </row>
    <row r="4" spans="1:12">
      <c r="A4" s="3" t="s">
        <v>139</v>
      </c>
    </row>
    <row r="5" spans="1:12">
      <c r="A5" s="4" t="s">
        <v>140</v>
      </c>
      <c r="B5" s="5" t="n">
        <v>8570013</v>
      </c>
      <c r="H5" s="5" t="n">
        <v>7013856</v>
      </c>
      <c r="I5" s="5" t="n">
        <v>1556157</v>
      </c>
    </row>
    <row r="6" spans="1:12">
      <c r="A6" s="4" t="s">
        <v>141</v>
      </c>
      <c r="B6" s="5" t="n">
        <v>-399881</v>
      </c>
      <c r="G6" s="5" t="n">
        <v>-324101</v>
      </c>
      <c r="I6" s="5" t="n">
        <v>-75780</v>
      </c>
    </row>
    <row r="7" spans="1:12">
      <c r="A7" s="4" t="s">
        <v>116</v>
      </c>
      <c r="B7" s="5" t="n">
        <v>8170132</v>
      </c>
      <c r="G7" s="5" t="n">
        <v>-324101</v>
      </c>
      <c r="H7" s="5" t="n">
        <v>7013856</v>
      </c>
      <c r="I7" s="5" t="n">
        <v>1480377</v>
      </c>
    </row>
    <row r="8" spans="1:12">
      <c r="A8" s="4" t="s">
        <v>142</v>
      </c>
      <c r="C8" s="5" t="n">
        <v>4485000</v>
      </c>
    </row>
    <row r="9" spans="1:12">
      <c r="A9" s="4" t="s">
        <v>143</v>
      </c>
      <c r="B9" s="5" t="n">
        <v>141725228</v>
      </c>
      <c r="C9" s="7" t="n">
        <v>4485</v>
      </c>
      <c r="F9" s="5" t="n">
        <v>141720743</v>
      </c>
    </row>
    <row r="10" spans="1:12">
      <c r="A10" s="4" t="s">
        <v>144</v>
      </c>
      <c r="B10" s="5" t="n">
        <v>-15328084</v>
      </c>
      <c r="F10" s="5" t="n">
        <v>-6734166</v>
      </c>
      <c r="H10" s="5" t="n">
        <v>-8593918</v>
      </c>
    </row>
    <row r="11" spans="1:12">
      <c r="A11" s="4" t="s">
        <v>145</v>
      </c>
      <c r="C11" s="5" t="n">
        <v>805</v>
      </c>
    </row>
    <row r="12" spans="1:12">
      <c r="A12" s="4" t="s">
        <v>146</v>
      </c>
      <c r="B12" s="5" t="n">
        <v>30000</v>
      </c>
      <c r="C12" s="7" t="n">
        <v>1</v>
      </c>
      <c r="F12" s="5" t="n">
        <v>29999</v>
      </c>
    </row>
    <row r="13" spans="1:12">
      <c r="A13" s="4" t="s">
        <v>147</v>
      </c>
      <c r="B13" s="5" t="n">
        <v>-2737712</v>
      </c>
      <c r="I13" s="5" t="n">
        <v>-2737712</v>
      </c>
    </row>
    <row r="14" spans="1:12">
      <c r="A14" s="4" t="s">
        <v>148</v>
      </c>
      <c r="C14" s="5" t="n">
        <v>3973</v>
      </c>
    </row>
    <row r="15" spans="1:12">
      <c r="A15" s="4" t="s">
        <v>149</v>
      </c>
      <c r="B15" s="5" t="n">
        <v>140108</v>
      </c>
      <c r="C15" s="7" t="n">
        <v>4</v>
      </c>
      <c r="F15" s="5" t="n">
        <v>140104</v>
      </c>
    </row>
    <row r="16" spans="1:12">
      <c r="A16" s="4" t="s">
        <v>150</v>
      </c>
      <c r="E16" s="5" t="n">
        <v>-1370700</v>
      </c>
      <c r="F16" s="5" t="n">
        <v>1370700</v>
      </c>
    </row>
    <row r="17" spans="1:12">
      <c r="A17" s="4" t="s">
        <v>151</v>
      </c>
      <c r="B17" s="5" t="n">
        <v>337541042</v>
      </c>
      <c r="C17" s="7" t="n">
        <v>9321</v>
      </c>
      <c r="D17" s="5" t="n">
        <v>0</v>
      </c>
      <c r="E17" s="7" t="n">
        <v>0</v>
      </c>
      <c r="F17" s="5" t="n">
        <v>309987724</v>
      </c>
      <c r="G17" s="5" t="n">
        <v>453302</v>
      </c>
      <c r="H17" s="5" t="n">
        <v>0</v>
      </c>
      <c r="I17" s="5" t="n">
        <v>27090695</v>
      </c>
    </row>
    <row r="18" spans="1:12">
      <c r="A18" s="4" t="s">
        <v>152</v>
      </c>
      <c r="C18" s="5" t="n">
        <v>9321010</v>
      </c>
    </row>
    <row r="19" spans="1:12">
      <c r="A19" s="3" t="s">
        <v>139</v>
      </c>
    </row>
    <row r="20" spans="1:12">
      <c r="A20" s="4" t="s">
        <v>140</v>
      </c>
      <c r="B20" s="5" t="n">
        <v>13937117</v>
      </c>
      <c r="H20" s="5" t="n">
        <v>12319911</v>
      </c>
      <c r="I20" s="5" t="n">
        <v>1617206</v>
      </c>
    </row>
    <row r="21" spans="1:12">
      <c r="A21" s="4" t="s">
        <v>141</v>
      </c>
      <c r="B21" s="5" t="n">
        <v>-323880</v>
      </c>
      <c r="G21" s="5" t="n">
        <v>-262505</v>
      </c>
      <c r="I21" s="5" t="n">
        <v>-61375</v>
      </c>
    </row>
    <row r="22" spans="1:12">
      <c r="A22" s="4" t="s">
        <v>116</v>
      </c>
      <c r="B22" s="5" t="n">
        <v>13613237</v>
      </c>
      <c r="G22" s="5" t="n">
        <v>-262505</v>
      </c>
      <c r="H22" s="5" t="n">
        <v>12319911</v>
      </c>
      <c r="I22" s="5" t="n">
        <v>1555831</v>
      </c>
    </row>
    <row r="23" spans="1:12">
      <c r="A23" s="4" t="s">
        <v>142</v>
      </c>
      <c r="C23" s="5" t="n">
        <v>2587500</v>
      </c>
    </row>
    <row r="24" spans="1:12">
      <c r="A24" s="4" t="s">
        <v>143</v>
      </c>
      <c r="B24" s="5" t="n">
        <v>73257364</v>
      </c>
      <c r="C24" s="7" t="n">
        <v>2587</v>
      </c>
      <c r="F24" s="5" t="n">
        <v>73254777</v>
      </c>
      <c r="J24" s="7" t="n">
        <v>54210476</v>
      </c>
      <c r="K24" s="7" t="n">
        <v>56250000</v>
      </c>
      <c r="L24" s="7" t="n">
        <v>-2039524</v>
      </c>
    </row>
    <row r="25" spans="1:12">
      <c r="A25" s="4" t="s">
        <v>153</v>
      </c>
      <c r="B25" s="5" t="n">
        <v>-3503125</v>
      </c>
      <c r="H25" s="5" t="n">
        <v>-3503125</v>
      </c>
    </row>
    <row r="26" spans="1:12">
      <c r="A26" s="4" t="s">
        <v>144</v>
      </c>
      <c r="B26" s="5" t="n">
        <v>-29346139</v>
      </c>
      <c r="F26" s="5" t="n">
        <v>-20529353</v>
      </c>
      <c r="H26" s="5" t="n">
        <v>-8816786</v>
      </c>
    </row>
    <row r="27" spans="1:12">
      <c r="A27" s="4" t="s">
        <v>145</v>
      </c>
      <c r="C27" s="5" t="n">
        <v>2677</v>
      </c>
    </row>
    <row r="28" spans="1:12">
      <c r="A28" s="4" t="s">
        <v>146</v>
      </c>
      <c r="B28" s="5" t="n">
        <v>90000</v>
      </c>
      <c r="C28" s="7" t="n">
        <v>3</v>
      </c>
      <c r="F28" s="5" t="n">
        <v>89997</v>
      </c>
    </row>
    <row r="29" spans="1:12">
      <c r="A29" s="4" t="s">
        <v>147</v>
      </c>
      <c r="B29" s="5" t="n">
        <v>-2486464</v>
      </c>
      <c r="I29" s="5" t="n">
        <v>-2486464</v>
      </c>
    </row>
    <row r="30" spans="1:12">
      <c r="A30" s="4" t="s">
        <v>148</v>
      </c>
      <c r="C30" s="5" t="n">
        <v>28510</v>
      </c>
    </row>
    <row r="31" spans="1:12">
      <c r="A31" s="4" t="s">
        <v>149</v>
      </c>
      <c r="B31" s="5" t="n">
        <v>817915</v>
      </c>
      <c r="C31" s="7" t="n">
        <v>29</v>
      </c>
      <c r="F31" s="5" t="n">
        <v>817886</v>
      </c>
    </row>
    <row r="32" spans="1:12">
      <c r="A32" s="4" t="s">
        <v>154</v>
      </c>
      <c r="B32" s="7" t="n">
        <v>444194306</v>
      </c>
      <c r="C32" s="7" t="n">
        <v>11940</v>
      </c>
      <c r="D32" s="5" t="n">
        <v>56250000</v>
      </c>
      <c r="F32" s="5" t="n">
        <v>361581507</v>
      </c>
      <c r="G32" s="5" t="n">
        <v>190797</v>
      </c>
      <c r="H32" s="5" t="n">
        <v>0</v>
      </c>
      <c r="I32" s="5" t="n">
        <v>26160062</v>
      </c>
    </row>
    <row r="33" spans="1:12">
      <c r="A33" s="4" t="s">
        <v>155</v>
      </c>
      <c r="B33" s="5" t="n">
        <v>11939697</v>
      </c>
      <c r="C33" s="5" t="n">
        <v>11939697</v>
      </c>
    </row>
    <row r="34" spans="1:12">
      <c r="A34" s="3" t="s">
        <v>139</v>
      </c>
    </row>
    <row r="35" spans="1:12">
      <c r="A35" s="4" t="s">
        <v>140</v>
      </c>
      <c r="B35" s="7" t="n">
        <v>30991408</v>
      </c>
      <c r="H35" s="5" t="n">
        <v>29663200</v>
      </c>
      <c r="I35" s="5" t="n">
        <v>1328208</v>
      </c>
    </row>
    <row r="36" spans="1:12">
      <c r="A36" s="4" t="s">
        <v>141</v>
      </c>
      <c r="B36" s="5" t="n">
        <v>-249219</v>
      </c>
      <c r="G36" s="5" t="n">
        <v>-201993</v>
      </c>
      <c r="I36" s="5" t="n">
        <v>-47226</v>
      </c>
    </row>
    <row r="37" spans="1:12">
      <c r="A37" s="4" t="s">
        <v>116</v>
      </c>
      <c r="B37" s="5" t="n">
        <v>30742189</v>
      </c>
      <c r="G37" s="5" t="n">
        <v>-201993</v>
      </c>
      <c r="H37" s="5" t="n">
        <v>29663200</v>
      </c>
      <c r="I37" s="5" t="n">
        <v>1280982</v>
      </c>
    </row>
    <row r="38" spans="1:12">
      <c r="A38" s="4" t="s">
        <v>142</v>
      </c>
      <c r="E38" s="5" t="n">
        <v>945594</v>
      </c>
    </row>
    <row r="39" spans="1:12">
      <c r="A39" s="4" t="s">
        <v>156</v>
      </c>
      <c r="C39" s="5" t="n">
        <v>-90613</v>
      </c>
    </row>
    <row r="40" spans="1:12">
      <c r="A40" s="4" t="s">
        <v>157</v>
      </c>
      <c r="B40" s="5" t="n">
        <v>-2041851</v>
      </c>
      <c r="C40" s="7" t="n">
        <v>-91</v>
      </c>
      <c r="F40" s="5" t="n">
        <v>-2041760</v>
      </c>
    </row>
    <row r="41" spans="1:12">
      <c r="A41" s="4" t="s">
        <v>153</v>
      </c>
      <c r="B41" s="5" t="n">
        <v>-4148437</v>
      </c>
      <c r="H41" s="5" t="n">
        <v>-4148437</v>
      </c>
    </row>
    <row r="42" spans="1:12">
      <c r="A42" s="4" t="s">
        <v>144</v>
      </c>
      <c r="B42" s="5" t="n">
        <v>-35712616</v>
      </c>
      <c r="F42" s="5" t="n">
        <v>-10197853</v>
      </c>
      <c r="H42" s="5" t="n">
        <v>-25514763</v>
      </c>
    </row>
    <row r="43" spans="1:12">
      <c r="A43" s="4" t="s">
        <v>145</v>
      </c>
      <c r="C43" s="5" t="n">
        <v>2551</v>
      </c>
    </row>
    <row r="44" spans="1:12">
      <c r="A44" s="4" t="s">
        <v>146</v>
      </c>
      <c r="B44" s="5" t="n">
        <v>60000</v>
      </c>
      <c r="C44" s="7" t="n">
        <v>2</v>
      </c>
      <c r="F44" s="5" t="n">
        <v>59998</v>
      </c>
    </row>
    <row r="45" spans="1:12">
      <c r="A45" s="4" t="s">
        <v>148</v>
      </c>
      <c r="C45" s="5" t="n">
        <v>34581</v>
      </c>
    </row>
    <row r="46" spans="1:12">
      <c r="A46" s="4" t="s">
        <v>149</v>
      </c>
      <c r="B46" s="5" t="n">
        <v>815889</v>
      </c>
      <c r="C46" s="7" t="n">
        <v>35</v>
      </c>
      <c r="F46" s="5" t="n">
        <v>815854</v>
      </c>
    </row>
    <row r="47" spans="1:12">
      <c r="A47" s="4" t="s">
        <v>158</v>
      </c>
      <c r="B47" s="7" t="n">
        <v>433909480</v>
      </c>
      <c r="C47" s="7" t="n">
        <v>11886</v>
      </c>
      <c r="D47" s="7" t="n">
        <v>56250000</v>
      </c>
      <c r="F47" s="7" t="n">
        <v>350217746</v>
      </c>
      <c r="G47" s="7" t="n">
        <v>-11196</v>
      </c>
      <c r="H47" s="7" t="n">
        <v>0</v>
      </c>
      <c r="I47" s="7" t="n">
        <v>27441044</v>
      </c>
    </row>
    <row r="48" spans="1:12">
      <c r="A48" s="4" t="s">
        <v>159</v>
      </c>
      <c r="B48" s="5" t="n">
        <v>11886216</v>
      </c>
      <c r="C48" s="5" t="n">
        <v>11886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9"/>
  </cols>
  <sheetData>
    <row r="1" spans="1:2">
      <c r="A1" s="1" t="s">
        <v>536</v>
      </c>
      <c r="B1" s="2" t="s">
        <v>537</v>
      </c>
    </row>
    <row r="2" spans="1:2">
      <c r="A2" s="3" t="s">
        <v>538</v>
      </c>
    </row>
    <row r="3" spans="1:2">
      <c r="A3" s="4" t="s">
        <v>539</v>
      </c>
      <c r="B3" s="5" t="n">
        <v>2</v>
      </c>
    </row>
    <row r="4" spans="1:2">
      <c r="A4" s="4" t="s">
        <v>540</v>
      </c>
      <c r="B4" s="7"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538</v>
      </c>
    </row>
    <row r="4" spans="1:12">
      <c r="A4" s="4" t="s">
        <v>108</v>
      </c>
      <c r="B4" s="7" t="n">
        <v>328370</v>
      </c>
      <c r="C4" s="7" t="n">
        <v>340377</v>
      </c>
      <c r="D4" s="7" t="n">
        <v>310960</v>
      </c>
      <c r="E4" s="7" t="n">
        <v>348501</v>
      </c>
      <c r="F4" s="7" t="n">
        <v>384221</v>
      </c>
      <c r="G4" s="7" t="n">
        <v>410806</v>
      </c>
      <c r="H4" s="7" t="n">
        <v>412004</v>
      </c>
      <c r="I4" s="7" t="n">
        <v>410175</v>
      </c>
      <c r="J4" s="7" t="n">
        <v>1328208</v>
      </c>
      <c r="K4" s="7" t="n">
        <v>1617206</v>
      </c>
      <c r="L4" s="7" t="n">
        <v>1556157</v>
      </c>
    </row>
    <row r="5" spans="1:12">
      <c r="A5" s="4" t="s">
        <v>542</v>
      </c>
    </row>
    <row r="6" spans="1:12">
      <c r="A6" s="3" t="s">
        <v>538</v>
      </c>
    </row>
    <row r="7" spans="1:12">
      <c r="A7" s="4" t="s">
        <v>88</v>
      </c>
      <c r="L7" s="5" t="n">
        <v>53315951</v>
      </c>
    </row>
    <row r="8" spans="1:12">
      <c r="A8" s="4" t="s">
        <v>95</v>
      </c>
      <c r="L8" s="5" t="n">
        <v>35742957</v>
      </c>
    </row>
    <row r="9" spans="1:12">
      <c r="A9" s="4" t="s">
        <v>96</v>
      </c>
      <c r="L9" s="5" t="n">
        <v>17572994</v>
      </c>
    </row>
    <row r="10" spans="1:12">
      <c r="A10" s="4" t="s">
        <v>543</v>
      </c>
      <c r="L10" s="5" t="n">
        <v>-3997916</v>
      </c>
    </row>
    <row r="11" spans="1:12">
      <c r="A11" s="4" t="s">
        <v>544</v>
      </c>
      <c r="L11" s="5" t="n">
        <v>641304</v>
      </c>
    </row>
    <row r="12" spans="1:12">
      <c r="A12" s="4" t="s">
        <v>107</v>
      </c>
      <c r="L12" s="5" t="n">
        <v>14216382</v>
      </c>
    </row>
    <row r="13" spans="1:12">
      <c r="A13" s="4" t="s">
        <v>108</v>
      </c>
      <c r="L13" s="5" t="n">
        <v>1556157</v>
      </c>
    </row>
    <row r="14" spans="1:12">
      <c r="A14" s="4" t="s">
        <v>545</v>
      </c>
      <c r="L14" s="7" t="n">
        <v>12660225</v>
      </c>
    </row>
    <row r="15" spans="1:12">
      <c r="A15" s="4" t="s">
        <v>546</v>
      </c>
      <c r="L15" s="9" t="n">
        <v>1.37</v>
      </c>
    </row>
    <row r="16" spans="1:12">
      <c r="A16" s="4" t="s">
        <v>547</v>
      </c>
      <c r="L16" s="5" t="n">
        <v>92363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8</v>
      </c>
      <c r="B1" s="2" t="s">
        <v>2</v>
      </c>
      <c r="C1" s="2" t="s">
        <v>30</v>
      </c>
    </row>
    <row r="2" spans="1:3">
      <c r="A2" s="3" t="s">
        <v>549</v>
      </c>
    </row>
    <row r="3" spans="1:3">
      <c r="A3" s="4" t="s">
        <v>550</v>
      </c>
      <c r="B3" s="7" t="n">
        <v>1144818</v>
      </c>
      <c r="C3" s="7" t="n">
        <v>543116</v>
      </c>
    </row>
    <row r="4" spans="1:3">
      <c r="A4" s="4" t="s">
        <v>551</v>
      </c>
      <c r="B4" s="5" t="n">
        <v>61430</v>
      </c>
      <c r="C4" s="5" t="n">
        <v>251539</v>
      </c>
    </row>
    <row r="5" spans="1:3">
      <c r="A5" s="4" t="s">
        <v>552</v>
      </c>
      <c r="B5" s="5" t="n">
        <v>608086</v>
      </c>
      <c r="C5" s="5" t="n">
        <v>1257436</v>
      </c>
    </row>
    <row r="6" spans="1:3">
      <c r="A6" s="4" t="s">
        <v>553</v>
      </c>
      <c r="B6" s="5" t="n">
        <v>3187181</v>
      </c>
      <c r="C6" s="5" t="n">
        <v>1833240</v>
      </c>
    </row>
    <row r="7" spans="1:3">
      <c r="A7" s="4" t="s">
        <v>554</v>
      </c>
      <c r="B7" s="5" t="n">
        <v>5001515</v>
      </c>
      <c r="C7" s="5" t="n">
        <v>3885331</v>
      </c>
    </row>
    <row r="8" spans="1:3">
      <c r="A8" s="3" t="s">
        <v>555</v>
      </c>
    </row>
    <row r="9" spans="1:3">
      <c r="A9" s="4" t="s">
        <v>556</v>
      </c>
      <c r="B9" s="5" t="n">
        <v>-2158746</v>
      </c>
      <c r="C9" s="5" t="n">
        <v>-2159058</v>
      </c>
    </row>
    <row r="10" spans="1:3">
      <c r="A10" s="4" t="s">
        <v>557</v>
      </c>
      <c r="B10" s="5" t="n">
        <v>-1084480</v>
      </c>
      <c r="C10" s="5" t="n">
        <v>-119297</v>
      </c>
    </row>
    <row r="11" spans="1:3">
      <c r="A11" s="4" t="s">
        <v>554</v>
      </c>
      <c r="B11" s="5" t="n">
        <v>-3243226</v>
      </c>
      <c r="C11" s="5" t="n">
        <v>-2278355</v>
      </c>
    </row>
    <row r="12" spans="1:3">
      <c r="A12" s="4" t="s">
        <v>558</v>
      </c>
      <c r="B12" s="7" t="n">
        <v>1758289</v>
      </c>
      <c r="C12" s="7" t="n">
        <v>1606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9</v>
      </c>
      <c r="B1" s="2" t="s">
        <v>1</v>
      </c>
    </row>
    <row r="2" spans="1:4">
      <c r="B2" s="2" t="s">
        <v>2</v>
      </c>
      <c r="C2" s="2" t="s">
        <v>30</v>
      </c>
      <c r="D2" s="2" t="s">
        <v>82</v>
      </c>
    </row>
    <row r="3" spans="1:4">
      <c r="A3" s="3" t="s">
        <v>560</v>
      </c>
    </row>
    <row r="4" spans="1:4">
      <c r="A4" s="4" t="s">
        <v>561</v>
      </c>
      <c r="B4" s="4" t="s">
        <v>562</v>
      </c>
      <c r="C4" s="4" t="s">
        <v>562</v>
      </c>
      <c r="D4" s="4" t="s">
        <v>562</v>
      </c>
    </row>
    <row r="5" spans="1:4">
      <c r="A5" s="4" t="s">
        <v>563</v>
      </c>
      <c r="B5" s="7" t="n">
        <v>3000</v>
      </c>
    </row>
    <row r="6" spans="1:4">
      <c r="A6" s="4" t="s">
        <v>564</v>
      </c>
      <c r="B6" s="5" t="n">
        <v>90</v>
      </c>
    </row>
    <row r="7" spans="1:4">
      <c r="A7" s="4" t="s">
        <v>565</v>
      </c>
      <c r="B7" s="5" t="n">
        <v>804</v>
      </c>
    </row>
    <row r="8" spans="1:4">
      <c r="A8" s="4" t="s">
        <v>566</v>
      </c>
      <c r="B8" s="5" t="n">
        <v>479</v>
      </c>
    </row>
    <row r="9" spans="1:4">
      <c r="A9" s="4" t="s">
        <v>567</v>
      </c>
      <c r="B9" s="5" t="n">
        <v>1600</v>
      </c>
    </row>
    <row r="10" spans="1:4">
      <c r="A10" s="4" t="s">
        <v>568</v>
      </c>
    </row>
    <row r="11" spans="1:4">
      <c r="A11" s="3" t="s">
        <v>560</v>
      </c>
    </row>
    <row r="12" spans="1:4">
      <c r="A12" s="4" t="s">
        <v>563</v>
      </c>
      <c r="B12" s="7" t="n">
        <v>1600</v>
      </c>
      <c r="C12" s="7" t="n">
        <v>1400</v>
      </c>
    </row>
    <row r="13" spans="1:4">
      <c r="A13" s="4" t="s">
        <v>569</v>
      </c>
    </row>
    <row r="14" spans="1:4">
      <c r="A14" s="3" t="s">
        <v>560</v>
      </c>
    </row>
    <row r="15" spans="1:4">
      <c r="A15" s="4" t="s">
        <v>570</v>
      </c>
      <c r="B15" s="4" t="s">
        <v>571</v>
      </c>
      <c r="C15" s="4" t="s">
        <v>572</v>
      </c>
      <c r="D15" s="4" t="s">
        <v>573</v>
      </c>
    </row>
    <row r="16" spans="1:4">
      <c r="A16" s="4" t="s">
        <v>574</v>
      </c>
    </row>
    <row r="17" spans="1:4">
      <c r="A17" s="3" t="s">
        <v>560</v>
      </c>
    </row>
    <row r="18" spans="1:4">
      <c r="A18" s="4" t="s">
        <v>570</v>
      </c>
      <c r="B18" s="4" t="s">
        <v>575</v>
      </c>
      <c r="C18" s="4" t="s">
        <v>575</v>
      </c>
      <c r="D18" s="4" t="s">
        <v>5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577</v>
      </c>
    </row>
    <row r="4" spans="1:12">
      <c r="A4" s="4" t="s">
        <v>578</v>
      </c>
      <c r="J4" s="7" t="n">
        <v>10219573</v>
      </c>
      <c r="K4" s="7" t="n">
        <v>3630325</v>
      </c>
      <c r="L4" s="7" t="n">
        <v>2375903</v>
      </c>
    </row>
    <row r="5" spans="1:12">
      <c r="A5" s="4" t="s">
        <v>579</v>
      </c>
      <c r="J5" s="5" t="n">
        <v>26215</v>
      </c>
      <c r="K5" s="5" t="n">
        <v>-134597</v>
      </c>
      <c r="L5" s="5" t="n">
        <v>-47731</v>
      </c>
    </row>
    <row r="6" spans="1:12">
      <c r="A6" s="4" t="s">
        <v>580</v>
      </c>
      <c r="J6" s="5" t="n">
        <v>-10663371</v>
      </c>
      <c r="K6" s="5" t="n">
        <v>-5189849</v>
      </c>
      <c r="L6" s="5" t="n">
        <v>-2607207</v>
      </c>
    </row>
    <row r="7" spans="1:12">
      <c r="A7" s="4" t="s">
        <v>581</v>
      </c>
      <c r="J7" s="5" t="n">
        <v>-46837</v>
      </c>
      <c r="K7" s="5" t="n">
        <v>-253432</v>
      </c>
      <c r="L7" s="5" t="n">
        <v>53472</v>
      </c>
    </row>
    <row r="8" spans="1:12">
      <c r="A8" s="4" t="s">
        <v>106</v>
      </c>
      <c r="B8" s="7" t="n">
        <v>-102884</v>
      </c>
      <c r="C8" s="7" t="n">
        <v>483152</v>
      </c>
      <c r="D8" s="7" t="n">
        <v>410438</v>
      </c>
      <c r="E8" s="7" t="n">
        <v>-1255126</v>
      </c>
      <c r="F8" s="7" t="n">
        <v>-370102</v>
      </c>
      <c r="G8" s="7" t="n">
        <v>-1848953</v>
      </c>
      <c r="H8" s="7" t="n">
        <v>-48863</v>
      </c>
      <c r="I8" s="7" t="n">
        <v>320365</v>
      </c>
      <c r="J8" s="7" t="n">
        <v>-464420</v>
      </c>
      <c r="K8" s="7" t="n">
        <v>-1947553</v>
      </c>
      <c r="L8" s="7" t="n">
        <v>-22556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104</v>
      </c>
    </row>
    <row r="4" spans="1:12">
      <c r="A4" s="4" t="s">
        <v>583</v>
      </c>
      <c r="J4" s="7" t="n">
        <v>-321720</v>
      </c>
      <c r="K4" s="7" t="n">
        <v>781941</v>
      </c>
      <c r="L4" s="7" t="n">
        <v>3456858</v>
      </c>
    </row>
    <row r="5" spans="1:12">
      <c r="A5" s="4" t="s">
        <v>584</v>
      </c>
      <c r="J5" s="5" t="n">
        <v>8613</v>
      </c>
      <c r="K5" s="5" t="n">
        <v>140069</v>
      </c>
      <c r="L5" s="5" t="n">
        <v>387079</v>
      </c>
    </row>
    <row r="6" spans="1:12">
      <c r="A6" s="4" t="s">
        <v>585</v>
      </c>
      <c r="B6" s="7" t="n">
        <v>65847</v>
      </c>
      <c r="C6" s="7" t="n">
        <v>95125</v>
      </c>
      <c r="D6" s="7" t="n">
        <v>203652</v>
      </c>
      <c r="E6" s="7" t="n">
        <v>-677731</v>
      </c>
      <c r="F6" s="7" t="n">
        <v>276755</v>
      </c>
      <c r="G6" s="7" t="n">
        <v>105020</v>
      </c>
      <c r="H6" s="7" t="n">
        <v>104479</v>
      </c>
      <c r="I6" s="7" t="n">
        <v>435756</v>
      </c>
      <c r="J6" s="5" t="n">
        <v>-313107</v>
      </c>
      <c r="K6" s="5" t="n">
        <v>922010</v>
      </c>
      <c r="L6" s="5" t="n">
        <v>3843937</v>
      </c>
    </row>
    <row r="7" spans="1:12">
      <c r="A7" s="3" t="s">
        <v>105</v>
      </c>
    </row>
    <row r="8" spans="1:12">
      <c r="A8" s="4" t="s">
        <v>583</v>
      </c>
      <c r="J8" s="5" t="n">
        <v>-168915</v>
      </c>
      <c r="K8" s="5" t="n">
        <v>-2594897</v>
      </c>
      <c r="L8" s="5" t="n">
        <v>-3634689</v>
      </c>
    </row>
    <row r="9" spans="1:12">
      <c r="A9" s="4" t="s">
        <v>584</v>
      </c>
      <c r="J9" s="5" t="n">
        <v>17602</v>
      </c>
      <c r="K9" s="5" t="n">
        <v>-274666</v>
      </c>
      <c r="L9" s="5" t="n">
        <v>-434811</v>
      </c>
    </row>
    <row r="10" spans="1:12">
      <c r="A10" s="4" t="s">
        <v>586</v>
      </c>
      <c r="B10" s="5" t="n">
        <v>-168731</v>
      </c>
      <c r="C10" s="5" t="n">
        <v>388027</v>
      </c>
      <c r="D10" s="5" t="n">
        <v>206786</v>
      </c>
      <c r="E10" s="5" t="n">
        <v>-577395</v>
      </c>
      <c r="F10" s="5" t="n">
        <v>-646857</v>
      </c>
      <c r="G10" s="5" t="n">
        <v>-1953973</v>
      </c>
      <c r="H10" s="5" t="n">
        <v>-153342</v>
      </c>
      <c r="I10" s="5" t="n">
        <v>-115391</v>
      </c>
      <c r="J10" s="5" t="n">
        <v>-151313</v>
      </c>
      <c r="K10" s="5" t="n">
        <v>-2869563</v>
      </c>
      <c r="L10" s="5" t="n">
        <v>-4069500</v>
      </c>
    </row>
    <row r="11" spans="1:12">
      <c r="A11" s="4" t="s">
        <v>106</v>
      </c>
      <c r="B11" s="7" t="n">
        <v>-102884</v>
      </c>
      <c r="C11" s="7" t="n">
        <v>483152</v>
      </c>
      <c r="D11" s="7" t="n">
        <v>410438</v>
      </c>
      <c r="E11" s="7" t="n">
        <v>-1255126</v>
      </c>
      <c r="F11" s="7" t="n">
        <v>-370102</v>
      </c>
      <c r="G11" s="7" t="n">
        <v>-1848953</v>
      </c>
      <c r="H11" s="7" t="n">
        <v>-48863</v>
      </c>
      <c r="I11" s="7" t="n">
        <v>320365</v>
      </c>
      <c r="J11" s="7" t="n">
        <v>-464420</v>
      </c>
      <c r="K11" s="7" t="n">
        <v>-1947553</v>
      </c>
      <c r="L11" s="7" t="n">
        <v>-2255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363</v>
      </c>
    </row>
    <row r="3" spans="1:3">
      <c r="A3" s="4" t="s">
        <v>588</v>
      </c>
      <c r="B3" s="7" t="n">
        <v>4327077</v>
      </c>
      <c r="C3" s="7" t="n">
        <v>4750252</v>
      </c>
    </row>
    <row r="4" spans="1:3">
      <c r="A4" s="4" t="s">
        <v>589</v>
      </c>
      <c r="B4" s="5" t="n">
        <v>5408242</v>
      </c>
      <c r="C4" s="5" t="n">
        <v>5133908</v>
      </c>
    </row>
    <row r="5" spans="1:3">
      <c r="A5" s="4" t="s">
        <v>590</v>
      </c>
      <c r="B5" s="5" t="n">
        <v>0</v>
      </c>
      <c r="C5" s="5" t="n">
        <v>-97500</v>
      </c>
    </row>
    <row r="6" spans="1:3">
      <c r="A6" s="4" t="s">
        <v>591</v>
      </c>
      <c r="B6" s="7" t="n">
        <v>5408242</v>
      </c>
      <c r="C6" s="7" t="n">
        <v>5036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2</v>
      </c>
      <c r="B1" s="2" t="s">
        <v>1</v>
      </c>
    </row>
    <row r="2" spans="1:4">
      <c r="B2" s="2" t="s">
        <v>2</v>
      </c>
      <c r="C2" s="2" t="s">
        <v>30</v>
      </c>
      <c r="D2" s="2" t="s">
        <v>82</v>
      </c>
    </row>
    <row r="3" spans="1:4">
      <c r="A3" s="3" t="s">
        <v>593</v>
      </c>
    </row>
    <row r="4" spans="1:4">
      <c r="A4" s="4" t="s">
        <v>594</v>
      </c>
      <c r="B4" s="7" t="n">
        <v>3</v>
      </c>
      <c r="C4" s="9" t="n">
        <v>2.75</v>
      </c>
      <c r="D4" s="9" t="n">
        <v>2.57</v>
      </c>
    </row>
    <row r="5" spans="1:4">
      <c r="A5" s="4" t="s">
        <v>595</v>
      </c>
    </row>
    <row r="6" spans="1:4">
      <c r="A6" s="3" t="s">
        <v>593</v>
      </c>
    </row>
    <row r="7" spans="1:4">
      <c r="A7" s="4" t="s">
        <v>594</v>
      </c>
      <c r="B7" s="5" t="n">
        <v>3</v>
      </c>
      <c r="C7" s="11" t="n">
        <v>2.75</v>
      </c>
      <c r="D7" s="11" t="n">
        <v>2.57</v>
      </c>
    </row>
    <row r="8" spans="1:4">
      <c r="A8" s="4" t="s">
        <v>596</v>
      </c>
      <c r="B8" s="12" t="n">
        <v>1.8436</v>
      </c>
      <c r="C8" s="12" t="n">
        <v>1.5569</v>
      </c>
    </row>
    <row r="9" spans="1:4">
      <c r="A9" s="4" t="s">
        <v>597</v>
      </c>
    </row>
    <row r="10" spans="1:4">
      <c r="A10" s="3" t="s">
        <v>593</v>
      </c>
    </row>
    <row r="11" spans="1:4">
      <c r="A11" s="4" t="s">
        <v>594</v>
      </c>
      <c r="B11" s="13" t="n">
        <v>1.182</v>
      </c>
      <c r="C11" s="11" t="n">
        <v>1.98</v>
      </c>
      <c r="D11" s="13" t="n">
        <v>1.908</v>
      </c>
    </row>
    <row r="12" spans="1:4">
      <c r="A12" s="4" t="s">
        <v>596</v>
      </c>
      <c r="B12" s="12" t="n">
        <v>1.8436</v>
      </c>
      <c r="C12" s="12" t="n">
        <v>1.5569</v>
      </c>
    </row>
    <row r="13" spans="1:4">
      <c r="A13" s="4" t="s">
        <v>598</v>
      </c>
    </row>
    <row r="14" spans="1:4">
      <c r="A14" s="3" t="s">
        <v>593</v>
      </c>
    </row>
    <row r="15" spans="1:4">
      <c r="A15" s="4" t="s">
        <v>594</v>
      </c>
      <c r="B15" s="5" t="n">
        <v>0</v>
      </c>
      <c r="C15" s="12" t="n">
        <v>0.0534</v>
      </c>
      <c r="D15" s="13" t="n">
        <v>0.924</v>
      </c>
    </row>
    <row r="16" spans="1:4">
      <c r="A16" s="4" t="s">
        <v>596</v>
      </c>
      <c r="B16" s="5" t="n">
        <v>0</v>
      </c>
      <c r="C16" s="12" t="n">
        <v>0.0419</v>
      </c>
    </row>
    <row r="17" spans="1:4">
      <c r="A17" s="4" t="s">
        <v>599</v>
      </c>
    </row>
    <row r="18" spans="1:4">
      <c r="A18" s="3" t="s">
        <v>593</v>
      </c>
    </row>
    <row r="19" spans="1:4">
      <c r="A19" s="4" t="s">
        <v>594</v>
      </c>
      <c r="B19" s="5" t="n">
        <v>0</v>
      </c>
      <c r="C19" s="5" t="n">
        <v>0</v>
      </c>
      <c r="D19" s="5" t="n">
        <v>0</v>
      </c>
    </row>
    <row r="20" spans="1:4">
      <c r="A20" s="4" t="s">
        <v>596</v>
      </c>
      <c r="B20" s="5" t="n">
        <v>0</v>
      </c>
      <c r="C20" s="5" t="n">
        <v>0</v>
      </c>
    </row>
    <row r="21" spans="1:4">
      <c r="A21" s="4" t="s">
        <v>600</v>
      </c>
    </row>
    <row r="22" spans="1:4">
      <c r="A22" s="3" t="s">
        <v>593</v>
      </c>
    </row>
    <row r="23" spans="1:4">
      <c r="A23" s="4" t="s">
        <v>594</v>
      </c>
      <c r="B23" s="13" t="n">
        <v>1.818</v>
      </c>
      <c r="C23" s="11" t="n">
        <v>0.77</v>
      </c>
      <c r="D23" s="13" t="n">
        <v>0.662</v>
      </c>
    </row>
    <row r="24" spans="1:4">
      <c r="A24" s="4" t="s">
        <v>596</v>
      </c>
      <c r="B24" s="5" t="n">
        <v>0</v>
      </c>
      <c r="C24" s="5" t="n">
        <v>0</v>
      </c>
    </row>
    <row r="25" spans="1:4">
      <c r="A25" s="4" t="s">
        <v>601</v>
      </c>
    </row>
    <row r="26" spans="1:4">
      <c r="A26" s="3" t="s">
        <v>593</v>
      </c>
    </row>
    <row r="27" spans="1:4">
      <c r="A27" s="4" t="s">
        <v>594</v>
      </c>
      <c r="B27" s="11" t="n">
        <v>0.75</v>
      </c>
      <c r="C27" s="11" t="n">
        <v>0.65</v>
      </c>
      <c r="D27" s="13" t="n">
        <v>0.625</v>
      </c>
    </row>
    <row r="28" spans="1:4">
      <c r="A28" s="4" t="s">
        <v>596</v>
      </c>
      <c r="B28" s="12" t="n">
        <v>0.4609</v>
      </c>
      <c r="C28" s="12" t="n">
        <v>0.6351</v>
      </c>
    </row>
    <row r="29" spans="1:4">
      <c r="A29" s="4" t="s">
        <v>602</v>
      </c>
    </row>
    <row r="30" spans="1:4">
      <c r="A30" s="3" t="s">
        <v>593</v>
      </c>
    </row>
    <row r="31" spans="1:4">
      <c r="A31" s="4" t="s">
        <v>594</v>
      </c>
      <c r="B31" s="12" t="n">
        <v>0.2955</v>
      </c>
      <c r="C31" s="13" t="n">
        <v>0.468</v>
      </c>
      <c r="D31" s="13" t="n">
        <v>0.464</v>
      </c>
    </row>
    <row r="32" spans="1:4">
      <c r="A32" s="4" t="s">
        <v>596</v>
      </c>
      <c r="B32" s="12" t="n">
        <v>0.4609</v>
      </c>
      <c r="C32" s="12" t="n">
        <v>0.6351</v>
      </c>
    </row>
    <row r="33" spans="1:4">
      <c r="A33" s="4" t="s">
        <v>603</v>
      </c>
    </row>
    <row r="34" spans="1:4">
      <c r="A34" s="3" t="s">
        <v>593</v>
      </c>
    </row>
    <row r="35" spans="1:4">
      <c r="A35" s="4" t="s">
        <v>594</v>
      </c>
      <c r="B35" s="5" t="n">
        <v>0</v>
      </c>
      <c r="C35" s="12" t="n">
        <v>0.0126</v>
      </c>
      <c r="D35" s="13" t="n">
        <v>0.225</v>
      </c>
    </row>
    <row r="36" spans="1:4">
      <c r="A36" s="4" t="s">
        <v>596</v>
      </c>
      <c r="B36" s="5" t="n">
        <v>0</v>
      </c>
      <c r="C36" s="12" t="n">
        <v>0.0171</v>
      </c>
    </row>
    <row r="37" spans="1:4">
      <c r="A37" s="4" t="s">
        <v>604</v>
      </c>
    </row>
    <row r="38" spans="1:4">
      <c r="A38" s="3" t="s">
        <v>593</v>
      </c>
    </row>
    <row r="39" spans="1:4">
      <c r="A39" s="4" t="s">
        <v>594</v>
      </c>
      <c r="B39" s="5" t="n">
        <v>0</v>
      </c>
      <c r="C39" s="5" t="n">
        <v>0</v>
      </c>
      <c r="D39" s="5" t="n">
        <v>0</v>
      </c>
    </row>
    <row r="40" spans="1:4">
      <c r="A40" s="4" t="s">
        <v>596</v>
      </c>
      <c r="B40" s="5" t="n">
        <v>0</v>
      </c>
      <c r="C40" s="5" t="n">
        <v>0</v>
      </c>
    </row>
    <row r="41" spans="1:4">
      <c r="A41" s="4" t="s">
        <v>605</v>
      </c>
    </row>
    <row r="42" spans="1:4">
      <c r="A42" s="3" t="s">
        <v>593</v>
      </c>
    </row>
    <row r="43" spans="1:4">
      <c r="A43" s="4" t="s">
        <v>594</v>
      </c>
      <c r="B43" s="12" t="n">
        <v>0.4545</v>
      </c>
      <c r="C43" s="12" t="n">
        <v>0.182</v>
      </c>
      <c r="D43" s="13" t="n">
        <v>0.161</v>
      </c>
    </row>
    <row r="44" spans="1:4">
      <c r="A44" s="4" t="s">
        <v>596</v>
      </c>
      <c r="B44" s="5" t="n">
        <v>0</v>
      </c>
      <c r="C44" s="5" t="n">
        <v>0</v>
      </c>
    </row>
    <row r="45" spans="1:4">
      <c r="A45" s="4" t="s">
        <v>606</v>
      </c>
    </row>
    <row r="46" spans="1:4">
      <c r="A46" s="3" t="s">
        <v>593</v>
      </c>
    </row>
    <row r="47" spans="1:4">
      <c r="A47" s="4" t="s">
        <v>594</v>
      </c>
      <c r="B47" s="11" t="n">
        <v>0.75</v>
      </c>
      <c r="C47" s="13" t="n">
        <v>0.675</v>
      </c>
      <c r="D47" s="13" t="n">
        <v>0.645</v>
      </c>
    </row>
    <row r="48" spans="1:4">
      <c r="A48" s="4" t="s">
        <v>596</v>
      </c>
      <c r="B48" s="12" t="n">
        <v>0.4609</v>
      </c>
      <c r="C48" s="12" t="n">
        <v>0.4609</v>
      </c>
    </row>
    <row r="49" spans="1:4">
      <c r="A49" s="4" t="s">
        <v>607</v>
      </c>
    </row>
    <row r="50" spans="1:4">
      <c r="A50" s="3" t="s">
        <v>593</v>
      </c>
    </row>
    <row r="51" spans="1:4">
      <c r="A51" s="4" t="s">
        <v>594</v>
      </c>
      <c r="B51" s="12" t="n">
        <v>0.2955</v>
      </c>
      <c r="C51" s="13" t="n">
        <v>0.486</v>
      </c>
      <c r="D51" s="13" t="n">
        <v>0.479</v>
      </c>
    </row>
    <row r="52" spans="1:4">
      <c r="A52" s="4" t="s">
        <v>596</v>
      </c>
      <c r="B52" s="12" t="n">
        <v>0.4609</v>
      </c>
      <c r="C52" s="12" t="n">
        <v>0.4609</v>
      </c>
    </row>
    <row r="53" spans="1:4">
      <c r="A53" s="4" t="s">
        <v>608</v>
      </c>
    </row>
    <row r="54" spans="1:4">
      <c r="A54" s="3" t="s">
        <v>593</v>
      </c>
    </row>
    <row r="55" spans="1:4">
      <c r="A55" s="4" t="s">
        <v>594</v>
      </c>
      <c r="B55" s="5" t="n">
        <v>0</v>
      </c>
      <c r="C55" s="12" t="n">
        <v>0.0131</v>
      </c>
      <c r="D55" s="13" t="n">
        <v>0.232</v>
      </c>
    </row>
    <row r="56" spans="1:4">
      <c r="A56" s="4" t="s">
        <v>596</v>
      </c>
      <c r="B56" s="5" t="n">
        <v>0</v>
      </c>
      <c r="C56" s="12" t="n">
        <v>0.0124</v>
      </c>
    </row>
    <row r="57" spans="1:4">
      <c r="A57" s="4" t="s">
        <v>609</v>
      </c>
    </row>
    <row r="58" spans="1:4">
      <c r="A58" s="3" t="s">
        <v>593</v>
      </c>
    </row>
    <row r="59" spans="1:4">
      <c r="A59" s="4" t="s">
        <v>594</v>
      </c>
      <c r="B59" s="5" t="n">
        <v>0</v>
      </c>
      <c r="C59" s="5" t="n">
        <v>0</v>
      </c>
      <c r="D59" s="5" t="n">
        <v>0</v>
      </c>
    </row>
    <row r="60" spans="1:4">
      <c r="A60" s="4" t="s">
        <v>596</v>
      </c>
      <c r="B60" s="5" t="n">
        <v>0</v>
      </c>
      <c r="C60" s="5" t="n">
        <v>0</v>
      </c>
    </row>
    <row r="61" spans="1:4">
      <c r="A61" s="4" t="s">
        <v>610</v>
      </c>
    </row>
    <row r="62" spans="1:4">
      <c r="A62" s="3" t="s">
        <v>593</v>
      </c>
    </row>
    <row r="63" spans="1:4">
      <c r="A63" s="4" t="s">
        <v>594</v>
      </c>
      <c r="B63" s="12" t="n">
        <v>0.4545</v>
      </c>
      <c r="C63" s="12" t="n">
        <v>0.189</v>
      </c>
      <c r="D63" s="13" t="n">
        <v>0.166</v>
      </c>
    </row>
    <row r="64" spans="1:4">
      <c r="A64" s="4" t="s">
        <v>596</v>
      </c>
      <c r="B64" s="5" t="n">
        <v>0</v>
      </c>
      <c r="C64" s="5" t="n">
        <v>0</v>
      </c>
    </row>
    <row r="65" spans="1:4">
      <c r="A65" s="4" t="s">
        <v>611</v>
      </c>
    </row>
    <row r="66" spans="1:4">
      <c r="A66" s="3" t="s">
        <v>593</v>
      </c>
    </row>
    <row r="67" spans="1:4">
      <c r="A67" s="4" t="s">
        <v>594</v>
      </c>
      <c r="B67" s="11" t="n">
        <v>0.75</v>
      </c>
      <c r="C67" s="13" t="n">
        <v>0.675</v>
      </c>
      <c r="D67" s="11" t="n">
        <v>0.65</v>
      </c>
    </row>
    <row r="68" spans="1:4">
      <c r="A68" s="4" t="s">
        <v>596</v>
      </c>
      <c r="B68" s="14" t="n">
        <v>0.46091</v>
      </c>
      <c r="C68" s="12" t="n">
        <v>0.4609</v>
      </c>
    </row>
    <row r="69" spans="1:4">
      <c r="A69" s="4" t="s">
        <v>612</v>
      </c>
    </row>
    <row r="70" spans="1:4">
      <c r="A70" s="3" t="s">
        <v>593</v>
      </c>
    </row>
    <row r="71" spans="1:4">
      <c r="A71" s="4" t="s">
        <v>594</v>
      </c>
      <c r="B71" s="12" t="n">
        <v>0.2955</v>
      </c>
      <c r="C71" s="13" t="n">
        <v>0.486</v>
      </c>
      <c r="D71" s="12" t="n">
        <v>0.4825</v>
      </c>
    </row>
    <row r="72" spans="1:4">
      <c r="A72" s="4" t="s">
        <v>596</v>
      </c>
      <c r="B72" s="14" t="n">
        <v>0.46091</v>
      </c>
      <c r="C72" s="12" t="n">
        <v>0.4609</v>
      </c>
    </row>
    <row r="73" spans="1:4">
      <c r="A73" s="4" t="s">
        <v>613</v>
      </c>
    </row>
    <row r="74" spans="1:4">
      <c r="A74" s="3" t="s">
        <v>593</v>
      </c>
    </row>
    <row r="75" spans="1:4">
      <c r="A75" s="4" t="s">
        <v>594</v>
      </c>
      <c r="B75" s="5" t="n">
        <v>0</v>
      </c>
      <c r="C75" s="12" t="n">
        <v>0.0131</v>
      </c>
      <c r="D75" s="12" t="n">
        <v>0.2335</v>
      </c>
    </row>
    <row r="76" spans="1:4">
      <c r="A76" s="4" t="s">
        <v>596</v>
      </c>
      <c r="B76" s="5" t="n">
        <v>0</v>
      </c>
      <c r="C76" s="12" t="n">
        <v>0.0124</v>
      </c>
    </row>
    <row r="77" spans="1:4">
      <c r="A77" s="4" t="s">
        <v>614</v>
      </c>
    </row>
    <row r="78" spans="1:4">
      <c r="A78" s="3" t="s">
        <v>593</v>
      </c>
    </row>
    <row r="79" spans="1:4">
      <c r="A79" s="4" t="s">
        <v>594</v>
      </c>
      <c r="B79" s="5" t="n">
        <v>0</v>
      </c>
      <c r="C79" s="5" t="n">
        <v>0</v>
      </c>
      <c r="D79" s="5" t="n">
        <v>0</v>
      </c>
    </row>
    <row r="80" spans="1:4">
      <c r="A80" s="4" t="s">
        <v>596</v>
      </c>
      <c r="B80" s="5" t="n">
        <v>0</v>
      </c>
      <c r="C80" s="5" t="n">
        <v>0</v>
      </c>
    </row>
    <row r="81" spans="1:4">
      <c r="A81" s="4" t="s">
        <v>615</v>
      </c>
    </row>
    <row r="82" spans="1:4">
      <c r="A82" s="3" t="s">
        <v>593</v>
      </c>
    </row>
    <row r="83" spans="1:4">
      <c r="A83" s="4" t="s">
        <v>594</v>
      </c>
      <c r="B83" s="12" t="n">
        <v>0.4545</v>
      </c>
      <c r="C83" s="12" t="n">
        <v>0.189</v>
      </c>
      <c r="D83" s="12" t="n">
        <v>0.1675</v>
      </c>
    </row>
    <row r="84" spans="1:4">
      <c r="A84" s="4" t="s">
        <v>596</v>
      </c>
      <c r="B84" s="5" t="n">
        <v>0</v>
      </c>
      <c r="C84" s="5" t="n">
        <v>0</v>
      </c>
    </row>
    <row r="85" spans="1:4">
      <c r="A85" s="4" t="s">
        <v>616</v>
      </c>
    </row>
    <row r="86" spans="1:4">
      <c r="A86" s="3" t="s">
        <v>593</v>
      </c>
    </row>
    <row r="87" spans="1:4">
      <c r="A87" s="4" t="s">
        <v>594</v>
      </c>
      <c r="B87" s="11" t="n">
        <v>0.75</v>
      </c>
      <c r="C87" s="11" t="n">
        <v>0.75</v>
      </c>
      <c r="D87" s="11" t="n">
        <v>0.65</v>
      </c>
    </row>
    <row r="88" spans="1:4">
      <c r="A88" s="4" t="s">
        <v>596</v>
      </c>
      <c r="B88" s="12" t="n">
        <v>0.4609</v>
      </c>
    </row>
    <row r="89" spans="1:4">
      <c r="A89" s="4" t="s">
        <v>617</v>
      </c>
    </row>
    <row r="90" spans="1:4">
      <c r="A90" s="3" t="s">
        <v>593</v>
      </c>
    </row>
    <row r="91" spans="1:4">
      <c r="A91" s="4" t="s">
        <v>594</v>
      </c>
      <c r="B91" s="12" t="n">
        <v>0.2955</v>
      </c>
      <c r="C91" s="11" t="n">
        <v>0.54</v>
      </c>
      <c r="D91" s="12" t="n">
        <v>0.4825</v>
      </c>
    </row>
    <row r="92" spans="1:4">
      <c r="A92" s="4" t="s">
        <v>596</v>
      </c>
      <c r="B92" s="12" t="n">
        <v>0.4609</v>
      </c>
    </row>
    <row r="93" spans="1:4">
      <c r="A93" s="4" t="s">
        <v>618</v>
      </c>
    </row>
    <row r="94" spans="1:4">
      <c r="A94" s="3" t="s">
        <v>593</v>
      </c>
    </row>
    <row r="95" spans="1:4">
      <c r="A95" s="4" t="s">
        <v>594</v>
      </c>
      <c r="B95" s="5" t="n">
        <v>0</v>
      </c>
      <c r="C95" s="12" t="n">
        <v>0.0146</v>
      </c>
      <c r="D95" s="12" t="n">
        <v>0.2335</v>
      </c>
    </row>
    <row r="96" spans="1:4">
      <c r="A96" s="4" t="s">
        <v>596</v>
      </c>
      <c r="B96" s="5" t="n">
        <v>0</v>
      </c>
    </row>
    <row r="97" spans="1:4">
      <c r="A97" s="4" t="s">
        <v>619</v>
      </c>
    </row>
    <row r="98" spans="1:4">
      <c r="A98" s="3" t="s">
        <v>593</v>
      </c>
    </row>
    <row r="99" spans="1:4">
      <c r="A99" s="4" t="s">
        <v>594</v>
      </c>
      <c r="B99" s="5" t="n">
        <v>0</v>
      </c>
      <c r="C99" s="5" t="n">
        <v>0</v>
      </c>
      <c r="D99" s="5" t="n">
        <v>0</v>
      </c>
    </row>
    <row r="100" spans="1:4">
      <c r="A100" s="4" t="s">
        <v>596</v>
      </c>
      <c r="B100" s="5" t="n">
        <v>0</v>
      </c>
    </row>
    <row r="101" spans="1:4">
      <c r="A101" s="4" t="s">
        <v>620</v>
      </c>
    </row>
    <row r="102" spans="1:4">
      <c r="A102" s="3" t="s">
        <v>593</v>
      </c>
    </row>
    <row r="103" spans="1:4">
      <c r="A103" s="4" t="s">
        <v>594</v>
      </c>
      <c r="B103" s="12" t="n">
        <v>0.4545</v>
      </c>
      <c r="C103" s="9" t="n">
        <v>0.21</v>
      </c>
      <c r="D103" s="15" t="n">
        <v>0.1675</v>
      </c>
    </row>
    <row r="104" spans="1:4">
      <c r="A104" s="4" t="s">
        <v>596</v>
      </c>
      <c r="B104" s="7" t="n">
        <v>0</v>
      </c>
    </row>
    <row r="105" spans="1:4">
      <c r="A105" s="4" t="s">
        <v>621</v>
      </c>
    </row>
    <row r="106" spans="1:4">
      <c r="A106" s="3" t="s">
        <v>593</v>
      </c>
    </row>
    <row r="107" spans="1:4">
      <c r="A107" s="4" t="s">
        <v>622</v>
      </c>
      <c r="B107" s="4" t="s">
        <v>623</v>
      </c>
    </row>
    <row r="108" spans="1:4">
      <c r="A108" s="4" t="s">
        <v>624</v>
      </c>
      <c r="B108" s="4" t="s">
        <v>625</v>
      </c>
    </row>
    <row r="109" spans="1:4">
      <c r="A109" s="4" t="s">
        <v>626</v>
      </c>
      <c r="B109" s="4" t="s">
        <v>470</v>
      </c>
    </row>
    <row r="110" spans="1:4">
      <c r="A110" s="4" t="s">
        <v>129</v>
      </c>
    </row>
    <row r="111" spans="1:4">
      <c r="A111" s="3" t="s">
        <v>593</v>
      </c>
    </row>
    <row r="112" spans="1:4">
      <c r="A112" s="4" t="s">
        <v>622</v>
      </c>
      <c r="B112" s="4" t="s">
        <v>524</v>
      </c>
    </row>
    <row r="113" spans="1:4">
      <c r="A113" s="4" t="s">
        <v>624</v>
      </c>
      <c r="B113" s="4" t="s">
        <v>470</v>
      </c>
    </row>
    <row r="114" spans="1:4">
      <c r="A114" s="4" t="s">
        <v>626</v>
      </c>
      <c r="B114" s="4" t="s">
        <v>4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7</v>
      </c>
      <c r="B1" s="2" t="s">
        <v>1</v>
      </c>
    </row>
    <row r="2" spans="1:4">
      <c r="B2" s="2" t="s">
        <v>2</v>
      </c>
      <c r="C2" s="2" t="s">
        <v>30</v>
      </c>
      <c r="D2" s="2" t="s">
        <v>82</v>
      </c>
    </row>
    <row r="3" spans="1:4">
      <c r="A3" s="3" t="s">
        <v>628</v>
      </c>
    </row>
    <row r="4" spans="1:4">
      <c r="A4" s="4" t="s">
        <v>629</v>
      </c>
      <c r="B4" s="7" t="n">
        <v>125705518</v>
      </c>
      <c r="C4" s="7" t="n">
        <v>125578966</v>
      </c>
    </row>
    <row r="5" spans="1:4">
      <c r="A5" s="4" t="s">
        <v>630</v>
      </c>
      <c r="B5" s="5" t="n">
        <v>-9292712</v>
      </c>
      <c r="C5" s="5" t="n">
        <v>-5948988</v>
      </c>
    </row>
    <row r="6" spans="1:4">
      <c r="A6" s="4" t="s">
        <v>631</v>
      </c>
      <c r="B6" s="5" t="n">
        <v>116412806</v>
      </c>
      <c r="C6" s="5" t="n">
        <v>119629978</v>
      </c>
    </row>
    <row r="7" spans="1:4">
      <c r="A7" s="4" t="s">
        <v>480</v>
      </c>
      <c r="B7" s="5" t="n">
        <v>3353821</v>
      </c>
      <c r="C7" s="5" t="n">
        <v>3329063</v>
      </c>
      <c r="D7" s="7" t="n">
        <v>592514</v>
      </c>
    </row>
    <row r="8" spans="1:4">
      <c r="A8" s="4" t="s">
        <v>632</v>
      </c>
    </row>
    <row r="9" spans="1:4">
      <c r="A9" s="3" t="s">
        <v>628</v>
      </c>
    </row>
    <row r="10" spans="1:4">
      <c r="A10" s="4" t="s">
        <v>629</v>
      </c>
      <c r="B10" s="5" t="n">
        <v>580000</v>
      </c>
      <c r="C10" s="5" t="n">
        <v>580000</v>
      </c>
    </row>
    <row r="11" spans="1:4">
      <c r="A11" s="4" t="s">
        <v>633</v>
      </c>
    </row>
    <row r="12" spans="1:4">
      <c r="A12" s="3" t="s">
        <v>628</v>
      </c>
    </row>
    <row r="13" spans="1:4">
      <c r="A13" s="4" t="s">
        <v>629</v>
      </c>
      <c r="B13" s="5" t="n">
        <v>124288156</v>
      </c>
      <c r="C13" s="5" t="n">
        <v>124386349</v>
      </c>
    </row>
    <row r="14" spans="1:4">
      <c r="A14" s="4" t="s">
        <v>634</v>
      </c>
    </row>
    <row r="15" spans="1:4">
      <c r="A15" s="3" t="s">
        <v>628</v>
      </c>
    </row>
    <row r="16" spans="1:4">
      <c r="A16" s="4" t="s">
        <v>629</v>
      </c>
      <c r="B16" s="5" t="n">
        <v>570267</v>
      </c>
      <c r="C16" s="5" t="n">
        <v>524921</v>
      </c>
    </row>
    <row r="17" spans="1:4">
      <c r="A17" s="4" t="s">
        <v>635</v>
      </c>
    </row>
    <row r="18" spans="1:4">
      <c r="A18" s="3" t="s">
        <v>628</v>
      </c>
    </row>
    <row r="19" spans="1:4">
      <c r="A19" s="4" t="s">
        <v>629</v>
      </c>
      <c r="B19" s="7" t="n">
        <v>267095</v>
      </c>
      <c r="C19" s="7" t="n">
        <v>87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637</v>
      </c>
      <c r="C1" s="2" t="s">
        <v>2</v>
      </c>
      <c r="D1" s="2" t="s">
        <v>30</v>
      </c>
      <c r="E1" s="2" t="s">
        <v>82</v>
      </c>
      <c r="F1" s="2" t="s">
        <v>4</v>
      </c>
      <c r="G1" s="2" t="s">
        <v>503</v>
      </c>
    </row>
    <row r="2" spans="1:7">
      <c r="A2" s="3" t="s">
        <v>638</v>
      </c>
    </row>
    <row r="3" spans="1:7">
      <c r="A3" s="4" t="s">
        <v>639</v>
      </c>
      <c r="C3" s="7" t="n">
        <v>223451</v>
      </c>
      <c r="D3" s="7" t="n">
        <v>0</v>
      </c>
      <c r="E3" s="7" t="n">
        <v>948</v>
      </c>
    </row>
    <row r="4" spans="1:7">
      <c r="A4" s="4" t="s">
        <v>640</v>
      </c>
    </row>
    <row r="5" spans="1:7">
      <c r="A5" s="3" t="s">
        <v>638</v>
      </c>
    </row>
    <row r="6" spans="1:7">
      <c r="A6" s="4" t="s">
        <v>641</v>
      </c>
      <c r="C6" s="7" t="n">
        <v>369000</v>
      </c>
    </row>
    <row r="7" spans="1:7">
      <c r="A7" s="4" t="s">
        <v>642</v>
      </c>
    </row>
    <row r="8" spans="1:7">
      <c r="A8" s="3" t="s">
        <v>638</v>
      </c>
    </row>
    <row r="9" spans="1:7">
      <c r="A9" s="4" t="s">
        <v>639</v>
      </c>
      <c r="B9" s="7" t="n">
        <v>748000</v>
      </c>
    </row>
    <row r="10" spans="1:7">
      <c r="A10" s="4" t="s">
        <v>643</v>
      </c>
      <c r="B10" s="5" t="n">
        <v>6500000</v>
      </c>
    </row>
    <row r="11" spans="1:7">
      <c r="A11" s="4" t="s">
        <v>644</v>
      </c>
      <c r="F11" s="7" t="n">
        <v>439000</v>
      </c>
    </row>
    <row r="12" spans="1:7">
      <c r="A12" s="4" t="s">
        <v>645</v>
      </c>
    </row>
    <row r="13" spans="1:7">
      <c r="A13" s="3" t="s">
        <v>638</v>
      </c>
    </row>
    <row r="14" spans="1:7">
      <c r="A14" s="4" t="s">
        <v>646</v>
      </c>
      <c r="B14" s="7" t="n">
        <v>450000</v>
      </c>
    </row>
    <row r="15" spans="1:7">
      <c r="A15" s="4" t="s">
        <v>522</v>
      </c>
    </row>
    <row r="16" spans="1:7">
      <c r="A16" s="3" t="s">
        <v>638</v>
      </c>
    </row>
    <row r="17" spans="1:7">
      <c r="A17" s="4" t="s">
        <v>523</v>
      </c>
      <c r="G17" s="4" t="s">
        <v>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60</v>
      </c>
      <c r="B1" s="2" t="s">
        <v>1</v>
      </c>
    </row>
    <row r="2" spans="1:3">
      <c r="B2" s="2" t="s">
        <v>2</v>
      </c>
      <c r="C2" s="2" t="s">
        <v>30</v>
      </c>
    </row>
    <row r="3" spans="1:3">
      <c r="A3" s="4" t="s">
        <v>72</v>
      </c>
    </row>
    <row r="4" spans="1:3">
      <c r="A4" s="4" t="s">
        <v>73</v>
      </c>
      <c r="B4" s="4" t="s">
        <v>74</v>
      </c>
      <c r="C4" s="4" t="s">
        <v>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47</v>
      </c>
      <c r="B1" s="2" t="s">
        <v>1</v>
      </c>
    </row>
    <row r="2" spans="1:3">
      <c r="B2" s="2" t="s">
        <v>2</v>
      </c>
      <c r="C2" s="2" t="s">
        <v>30</v>
      </c>
    </row>
    <row r="3" spans="1:3">
      <c r="A3" s="3" t="s">
        <v>254</v>
      </c>
    </row>
    <row r="4" spans="1:3">
      <c r="A4" s="4" t="s">
        <v>648</v>
      </c>
      <c r="B4" s="4" t="s">
        <v>512</v>
      </c>
      <c r="C4" s="4" t="s">
        <v>6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0</v>
      </c>
      <c r="B1" s="2" t="s">
        <v>401</v>
      </c>
      <c r="C1" s="2" t="s">
        <v>1</v>
      </c>
    </row>
    <row r="2" spans="1:5">
      <c r="B2" s="2" t="s">
        <v>4</v>
      </c>
      <c r="C2" s="2" t="s">
        <v>2</v>
      </c>
      <c r="D2" s="2" t="s">
        <v>30</v>
      </c>
      <c r="E2" s="2" t="s">
        <v>82</v>
      </c>
    </row>
    <row r="3" spans="1:5">
      <c r="A3" s="4" t="s">
        <v>651</v>
      </c>
    </row>
    <row r="4" spans="1:5">
      <c r="A4" s="3" t="s">
        <v>652</v>
      </c>
    </row>
    <row r="5" spans="1:5">
      <c r="A5" s="4" t="s">
        <v>653</v>
      </c>
      <c r="C5" s="4" t="s">
        <v>654</v>
      </c>
    </row>
    <row r="6" spans="1:5">
      <c r="A6" s="4" t="s">
        <v>655</v>
      </c>
      <c r="C6" s="4" t="s">
        <v>656</v>
      </c>
    </row>
    <row r="7" spans="1:5">
      <c r="A7" s="4" t="s">
        <v>657</v>
      </c>
      <c r="C7" s="4" t="s">
        <v>533</v>
      </c>
    </row>
    <row r="8" spans="1:5">
      <c r="A8" s="4" t="s">
        <v>658</v>
      </c>
      <c r="C8" s="8" t="n">
        <v>0.625</v>
      </c>
    </row>
    <row r="9" spans="1:5">
      <c r="A9" s="4" t="s">
        <v>659</v>
      </c>
    </row>
    <row r="10" spans="1:5">
      <c r="A10" s="3" t="s">
        <v>652</v>
      </c>
    </row>
    <row r="11" spans="1:5">
      <c r="A11" s="4" t="s">
        <v>660</v>
      </c>
      <c r="C11" s="7" t="n">
        <v>7200</v>
      </c>
      <c r="D11" s="7" t="n">
        <v>5700</v>
      </c>
      <c r="E11" s="7" t="n">
        <v>3500</v>
      </c>
    </row>
    <row r="12" spans="1:5">
      <c r="A12" s="4" t="s">
        <v>661</v>
      </c>
      <c r="C12" s="5" t="n">
        <v>266</v>
      </c>
      <c r="D12" s="5" t="n">
        <v>224</v>
      </c>
      <c r="E12" s="7" t="n">
        <v>134</v>
      </c>
    </row>
    <row r="13" spans="1:5">
      <c r="A13" s="4" t="s">
        <v>662</v>
      </c>
    </row>
    <row r="14" spans="1:5">
      <c r="A14" s="3" t="s">
        <v>652</v>
      </c>
    </row>
    <row r="15" spans="1:5">
      <c r="A15" s="4" t="s">
        <v>663</v>
      </c>
      <c r="D15" s="5" t="n">
        <v>133</v>
      </c>
    </row>
    <row r="16" spans="1:5">
      <c r="A16" s="4" t="s">
        <v>664</v>
      </c>
      <c r="B16" s="7" t="n">
        <v>54</v>
      </c>
      <c r="C16" s="5" t="n">
        <v>34</v>
      </c>
      <c r="D16" s="5" t="n">
        <v>279</v>
      </c>
    </row>
    <row r="17" spans="1:5">
      <c r="A17" s="4" t="s">
        <v>665</v>
      </c>
      <c r="B17" s="7" t="n">
        <v>149</v>
      </c>
      <c r="C17" s="7" t="n">
        <v>148</v>
      </c>
      <c r="D17" s="7" t="n">
        <v>145</v>
      </c>
    </row>
    <row r="18" spans="1:5">
      <c r="A18" s="4" t="s">
        <v>666</v>
      </c>
    </row>
    <row r="19" spans="1:5">
      <c r="A19" s="3" t="s">
        <v>652</v>
      </c>
    </row>
    <row r="20" spans="1:5">
      <c r="A20" s="4" t="s">
        <v>667</v>
      </c>
      <c r="C20" s="4" t="s">
        <v>668</v>
      </c>
    </row>
    <row r="21" spans="1:5">
      <c r="A21" s="4" t="s">
        <v>669</v>
      </c>
      <c r="C21" s="7" t="n">
        <v>3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7" t="n">
        <v>9287209</v>
      </c>
      <c r="C3" s="7" t="n">
        <v>8393683</v>
      </c>
    </row>
    <row r="4" spans="1:3">
      <c r="A4" s="4" t="s">
        <v>42</v>
      </c>
      <c r="B4" s="5" t="n">
        <v>9307159</v>
      </c>
      <c r="C4" s="5" t="n">
        <v>8491942</v>
      </c>
    </row>
    <row r="5" spans="1:3">
      <c r="A5" s="4" t="s">
        <v>673</v>
      </c>
    </row>
    <row r="6" spans="1:3">
      <c r="A6" s="3" t="s">
        <v>671</v>
      </c>
    </row>
    <row r="7" spans="1:3">
      <c r="A7" s="4" t="s">
        <v>674</v>
      </c>
      <c r="B7" s="5" t="n">
        <v>19950</v>
      </c>
      <c r="C7" s="5" t="n">
        <v>98259</v>
      </c>
    </row>
    <row r="8" spans="1:3">
      <c r="A8" s="4" t="s">
        <v>675</v>
      </c>
    </row>
    <row r="9" spans="1:3">
      <c r="A9" s="3" t="s">
        <v>671</v>
      </c>
    </row>
    <row r="10" spans="1:3">
      <c r="A10" s="4" t="s">
        <v>672</v>
      </c>
      <c r="B10" s="5" t="n">
        <v>0</v>
      </c>
      <c r="C10" s="5" t="n">
        <v>0</v>
      </c>
    </row>
    <row r="11" spans="1:3">
      <c r="A11" s="4" t="s">
        <v>42</v>
      </c>
      <c r="B11" s="5" t="n">
        <v>0</v>
      </c>
      <c r="C11" s="5" t="n">
        <v>0</v>
      </c>
    </row>
    <row r="12" spans="1:3">
      <c r="A12" s="4" t="s">
        <v>676</v>
      </c>
    </row>
    <row r="13" spans="1:3">
      <c r="A13" s="3" t="s">
        <v>671</v>
      </c>
    </row>
    <row r="14" spans="1:3">
      <c r="A14" s="4" t="s">
        <v>674</v>
      </c>
      <c r="B14" s="5" t="n">
        <v>0</v>
      </c>
      <c r="C14" s="5" t="n">
        <v>0</v>
      </c>
    </row>
    <row r="15" spans="1:3">
      <c r="A15" s="4" t="s">
        <v>677</v>
      </c>
    </row>
    <row r="16" spans="1:3">
      <c r="A16" s="3" t="s">
        <v>671</v>
      </c>
    </row>
    <row r="17" spans="1:3">
      <c r="A17" s="4" t="s">
        <v>672</v>
      </c>
      <c r="B17" s="5" t="n">
        <v>0</v>
      </c>
      <c r="C17" s="5" t="n">
        <v>0</v>
      </c>
    </row>
    <row r="18" spans="1:3">
      <c r="A18" s="4" t="s">
        <v>42</v>
      </c>
      <c r="B18" s="5" t="n">
        <v>19950</v>
      </c>
      <c r="C18" s="5" t="n">
        <v>98259</v>
      </c>
    </row>
    <row r="19" spans="1:3">
      <c r="A19" s="4" t="s">
        <v>678</v>
      </c>
    </row>
    <row r="20" spans="1:3">
      <c r="A20" s="3" t="s">
        <v>671</v>
      </c>
    </row>
    <row r="21" spans="1:3">
      <c r="A21" s="4" t="s">
        <v>674</v>
      </c>
      <c r="B21" s="5" t="n">
        <v>19950</v>
      </c>
      <c r="C21" s="5" t="n">
        <v>98259</v>
      </c>
    </row>
    <row r="22" spans="1:3">
      <c r="A22" s="4" t="s">
        <v>679</v>
      </c>
    </row>
    <row r="23" spans="1:3">
      <c r="A23" s="3" t="s">
        <v>671</v>
      </c>
    </row>
    <row r="24" spans="1:3">
      <c r="A24" s="4" t="s">
        <v>672</v>
      </c>
      <c r="B24" s="5" t="n">
        <v>9287209</v>
      </c>
      <c r="C24" s="5" t="n">
        <v>8393683</v>
      </c>
    </row>
    <row r="25" spans="1:3">
      <c r="A25" s="4" t="s">
        <v>42</v>
      </c>
      <c r="B25" s="5" t="n">
        <v>9287209</v>
      </c>
      <c r="C25" s="5" t="n">
        <v>8393683</v>
      </c>
    </row>
    <row r="26" spans="1:3">
      <c r="A26" s="4" t="s">
        <v>680</v>
      </c>
    </row>
    <row r="27" spans="1:3">
      <c r="A27" s="3" t="s">
        <v>671</v>
      </c>
    </row>
    <row r="28" spans="1:3">
      <c r="A28" s="4" t="s">
        <v>674</v>
      </c>
      <c r="B28" s="7" t="n">
        <v>0</v>
      </c>
      <c r="C2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1"/>
    <col customWidth="1" max="5" min="5" width="31"/>
    <col customWidth="1" max="6" min="6" width="21"/>
  </cols>
  <sheetData>
    <row r="1" spans="1:6">
      <c r="A1" s="1" t="s">
        <v>681</v>
      </c>
      <c r="B1" s="2" t="s">
        <v>1</v>
      </c>
    </row>
    <row r="2" spans="1:6">
      <c r="B2" s="2" t="s">
        <v>682</v>
      </c>
      <c r="C2" s="2" t="s">
        <v>683</v>
      </c>
      <c r="D2" s="2" t="s">
        <v>492</v>
      </c>
      <c r="E2" s="2" t="s">
        <v>684</v>
      </c>
      <c r="F2" s="2" t="s">
        <v>685</v>
      </c>
    </row>
    <row r="3" spans="1:6">
      <c r="A3" s="3" t="s">
        <v>686</v>
      </c>
    </row>
    <row r="4" spans="1:6">
      <c r="A4" s="4" t="s">
        <v>687</v>
      </c>
      <c r="B4" s="7" t="n">
        <v>43000</v>
      </c>
      <c r="C4" s="7" t="n">
        <v>365000</v>
      </c>
      <c r="D4" s="7" t="n">
        <v>5000</v>
      </c>
    </row>
    <row r="5" spans="1:6">
      <c r="A5" s="4" t="s">
        <v>688</v>
      </c>
    </row>
    <row r="6" spans="1:6">
      <c r="A6" s="3" t="s">
        <v>686</v>
      </c>
    </row>
    <row r="7" spans="1:6">
      <c r="A7" s="4" t="s">
        <v>523</v>
      </c>
      <c r="B7" s="4" t="s">
        <v>689</v>
      </c>
      <c r="C7" s="4" t="s">
        <v>690</v>
      </c>
    </row>
    <row r="8" spans="1:6">
      <c r="A8" s="4" t="s">
        <v>691</v>
      </c>
    </row>
    <row r="9" spans="1:6">
      <c r="A9" s="3" t="s">
        <v>686</v>
      </c>
    </row>
    <row r="10" spans="1:6">
      <c r="A10" s="4" t="s">
        <v>692</v>
      </c>
      <c r="C10" s="4" t="s">
        <v>693</v>
      </c>
    </row>
    <row r="11" spans="1:6">
      <c r="A11" s="4" t="s">
        <v>694</v>
      </c>
      <c r="B11" s="4" t="s">
        <v>695</v>
      </c>
      <c r="C11" s="4" t="s">
        <v>696</v>
      </c>
    </row>
    <row r="12" spans="1:6">
      <c r="A12" s="4" t="s">
        <v>697</v>
      </c>
    </row>
    <row r="13" spans="1:6">
      <c r="A13" s="3" t="s">
        <v>686</v>
      </c>
    </row>
    <row r="14" spans="1:6">
      <c r="A14" s="4" t="s">
        <v>692</v>
      </c>
      <c r="C14" s="4" t="s">
        <v>698</v>
      </c>
    </row>
    <row r="15" spans="1:6">
      <c r="A15" s="4" t="s">
        <v>694</v>
      </c>
      <c r="B15" s="4" t="s">
        <v>699</v>
      </c>
      <c r="C15" s="4" t="s">
        <v>700</v>
      </c>
    </row>
    <row r="16" spans="1:6">
      <c r="A16" s="4" t="s">
        <v>701</v>
      </c>
    </row>
    <row r="17" spans="1:6">
      <c r="A17" s="3" t="s">
        <v>686</v>
      </c>
    </row>
    <row r="18" spans="1:6">
      <c r="A18" s="4" t="s">
        <v>702</v>
      </c>
      <c r="E18" s="5" t="n">
        <v>1</v>
      </c>
    </row>
    <row r="19" spans="1:6">
      <c r="A19" s="4" t="s">
        <v>703</v>
      </c>
      <c r="E19" s="7" t="n">
        <v>26300000</v>
      </c>
    </row>
    <row r="20" spans="1:6">
      <c r="A20" s="4" t="s">
        <v>704</v>
      </c>
    </row>
    <row r="21" spans="1:6">
      <c r="A21" s="3" t="s">
        <v>686</v>
      </c>
    </row>
    <row r="22" spans="1:6">
      <c r="A22" s="4" t="s">
        <v>510</v>
      </c>
      <c r="F22" s="7" t="n">
        <v>70000000</v>
      </c>
    </row>
    <row r="23" spans="1:6">
      <c r="A23" s="4" t="s">
        <v>688</v>
      </c>
    </row>
    <row r="24" spans="1:6">
      <c r="A24" s="3" t="s">
        <v>686</v>
      </c>
    </row>
    <row r="25" spans="1:6">
      <c r="A25" s="4" t="s">
        <v>705</v>
      </c>
      <c r="C25" s="10" t="n">
        <v>1.5</v>
      </c>
    </row>
    <row r="26" spans="1:6">
      <c r="A26" s="4" t="s">
        <v>706</v>
      </c>
    </row>
    <row r="27" spans="1:6">
      <c r="A27" s="3" t="s">
        <v>686</v>
      </c>
    </row>
    <row r="28" spans="1:6">
      <c r="A28" s="4" t="s">
        <v>705</v>
      </c>
      <c r="B28" s="5" t="n">
        <v>1500000000</v>
      </c>
    </row>
    <row r="29" spans="1:6">
      <c r="A29" s="4" t="s">
        <v>707</v>
      </c>
      <c r="B29" s="4" t="s">
        <v>4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7" t="n">
        <v>8393683</v>
      </c>
      <c r="C4" s="7" t="n">
        <v>9572181</v>
      </c>
    </row>
    <row r="5" spans="1:3">
      <c r="A5" s="4" t="s">
        <v>711</v>
      </c>
      <c r="B5" s="5" t="n">
        <v>0</v>
      </c>
      <c r="C5" s="5" t="n">
        <v>0</v>
      </c>
    </row>
    <row r="6" spans="1:3">
      <c r="A6" s="4" t="s">
        <v>712</v>
      </c>
      <c r="B6" s="5" t="n">
        <v>0</v>
      </c>
      <c r="C6" s="5" t="n">
        <v>0</v>
      </c>
    </row>
    <row r="7" spans="1:3">
      <c r="A7" s="4" t="s">
        <v>713</v>
      </c>
      <c r="B7" s="5" t="n">
        <v>781154</v>
      </c>
      <c r="C7" s="5" t="n">
        <v>-1428243</v>
      </c>
    </row>
    <row r="8" spans="1:3">
      <c r="A8" s="4" t="s">
        <v>714</v>
      </c>
      <c r="B8" s="5" t="n">
        <v>112372</v>
      </c>
      <c r="C8" s="5" t="n">
        <v>249745</v>
      </c>
    </row>
    <row r="9" spans="1:3">
      <c r="A9" s="4" t="s">
        <v>715</v>
      </c>
      <c r="B9" s="5" t="n">
        <v>9287209</v>
      </c>
      <c r="C9" s="5" t="n">
        <v>8393683</v>
      </c>
    </row>
    <row r="10" spans="1:3">
      <c r="A10" s="4" t="s">
        <v>716</v>
      </c>
      <c r="B10" s="5" t="n">
        <v>781154</v>
      </c>
      <c r="C10" s="5" t="n">
        <v>-1428243</v>
      </c>
    </row>
    <row r="11" spans="1:3">
      <c r="A11" s="4" t="s">
        <v>717</v>
      </c>
    </row>
    <row r="12" spans="1:3">
      <c r="A12" s="3" t="s">
        <v>709</v>
      </c>
    </row>
    <row r="13" spans="1:3">
      <c r="A13" s="4" t="s">
        <v>710</v>
      </c>
      <c r="B13" s="5" t="n">
        <v>8393683</v>
      </c>
      <c r="C13" s="5" t="n">
        <v>9217181</v>
      </c>
    </row>
    <row r="14" spans="1:3">
      <c r="A14" s="4" t="s">
        <v>711</v>
      </c>
      <c r="B14" s="5" t="n">
        <v>0</v>
      </c>
      <c r="C14" s="5" t="n">
        <v>0</v>
      </c>
    </row>
    <row r="15" spans="1:3">
      <c r="A15" s="4" t="s">
        <v>712</v>
      </c>
      <c r="B15" s="5" t="n">
        <v>0</v>
      </c>
      <c r="C15" s="5" t="n">
        <v>0</v>
      </c>
    </row>
    <row r="16" spans="1:3">
      <c r="A16" s="4" t="s">
        <v>713</v>
      </c>
      <c r="B16" s="5" t="n">
        <v>781154</v>
      </c>
      <c r="C16" s="5" t="n">
        <v>-1073243</v>
      </c>
    </row>
    <row r="17" spans="1:3">
      <c r="A17" s="4" t="s">
        <v>714</v>
      </c>
      <c r="B17" s="5" t="n">
        <v>112372</v>
      </c>
      <c r="C17" s="5" t="n">
        <v>249745</v>
      </c>
    </row>
    <row r="18" spans="1:3">
      <c r="A18" s="4" t="s">
        <v>715</v>
      </c>
      <c r="B18" s="5" t="n">
        <v>9287209</v>
      </c>
      <c r="C18" s="5" t="n">
        <v>8393683</v>
      </c>
    </row>
    <row r="19" spans="1:3">
      <c r="A19" s="4" t="s">
        <v>716</v>
      </c>
      <c r="B19" s="5" t="n">
        <v>781154</v>
      </c>
      <c r="C19" s="5" t="n">
        <v>-1073243</v>
      </c>
    </row>
    <row r="20" spans="1:3">
      <c r="A20" s="4" t="s">
        <v>718</v>
      </c>
    </row>
    <row r="21" spans="1:3">
      <c r="A21" s="3" t="s">
        <v>709</v>
      </c>
    </row>
    <row r="22" spans="1:3">
      <c r="A22" s="4" t="s">
        <v>710</v>
      </c>
      <c r="B22" s="7" t="n">
        <v>0</v>
      </c>
      <c r="C22" s="5" t="n">
        <v>355000</v>
      </c>
    </row>
    <row r="23" spans="1:3">
      <c r="A23" s="4" t="s">
        <v>711</v>
      </c>
      <c r="C23" s="5" t="n">
        <v>0</v>
      </c>
    </row>
    <row r="24" spans="1:3">
      <c r="A24" s="4" t="s">
        <v>712</v>
      </c>
      <c r="C24" s="5" t="n">
        <v>0</v>
      </c>
    </row>
    <row r="25" spans="1:3">
      <c r="A25" s="4" t="s">
        <v>713</v>
      </c>
      <c r="C25" s="5" t="n">
        <v>-355000</v>
      </c>
    </row>
    <row r="26" spans="1:3">
      <c r="A26" s="4" t="s">
        <v>714</v>
      </c>
      <c r="C26" s="5" t="n">
        <v>0</v>
      </c>
    </row>
    <row r="27" spans="1:3">
      <c r="A27" s="4" t="s">
        <v>715</v>
      </c>
      <c r="C27" s="5" t="n">
        <v>0</v>
      </c>
    </row>
    <row r="28" spans="1:3">
      <c r="A28" s="4" t="s">
        <v>716</v>
      </c>
      <c r="C28" s="7" t="n">
        <v>-35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9</v>
      </c>
      <c r="B1" s="2" t="s">
        <v>2</v>
      </c>
      <c r="C1" s="2" t="s">
        <v>30</v>
      </c>
    </row>
    <row r="2" spans="1:3">
      <c r="A2" s="3" t="s">
        <v>31</v>
      </c>
    </row>
    <row r="3" spans="1:3">
      <c r="A3" s="4" t="s">
        <v>42</v>
      </c>
      <c r="B3" s="7" t="n">
        <v>650732571</v>
      </c>
      <c r="C3" s="7" t="n">
        <v>677979621</v>
      </c>
    </row>
    <row r="4" spans="1:3">
      <c r="A4" s="3" t="s">
        <v>720</v>
      </c>
    </row>
    <row r="5" spans="1:3">
      <c r="A5" s="4" t="s">
        <v>50</v>
      </c>
      <c r="B5" s="5" t="n">
        <v>216823091</v>
      </c>
      <c r="C5" s="5" t="n">
        <v>233785315</v>
      </c>
    </row>
    <row r="6" spans="1:3">
      <c r="A6" s="4" t="s">
        <v>721</v>
      </c>
    </row>
    <row r="7" spans="1:3">
      <c r="A7" s="3" t="s">
        <v>31</v>
      </c>
    </row>
    <row r="8" spans="1:3">
      <c r="A8" s="4" t="s">
        <v>722</v>
      </c>
      <c r="B8" s="5" t="n">
        <v>20413</v>
      </c>
      <c r="C8" s="5" t="n">
        <v>24276</v>
      </c>
    </row>
    <row r="9" spans="1:3">
      <c r="A9" s="4" t="s">
        <v>723</v>
      </c>
      <c r="B9" s="5" t="n">
        <v>698745</v>
      </c>
      <c r="C9" s="5" t="n">
        <v>696461</v>
      </c>
    </row>
    <row r="10" spans="1:3">
      <c r="A10" s="4" t="s">
        <v>42</v>
      </c>
      <c r="B10" s="5" t="n">
        <v>719158</v>
      </c>
      <c r="C10" s="5" t="n">
        <v>720737</v>
      </c>
    </row>
    <row r="11" spans="1:3">
      <c r="A11" s="3" t="s">
        <v>720</v>
      </c>
    </row>
    <row r="12" spans="1:3">
      <c r="A12" s="4" t="s">
        <v>724</v>
      </c>
      <c r="B12" s="5" t="n">
        <v>14307</v>
      </c>
      <c r="C12" s="5" t="n">
        <v>19993</v>
      </c>
    </row>
    <row r="13" spans="1:3">
      <c r="A13" s="4" t="s">
        <v>725</v>
      </c>
      <c r="B13" s="5" t="n">
        <v>268175</v>
      </c>
      <c r="C13" s="5" t="n">
        <v>246808</v>
      </c>
    </row>
    <row r="14" spans="1:3">
      <c r="A14" s="4" t="s">
        <v>50</v>
      </c>
      <c r="B14" s="5" t="n">
        <v>282482</v>
      </c>
      <c r="C14" s="5" t="n">
        <v>266801</v>
      </c>
    </row>
    <row r="15" spans="1:3">
      <c r="A15" s="4" t="s">
        <v>726</v>
      </c>
      <c r="B15" s="5" t="n">
        <v>436676</v>
      </c>
      <c r="C15" s="5" t="n">
        <v>453936</v>
      </c>
    </row>
    <row r="16" spans="1:3">
      <c r="A16" s="4" t="s">
        <v>727</v>
      </c>
      <c r="B16" s="7" t="n">
        <v>719158</v>
      </c>
      <c r="C16" s="7" t="n">
        <v>720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686</v>
      </c>
    </row>
    <row r="4" spans="1:12">
      <c r="A4" s="4" t="s">
        <v>88</v>
      </c>
      <c r="B4" s="7" t="n">
        <v>22816482</v>
      </c>
      <c r="C4" s="7" t="n">
        <v>22115485</v>
      </c>
      <c r="D4" s="7" t="n">
        <v>22060752</v>
      </c>
      <c r="E4" s="7" t="n">
        <v>22257867</v>
      </c>
      <c r="F4" s="7" t="n">
        <v>22478932</v>
      </c>
      <c r="G4" s="7" t="n">
        <v>22140450</v>
      </c>
      <c r="H4" s="7" t="n">
        <v>12681670</v>
      </c>
      <c r="I4" s="7" t="n">
        <v>13987883</v>
      </c>
      <c r="J4" s="7" t="n">
        <v>89250586</v>
      </c>
      <c r="K4" s="7" t="n">
        <v>71288935</v>
      </c>
      <c r="L4" s="7" t="n">
        <v>40308573</v>
      </c>
    </row>
    <row r="5" spans="1:12">
      <c r="A5" s="4" t="s">
        <v>729</v>
      </c>
      <c r="B5" s="5" t="n">
        <v>-3333892</v>
      </c>
      <c r="C5" s="5" t="n">
        <v>-1812475</v>
      </c>
      <c r="D5" s="5" t="n">
        <v>-2126978</v>
      </c>
      <c r="E5" s="5" t="n">
        <v>-5179188</v>
      </c>
      <c r="F5" s="5" t="n">
        <v>-3554782</v>
      </c>
      <c r="G5" s="5" t="n">
        <v>-5022101</v>
      </c>
      <c r="H5" s="5" t="n">
        <v>-890093</v>
      </c>
      <c r="I5" s="5" t="n">
        <v>-107066</v>
      </c>
      <c r="J5" s="5" t="n">
        <v>-12452533</v>
      </c>
      <c r="K5" s="5" t="n">
        <v>-9574042</v>
      </c>
      <c r="L5" s="5" t="n">
        <v>-2304365</v>
      </c>
    </row>
    <row r="6" spans="1:12">
      <c r="A6" s="4" t="s">
        <v>107</v>
      </c>
      <c r="B6" s="5" t="n">
        <v>8414737</v>
      </c>
      <c r="C6" s="5" t="n">
        <v>9571562</v>
      </c>
      <c r="D6" s="5" t="n">
        <v>9265487</v>
      </c>
      <c r="E6" s="5" t="n">
        <v>3739622</v>
      </c>
      <c r="F6" s="5" t="n">
        <v>4005147</v>
      </c>
      <c r="G6" s="5" t="n">
        <v>838025</v>
      </c>
      <c r="H6" s="5" t="n">
        <v>4597142</v>
      </c>
      <c r="I6" s="5" t="n">
        <v>4496803</v>
      </c>
      <c r="J6" s="5" t="n">
        <v>30991408</v>
      </c>
      <c r="K6" s="5" t="n">
        <v>13937117</v>
      </c>
      <c r="L6" s="5" t="n">
        <v>8570013</v>
      </c>
    </row>
    <row r="7" spans="1:12">
      <c r="A7" s="4" t="s">
        <v>730</v>
      </c>
      <c r="B7" s="7" t="n">
        <v>-328370</v>
      </c>
      <c r="C7" s="7" t="n">
        <v>-340377</v>
      </c>
      <c r="D7" s="7" t="n">
        <v>-310960</v>
      </c>
      <c r="E7" s="7" t="n">
        <v>-348501</v>
      </c>
      <c r="F7" s="7" t="n">
        <v>-384221</v>
      </c>
      <c r="G7" s="7" t="n">
        <v>-410806</v>
      </c>
      <c r="H7" s="7" t="n">
        <v>-412004</v>
      </c>
      <c r="I7" s="7" t="n">
        <v>-410175</v>
      </c>
      <c r="J7" s="5" t="n">
        <v>-1328208</v>
      </c>
      <c r="K7" s="5" t="n">
        <v>-1617206</v>
      </c>
      <c r="L7" s="5" t="n">
        <v>-1556157</v>
      </c>
    </row>
    <row r="8" spans="1:12">
      <c r="A8" s="4" t="s">
        <v>721</v>
      </c>
    </row>
    <row r="9" spans="1:12">
      <c r="A9" s="3" t="s">
        <v>686</v>
      </c>
    </row>
    <row r="10" spans="1:12">
      <c r="A10" s="4" t="s">
        <v>88</v>
      </c>
      <c r="J10" s="5" t="n">
        <v>105381</v>
      </c>
      <c r="K10" s="5" t="n">
        <v>81788</v>
      </c>
      <c r="L10" s="5" t="n">
        <v>54906</v>
      </c>
    </row>
    <row r="11" spans="1:12">
      <c r="A11" s="4" t="s">
        <v>731</v>
      </c>
      <c r="J11" s="5" t="n">
        <v>86071</v>
      </c>
      <c r="K11" s="5" t="n">
        <v>76774</v>
      </c>
      <c r="L11" s="5" t="n">
        <v>62835</v>
      </c>
    </row>
    <row r="12" spans="1:12">
      <c r="A12" s="4" t="s">
        <v>732</v>
      </c>
      <c r="J12" s="5" t="n">
        <v>19310</v>
      </c>
      <c r="K12" s="5" t="n">
        <v>5014</v>
      </c>
      <c r="L12" s="5" t="n">
        <v>-7929</v>
      </c>
    </row>
    <row r="13" spans="1:12">
      <c r="A13" s="4" t="s">
        <v>729</v>
      </c>
      <c r="J13" s="5" t="n">
        <v>9159</v>
      </c>
      <c r="K13" s="5" t="n">
        <v>12469</v>
      </c>
      <c r="L13" s="5" t="n">
        <v>15517</v>
      </c>
    </row>
    <row r="14" spans="1:12">
      <c r="A14" s="4" t="s">
        <v>107</v>
      </c>
      <c r="J14" s="5" t="n">
        <v>28469</v>
      </c>
      <c r="K14" s="5" t="n">
        <v>17483</v>
      </c>
      <c r="L14" s="5" t="n">
        <v>7588</v>
      </c>
    </row>
    <row r="15" spans="1:12">
      <c r="A15" s="4" t="s">
        <v>730</v>
      </c>
      <c r="J15" s="5" t="n">
        <v>-18717</v>
      </c>
      <c r="K15" s="5" t="n">
        <v>-8901</v>
      </c>
      <c r="L15" s="5" t="n">
        <v>-761</v>
      </c>
    </row>
    <row r="16" spans="1:12">
      <c r="A16" s="4" t="s">
        <v>733</v>
      </c>
      <c r="J16" s="7" t="n">
        <v>9752</v>
      </c>
      <c r="K16" s="7" t="n">
        <v>8582</v>
      </c>
      <c r="L16" s="7" t="n">
        <v>68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4</v>
      </c>
      <c r="B1" s="2" t="s">
        <v>2</v>
      </c>
      <c r="C1" s="2" t="s">
        <v>30</v>
      </c>
    </row>
    <row r="2" spans="1:3">
      <c r="A2" s="4" t="s">
        <v>735</v>
      </c>
    </row>
    <row r="3" spans="1:3">
      <c r="A3" s="3" t="s">
        <v>736</v>
      </c>
    </row>
    <row r="4" spans="1:3">
      <c r="A4" s="4" t="s">
        <v>36</v>
      </c>
      <c r="B4" s="7" t="n">
        <v>7895084</v>
      </c>
      <c r="C4" s="7" t="n">
        <v>14618740</v>
      </c>
    </row>
    <row r="5" spans="1:3">
      <c r="A5" s="4" t="s">
        <v>737</v>
      </c>
    </row>
    <row r="6" spans="1:3">
      <c r="A6" s="3" t="s">
        <v>736</v>
      </c>
    </row>
    <row r="7" spans="1:3">
      <c r="A7" s="4" t="s">
        <v>738</v>
      </c>
      <c r="B7" s="5" t="n">
        <v>0</v>
      </c>
      <c r="C7" s="5" t="n">
        <v>1392917</v>
      </c>
    </row>
    <row r="8" spans="1:3">
      <c r="A8" s="4" t="s">
        <v>674</v>
      </c>
      <c r="B8" s="5" t="n">
        <v>19950</v>
      </c>
      <c r="C8" s="5" t="n">
        <v>98259</v>
      </c>
    </row>
    <row r="9" spans="1:3">
      <c r="A9" s="3" t="s">
        <v>739</v>
      </c>
    </row>
    <row r="10" spans="1:3">
      <c r="A10" s="4" t="s">
        <v>740</v>
      </c>
      <c r="B10" s="5" t="n">
        <v>89387985</v>
      </c>
      <c r="C10" s="5" t="n">
        <v>105440842</v>
      </c>
    </row>
    <row r="11" spans="1:3">
      <c r="A11" s="4" t="s">
        <v>741</v>
      </c>
      <c r="B11" s="5" t="n">
        <v>111244895</v>
      </c>
      <c r="C11" s="5" t="n">
        <v>111423910</v>
      </c>
    </row>
    <row r="12" spans="1:3">
      <c r="A12" s="4" t="s">
        <v>742</v>
      </c>
    </row>
    <row r="13" spans="1:3">
      <c r="A13" s="3" t="s">
        <v>736</v>
      </c>
    </row>
    <row r="14" spans="1:3">
      <c r="A14" s="4" t="s">
        <v>743</v>
      </c>
      <c r="B14" s="5" t="n">
        <v>1500000</v>
      </c>
      <c r="C14" s="5" t="n">
        <v>7675626</v>
      </c>
    </row>
    <row r="15" spans="1:3">
      <c r="A15" s="4" t="s">
        <v>744</v>
      </c>
    </row>
    <row r="16" spans="1:3">
      <c r="A16" s="3" t="s">
        <v>736</v>
      </c>
    </row>
    <row r="17" spans="1:3">
      <c r="A17" s="4" t="s">
        <v>36</v>
      </c>
      <c r="B17" s="5" t="n">
        <v>7895084</v>
      </c>
      <c r="C17" s="5" t="n">
        <v>14618740</v>
      </c>
    </row>
    <row r="18" spans="1:3">
      <c r="A18" s="4" t="s">
        <v>745</v>
      </c>
    </row>
    <row r="19" spans="1:3">
      <c r="A19" s="3" t="s">
        <v>736</v>
      </c>
    </row>
    <row r="20" spans="1:3">
      <c r="A20" s="4" t="s">
        <v>738</v>
      </c>
      <c r="B20" s="5" t="n">
        <v>0</v>
      </c>
      <c r="C20" s="5" t="n">
        <v>1392917</v>
      </c>
    </row>
    <row r="21" spans="1:3">
      <c r="A21" s="4" t="s">
        <v>674</v>
      </c>
      <c r="B21" s="5" t="n">
        <v>19950</v>
      </c>
      <c r="C21" s="5" t="n">
        <v>98259</v>
      </c>
    </row>
    <row r="22" spans="1:3">
      <c r="A22" s="3" t="s">
        <v>739</v>
      </c>
    </row>
    <row r="23" spans="1:3">
      <c r="A23" s="4" t="s">
        <v>740</v>
      </c>
      <c r="B23" s="5" t="n">
        <v>89387985</v>
      </c>
      <c r="C23" s="5" t="n">
        <v>105440842</v>
      </c>
    </row>
    <row r="24" spans="1:3">
      <c r="A24" s="4" t="s">
        <v>741</v>
      </c>
      <c r="B24" s="5" t="n">
        <v>129527940</v>
      </c>
      <c r="C24" s="5" t="n">
        <v>92575000</v>
      </c>
    </row>
    <row r="25" spans="1:3">
      <c r="A25" s="4" t="s">
        <v>746</v>
      </c>
    </row>
    <row r="26" spans="1:3">
      <c r="A26" s="3" t="s">
        <v>736</v>
      </c>
    </row>
    <row r="27" spans="1:3">
      <c r="A27" s="4" t="s">
        <v>743</v>
      </c>
      <c r="B27" s="7" t="n">
        <v>1500000</v>
      </c>
      <c r="C27" s="7" t="n">
        <v>7675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48</v>
      </c>
    </row>
    <row r="3" spans="1:4">
      <c r="A3" s="3" t="s">
        <v>749</v>
      </c>
    </row>
    <row r="4" spans="1:4">
      <c r="A4" s="4" t="s">
        <v>750</v>
      </c>
      <c r="B4" s="7" t="n">
        <v>203600577</v>
      </c>
      <c r="C4" s="7" t="n">
        <v>220732000</v>
      </c>
    </row>
    <row r="5" spans="1:4">
      <c r="A5" s="4" t="s">
        <v>751</v>
      </c>
      <c r="B5" s="5" t="n">
        <v>3132050</v>
      </c>
      <c r="C5" s="5" t="n">
        <v>4187271</v>
      </c>
    </row>
    <row r="6" spans="1:4">
      <c r="A6" s="4" t="s">
        <v>127</v>
      </c>
      <c r="B6" s="5" t="n">
        <v>200632880</v>
      </c>
      <c r="C6" s="5" t="n">
        <v>216864752</v>
      </c>
    </row>
    <row r="7" spans="1:4">
      <c r="A7" s="4" t="s">
        <v>752</v>
      </c>
      <c r="B7" s="5" t="n">
        <v>7128556</v>
      </c>
      <c r="C7" s="5" t="n">
        <v>66132000</v>
      </c>
    </row>
    <row r="8" spans="1:4">
      <c r="A8" s="4" t="s">
        <v>753</v>
      </c>
    </row>
    <row r="9" spans="1:4">
      <c r="A9" s="3" t="s">
        <v>749</v>
      </c>
    </row>
    <row r="10" spans="1:4">
      <c r="A10" s="4" t="s">
        <v>754</v>
      </c>
      <c r="B10" s="5" t="n">
        <v>2586166</v>
      </c>
      <c r="C10" s="5" t="n">
        <v>3356847</v>
      </c>
    </row>
    <row r="11" spans="1:4">
      <c r="A11" s="4" t="s">
        <v>755</v>
      </c>
    </row>
    <row r="12" spans="1:4">
      <c r="A12" s="3" t="s">
        <v>749</v>
      </c>
    </row>
    <row r="13" spans="1:4">
      <c r="A13" s="4" t="s">
        <v>751</v>
      </c>
      <c r="B13" s="5" t="n">
        <v>381531</v>
      </c>
      <c r="C13" s="5" t="n">
        <v>510401</v>
      </c>
    </row>
    <row r="14" spans="1:4">
      <c r="A14" s="4" t="s">
        <v>79</v>
      </c>
    </row>
    <row r="15" spans="1:4">
      <c r="A15" s="3" t="s">
        <v>749</v>
      </c>
    </row>
    <row r="16" spans="1:4">
      <c r="A16" s="4" t="s">
        <v>751</v>
      </c>
      <c r="B16" s="5" t="n">
        <v>241000</v>
      </c>
    </row>
    <row r="17" spans="1:4">
      <c r="A17" s="4" t="s">
        <v>754</v>
      </c>
      <c r="B17" s="5" t="n">
        <v>3700000</v>
      </c>
    </row>
    <row r="18" spans="1:4">
      <c r="A18" s="4" t="s">
        <v>756</v>
      </c>
    </row>
    <row r="19" spans="1:4">
      <c r="A19" s="3" t="s">
        <v>749</v>
      </c>
    </row>
    <row r="20" spans="1:4">
      <c r="A20" s="4" t="s">
        <v>757</v>
      </c>
      <c r="B20" s="5" t="n">
        <v>115000000</v>
      </c>
      <c r="D20" s="7" t="n">
        <v>115000000</v>
      </c>
    </row>
    <row r="21" spans="1:4">
      <c r="A21" s="4" t="s">
        <v>758</v>
      </c>
      <c r="B21" s="5" t="n">
        <v>0</v>
      </c>
    </row>
    <row r="22" spans="1:4">
      <c r="A22" s="4" t="s">
        <v>750</v>
      </c>
      <c r="B22" s="7" t="n">
        <v>114000000</v>
      </c>
      <c r="C22" s="7" t="n">
        <v>115000000</v>
      </c>
    </row>
    <row r="23" spans="1:4">
      <c r="A23" s="4" t="s">
        <v>511</v>
      </c>
      <c r="B23" s="4" t="s">
        <v>759</v>
      </c>
      <c r="C23" s="4" t="s">
        <v>759</v>
      </c>
      <c r="D23" s="4" t="s">
        <v>759</v>
      </c>
    </row>
    <row r="24" spans="1:4">
      <c r="A24" s="4" t="s">
        <v>506</v>
      </c>
    </row>
    <row r="25" spans="1:4">
      <c r="A25" s="3" t="s">
        <v>749</v>
      </c>
    </row>
    <row r="26" spans="1:4">
      <c r="A26" s="4" t="s">
        <v>127</v>
      </c>
      <c r="B26" s="7" t="n">
        <v>89600577</v>
      </c>
    </row>
    <row r="27" spans="1:4">
      <c r="A27" s="4" t="s">
        <v>760</v>
      </c>
    </row>
    <row r="28" spans="1:4">
      <c r="A28" s="3" t="s">
        <v>749</v>
      </c>
    </row>
    <row r="29" spans="1:4">
      <c r="A29" s="4" t="s">
        <v>757</v>
      </c>
      <c r="B29" s="5" t="n">
        <v>105000000</v>
      </c>
    </row>
    <row r="30" spans="1:4">
      <c r="A30" s="4" t="s">
        <v>758</v>
      </c>
      <c r="B30" s="5" t="n">
        <v>0</v>
      </c>
    </row>
    <row r="31" spans="1:4">
      <c r="A31" s="4" t="s">
        <v>750</v>
      </c>
      <c r="B31" s="7" t="n">
        <v>44000000</v>
      </c>
      <c r="C31" s="7" t="n">
        <v>0</v>
      </c>
    </row>
    <row r="32" spans="1:4">
      <c r="A32" s="4" t="s">
        <v>511</v>
      </c>
      <c r="B32" s="4" t="s">
        <v>761</v>
      </c>
      <c r="C32" s="4" t="s">
        <v>762</v>
      </c>
    </row>
    <row r="33" spans="1:4">
      <c r="A33" s="4" t="s">
        <v>127</v>
      </c>
      <c r="B33" s="7" t="n">
        <v>44000000</v>
      </c>
    </row>
    <row r="34" spans="1:4">
      <c r="A34" s="4" t="s">
        <v>763</v>
      </c>
    </row>
    <row r="35" spans="1:4">
      <c r="A35" s="3" t="s">
        <v>749</v>
      </c>
    </row>
    <row r="36" spans="1:4">
      <c r="A36" s="4" t="s">
        <v>757</v>
      </c>
      <c r="B36" s="5" t="n">
        <v>3000000</v>
      </c>
    </row>
    <row r="37" spans="1:4">
      <c r="A37" s="4" t="s">
        <v>758</v>
      </c>
      <c r="B37" s="5" t="n">
        <v>0</v>
      </c>
    </row>
    <row r="38" spans="1:4">
      <c r="A38" s="4" t="s">
        <v>750</v>
      </c>
      <c r="B38" s="7" t="n">
        <v>0</v>
      </c>
      <c r="C38" s="7" t="n">
        <v>0</v>
      </c>
    </row>
    <row r="39" spans="1:4">
      <c r="A39" s="4" t="s">
        <v>511</v>
      </c>
      <c r="B39" s="4" t="s">
        <v>764</v>
      </c>
      <c r="C39" s="4" t="s">
        <v>762</v>
      </c>
    </row>
    <row r="40" spans="1:4">
      <c r="A40" s="4" t="s">
        <v>765</v>
      </c>
    </row>
    <row r="41" spans="1:4">
      <c r="A41" s="3" t="s">
        <v>749</v>
      </c>
    </row>
    <row r="42" spans="1:4">
      <c r="A42" s="4" t="s">
        <v>757</v>
      </c>
      <c r="B42" s="7" t="n">
        <v>1500000</v>
      </c>
    </row>
    <row r="43" spans="1:4">
      <c r="A43" s="4" t="s">
        <v>758</v>
      </c>
      <c r="B43" s="5" t="n">
        <v>0</v>
      </c>
    </row>
    <row r="44" spans="1:4">
      <c r="A44" s="4" t="s">
        <v>750</v>
      </c>
      <c r="B44" s="7" t="n">
        <v>0</v>
      </c>
      <c r="C44" s="7" t="n">
        <v>0</v>
      </c>
    </row>
    <row r="45" spans="1:4">
      <c r="A45" s="4" t="s">
        <v>511</v>
      </c>
      <c r="B45" s="4" t="s">
        <v>766</v>
      </c>
      <c r="C45" s="4" t="s">
        <v>767</v>
      </c>
    </row>
    <row r="46" spans="1:4">
      <c r="A46" s="4" t="s">
        <v>768</v>
      </c>
    </row>
    <row r="47" spans="1:4">
      <c r="A47" s="3" t="s">
        <v>749</v>
      </c>
    </row>
    <row r="48" spans="1:4">
      <c r="A48" s="4" t="s">
        <v>757</v>
      </c>
      <c r="B48" s="7" t="n">
        <v>45000000</v>
      </c>
    </row>
    <row r="49" spans="1:4">
      <c r="A49" s="4" t="s">
        <v>758</v>
      </c>
      <c r="B49" s="5" t="n">
        <v>1615000</v>
      </c>
    </row>
    <row r="50" spans="1:4">
      <c r="A50" s="4" t="s">
        <v>750</v>
      </c>
      <c r="B50" s="7" t="n">
        <v>36740000</v>
      </c>
      <c r="C50" s="7" t="n">
        <v>43200000</v>
      </c>
    </row>
    <row r="51" spans="1:4">
      <c r="A51" s="4" t="s">
        <v>511</v>
      </c>
      <c r="B51" s="4" t="s">
        <v>769</v>
      </c>
      <c r="C51" s="4" t="s">
        <v>762</v>
      </c>
    </row>
    <row r="52" spans="1:4">
      <c r="A52" s="4" t="s">
        <v>127</v>
      </c>
      <c r="B52" s="7" t="n">
        <v>36740000</v>
      </c>
    </row>
    <row r="53" spans="1:4">
      <c r="A53" s="4" t="s">
        <v>770</v>
      </c>
    </row>
    <row r="54" spans="1:4">
      <c r="A54" s="3" t="s">
        <v>749</v>
      </c>
    </row>
    <row r="55" spans="1:4">
      <c r="A55" s="4" t="s">
        <v>757</v>
      </c>
      <c r="B55" s="5" t="n">
        <v>70000000</v>
      </c>
    </row>
    <row r="56" spans="1:4">
      <c r="A56" s="4" t="s">
        <v>758</v>
      </c>
      <c r="B56" s="5" t="n">
        <v>0</v>
      </c>
    </row>
    <row r="57" spans="1:4">
      <c r="A57" s="4" t="s">
        <v>750</v>
      </c>
      <c r="B57" s="7" t="n">
        <v>0</v>
      </c>
      <c r="C57" s="7" t="n">
        <v>62532000</v>
      </c>
    </row>
    <row r="58" spans="1:4">
      <c r="A58" s="4" t="s">
        <v>511</v>
      </c>
      <c r="B58" s="4" t="s">
        <v>470</v>
      </c>
      <c r="C58" s="4" t="s">
        <v>771</v>
      </c>
    </row>
    <row r="59" spans="1:4">
      <c r="A59" s="4" t="s">
        <v>772</v>
      </c>
    </row>
    <row r="60" spans="1:4">
      <c r="A60" s="3" t="s">
        <v>749</v>
      </c>
    </row>
    <row r="61" spans="1:4">
      <c r="A61" s="4" t="s">
        <v>757</v>
      </c>
      <c r="B61" s="7" t="n">
        <v>58500000</v>
      </c>
    </row>
    <row r="62" spans="1:4">
      <c r="A62" s="4" t="s">
        <v>773</v>
      </c>
      <c r="B62" s="5" t="n">
        <v>47414250</v>
      </c>
    </row>
    <row r="63" spans="1:4">
      <c r="A63" s="4" t="s">
        <v>774</v>
      </c>
    </row>
    <row r="64" spans="1:4">
      <c r="A64" s="3" t="s">
        <v>749</v>
      </c>
    </row>
    <row r="65" spans="1:4">
      <c r="A65" s="4" t="s">
        <v>757</v>
      </c>
      <c r="B65" s="5" t="n">
        <v>11085750</v>
      </c>
    </row>
    <row r="66" spans="1:4">
      <c r="A66" s="4" t="s">
        <v>758</v>
      </c>
      <c r="B66" s="5" t="n">
        <v>167139</v>
      </c>
    </row>
    <row r="67" spans="1:4">
      <c r="A67" s="4" t="s">
        <v>750</v>
      </c>
      <c r="B67" s="7" t="n">
        <v>8860577</v>
      </c>
      <c r="C67" s="7" t="n">
        <v>0</v>
      </c>
    </row>
    <row r="68" spans="1:4">
      <c r="A68" s="4" t="s">
        <v>511</v>
      </c>
      <c r="B68" s="4" t="s">
        <v>775</v>
      </c>
      <c r="C68" s="4" t="s">
        <v>4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49</v>
      </c>
    </row>
    <row r="3" spans="1:3">
      <c r="A3" s="4" t="s">
        <v>408</v>
      </c>
      <c r="B3" s="7" t="n">
        <v>3132050</v>
      </c>
      <c r="C3" s="7" t="n">
        <v>4187271</v>
      </c>
    </row>
    <row r="4" spans="1:3">
      <c r="A4" s="4" t="s">
        <v>777</v>
      </c>
    </row>
    <row r="5" spans="1:3">
      <c r="A5" s="3" t="s">
        <v>749</v>
      </c>
    </row>
    <row r="6" spans="1:3">
      <c r="A6" s="4" t="s">
        <v>408</v>
      </c>
      <c r="B6" s="5" t="n">
        <v>2168518</v>
      </c>
      <c r="C6" s="5" t="n">
        <v>3131806</v>
      </c>
    </row>
    <row r="7" spans="1:3">
      <c r="A7" s="4" t="s">
        <v>778</v>
      </c>
    </row>
    <row r="8" spans="1:3">
      <c r="A8" s="3" t="s">
        <v>749</v>
      </c>
    </row>
    <row r="9" spans="1:3">
      <c r="A9" s="4" t="s">
        <v>408</v>
      </c>
      <c r="B9" s="5" t="n">
        <v>2168518</v>
      </c>
      <c r="C9" s="5" t="n">
        <v>2975476</v>
      </c>
    </row>
    <row r="10" spans="1:3">
      <c r="A10" s="4" t="s">
        <v>779</v>
      </c>
    </row>
    <row r="11" spans="1:3">
      <c r="A11" s="3" t="s">
        <v>749</v>
      </c>
    </row>
    <row r="12" spans="1:3">
      <c r="A12" s="4" t="s">
        <v>408</v>
      </c>
      <c r="B12" s="7" t="n">
        <v>0</v>
      </c>
      <c r="C12" s="7" t="n">
        <v>156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2</v>
      </c>
    </row>
    <row r="3" spans="1:4">
      <c r="A3" s="3" t="s">
        <v>162</v>
      </c>
    </row>
    <row r="4" spans="1:4">
      <c r="A4" s="4" t="s">
        <v>107</v>
      </c>
      <c r="B4" s="7" t="n">
        <v>30991408</v>
      </c>
      <c r="C4" s="7" t="n">
        <v>13937117</v>
      </c>
      <c r="D4" s="7" t="n">
        <v>8570013</v>
      </c>
    </row>
    <row r="5" spans="1:4">
      <c r="A5" s="3" t="s">
        <v>163</v>
      </c>
    </row>
    <row r="6" spans="1:4">
      <c r="A6" s="4" t="s">
        <v>164</v>
      </c>
      <c r="B6" s="5" t="n">
        <v>-151313</v>
      </c>
      <c r="C6" s="5" t="n">
        <v>-2869563</v>
      </c>
      <c r="D6" s="5" t="n">
        <v>-4069500</v>
      </c>
    </row>
    <row r="7" spans="1:4">
      <c r="A7" s="4" t="s">
        <v>165</v>
      </c>
      <c r="B7" s="5" t="n">
        <v>24548350</v>
      </c>
      <c r="C7" s="5" t="n">
        <v>20662297</v>
      </c>
      <c r="D7" s="5" t="n">
        <v>14289017</v>
      </c>
    </row>
    <row r="8" spans="1:4">
      <c r="A8" s="4" t="s">
        <v>166</v>
      </c>
      <c r="B8" s="5" t="n">
        <v>5014466</v>
      </c>
      <c r="C8" s="5" t="n">
        <v>13784137</v>
      </c>
      <c r="D8" s="5" t="n">
        <v>0</v>
      </c>
    </row>
    <row r="9" spans="1:4">
      <c r="A9" s="4" t="s">
        <v>167</v>
      </c>
      <c r="B9" s="5" t="n">
        <v>-71702</v>
      </c>
      <c r="C9" s="5" t="n">
        <v>0</v>
      </c>
      <c r="D9" s="5" t="n">
        <v>0</v>
      </c>
    </row>
    <row r="10" spans="1:4">
      <c r="A10" s="4" t="s">
        <v>168</v>
      </c>
      <c r="B10" s="5" t="n">
        <v>-117004</v>
      </c>
      <c r="C10" s="5" t="n">
        <v>-371323</v>
      </c>
      <c r="D10" s="5" t="n">
        <v>960384</v>
      </c>
    </row>
    <row r="11" spans="1:4">
      <c r="A11" s="4" t="s">
        <v>169</v>
      </c>
      <c r="B11" s="5" t="n">
        <v>-781153</v>
      </c>
      <c r="C11" s="5" t="n">
        <v>1063613</v>
      </c>
      <c r="D11" s="5" t="n">
        <v>-1357496</v>
      </c>
    </row>
    <row r="12" spans="1:4">
      <c r="A12" s="4" t="s">
        <v>170</v>
      </c>
      <c r="B12" s="5" t="n">
        <v>-75591</v>
      </c>
      <c r="C12" s="5" t="n">
        <v>-70333</v>
      </c>
      <c r="D12" s="5" t="n">
        <v>-70720</v>
      </c>
    </row>
    <row r="13" spans="1:4">
      <c r="A13" s="4" t="s">
        <v>171</v>
      </c>
      <c r="B13" s="5" t="n">
        <v>-95319</v>
      </c>
      <c r="C13" s="5" t="n">
        <v>0</v>
      </c>
      <c r="D13" s="5" t="n">
        <v>0</v>
      </c>
    </row>
    <row r="14" spans="1:4">
      <c r="A14" s="4" t="s">
        <v>172</v>
      </c>
      <c r="B14" s="5" t="n">
        <v>60000</v>
      </c>
      <c r="C14" s="5" t="n">
        <v>90000</v>
      </c>
      <c r="D14" s="5" t="n">
        <v>30000</v>
      </c>
    </row>
    <row r="15" spans="1:4">
      <c r="A15" s="3" t="s">
        <v>173</v>
      </c>
    </row>
    <row r="16" spans="1:4">
      <c r="A16" s="4" t="s">
        <v>174</v>
      </c>
      <c r="B16" s="5" t="n">
        <v>-8534426</v>
      </c>
      <c r="C16" s="5" t="n">
        <v>-2273092</v>
      </c>
      <c r="D16" s="5" t="n">
        <v>-383306</v>
      </c>
    </row>
    <row r="17" spans="1:4">
      <c r="A17" s="4" t="s">
        <v>175</v>
      </c>
      <c r="B17" s="5" t="n">
        <v>95114</v>
      </c>
      <c r="C17" s="5" t="n">
        <v>-355208</v>
      </c>
      <c r="D17" s="5" t="n">
        <v>0</v>
      </c>
    </row>
    <row r="18" spans="1:4">
      <c r="A18" s="4" t="s">
        <v>176</v>
      </c>
      <c r="B18" s="5" t="n">
        <v>329735</v>
      </c>
      <c r="C18" s="5" t="n">
        <v>-37462</v>
      </c>
      <c r="D18" s="5" t="n">
        <v>96743</v>
      </c>
    </row>
    <row r="19" spans="1:4">
      <c r="A19" s="4" t="s">
        <v>177</v>
      </c>
      <c r="B19" s="5" t="n">
        <v>-28723</v>
      </c>
      <c r="C19" s="5" t="n">
        <v>599348</v>
      </c>
      <c r="D19" s="5" t="n">
        <v>468961</v>
      </c>
    </row>
    <row r="20" spans="1:4">
      <c r="A20" s="4" t="s">
        <v>178</v>
      </c>
      <c r="B20" s="5" t="n">
        <v>-231151</v>
      </c>
      <c r="C20" s="5" t="n">
        <v>-847683</v>
      </c>
      <c r="D20" s="5" t="n">
        <v>-2276773</v>
      </c>
    </row>
    <row r="21" spans="1:4">
      <c r="A21" s="4" t="s">
        <v>179</v>
      </c>
      <c r="B21" s="5" t="n">
        <v>155961</v>
      </c>
      <c r="C21" s="5" t="n">
        <v>-711230</v>
      </c>
      <c r="D21" s="5" t="n">
        <v>711230</v>
      </c>
    </row>
    <row r="22" spans="1:4">
      <c r="A22" s="4" t="s">
        <v>180</v>
      </c>
      <c r="B22" s="5" t="n">
        <v>51108652</v>
      </c>
      <c r="C22" s="5" t="n">
        <v>42600618</v>
      </c>
      <c r="D22" s="5" t="n">
        <v>16968553</v>
      </c>
    </row>
    <row r="23" spans="1:4">
      <c r="A23" s="3" t="s">
        <v>181</v>
      </c>
    </row>
    <row r="24" spans="1:4">
      <c r="A24" s="4" t="s">
        <v>182</v>
      </c>
      <c r="B24" s="5" t="n">
        <v>0</v>
      </c>
      <c r="C24" s="5" t="n">
        <v>0</v>
      </c>
      <c r="D24" s="5" t="n">
        <v>10806879</v>
      </c>
    </row>
    <row r="25" spans="1:4">
      <c r="A25" s="4" t="s">
        <v>183</v>
      </c>
      <c r="B25" s="5" t="n">
        <v>644934</v>
      </c>
      <c r="C25" s="5" t="n">
        <v>7678246</v>
      </c>
      <c r="D25" s="5" t="n">
        <v>0</v>
      </c>
    </row>
    <row r="26" spans="1:4">
      <c r="A26" s="4" t="s">
        <v>184</v>
      </c>
      <c r="B26" s="5" t="n">
        <v>0</v>
      </c>
      <c r="C26" s="5" t="n">
        <v>-336141</v>
      </c>
      <c r="D26" s="5" t="n">
        <v>0</v>
      </c>
    </row>
    <row r="27" spans="1:4">
      <c r="A27" s="4" t="s">
        <v>185</v>
      </c>
      <c r="B27" s="5" t="n">
        <v>0</v>
      </c>
      <c r="C27" s="5" t="n">
        <v>-251513344</v>
      </c>
      <c r="D27" s="5" t="n">
        <v>-168204309</v>
      </c>
    </row>
    <row r="28" spans="1:4">
      <c r="A28" s="4" t="s">
        <v>186</v>
      </c>
      <c r="B28" s="5" t="n">
        <v>-191926</v>
      </c>
      <c r="C28" s="5" t="n">
        <v>-138918</v>
      </c>
      <c r="D28" s="5" t="n">
        <v>-11970</v>
      </c>
    </row>
    <row r="29" spans="1:4">
      <c r="A29" s="4" t="s">
        <v>187</v>
      </c>
      <c r="B29" s="5" t="n">
        <v>223451</v>
      </c>
      <c r="C29" s="5" t="n">
        <v>0</v>
      </c>
      <c r="D29" s="5" t="n">
        <v>948</v>
      </c>
    </row>
    <row r="30" spans="1:4">
      <c r="A30" s="4" t="s">
        <v>188</v>
      </c>
      <c r="B30" s="5" t="n">
        <v>-202000</v>
      </c>
      <c r="C30" s="5" t="n">
        <v>-524037</v>
      </c>
      <c r="D30" s="5" t="n">
        <v>-20648714</v>
      </c>
    </row>
    <row r="31" spans="1:4">
      <c r="A31" s="4" t="s">
        <v>189</v>
      </c>
      <c r="B31" s="5" t="n">
        <v>0</v>
      </c>
      <c r="C31" s="5" t="n">
        <v>100000</v>
      </c>
      <c r="D31" s="5" t="n">
        <v>0</v>
      </c>
    </row>
    <row r="32" spans="1:4">
      <c r="A32" s="4" t="s">
        <v>190</v>
      </c>
      <c r="B32" s="5" t="n">
        <v>4631</v>
      </c>
      <c r="C32" s="5" t="n">
        <v>121578</v>
      </c>
      <c r="D32" s="5" t="n">
        <v>981373</v>
      </c>
    </row>
    <row r="33" spans="1:4">
      <c r="A33" s="4" t="s">
        <v>191</v>
      </c>
      <c r="B33" s="5" t="n">
        <v>479090</v>
      </c>
      <c r="C33" s="5" t="n">
        <v>-244612616</v>
      </c>
      <c r="D33" s="5" t="n">
        <v>-177075793</v>
      </c>
    </row>
    <row r="34" spans="1:4">
      <c r="A34" s="3" t="s">
        <v>192</v>
      </c>
    </row>
    <row r="35" spans="1:4">
      <c r="A35" s="4" t="s">
        <v>193</v>
      </c>
      <c r="B35" s="5" t="n">
        <v>-193000</v>
      </c>
      <c r="C35" s="5" t="n">
        <v>-1617991</v>
      </c>
      <c r="D35" s="5" t="n">
        <v>-3269429</v>
      </c>
    </row>
    <row r="36" spans="1:4">
      <c r="A36" s="4" t="s">
        <v>194</v>
      </c>
      <c r="B36" s="5" t="n">
        <v>0</v>
      </c>
      <c r="C36" s="5" t="n">
        <v>54210476</v>
      </c>
      <c r="D36" s="5" t="n">
        <v>0</v>
      </c>
    </row>
    <row r="37" spans="1:4">
      <c r="A37" s="4" t="s">
        <v>195</v>
      </c>
      <c r="B37" s="5" t="n">
        <v>0</v>
      </c>
      <c r="C37" s="5" t="n">
        <v>73184679</v>
      </c>
      <c r="D37" s="5" t="n">
        <v>141797913</v>
      </c>
    </row>
    <row r="38" spans="1:4">
      <c r="A38" s="4" t="s">
        <v>196</v>
      </c>
      <c r="B38" s="5" t="n">
        <v>0</v>
      </c>
      <c r="C38" s="5" t="n">
        <v>111262500</v>
      </c>
      <c r="D38" s="5" t="n">
        <v>0</v>
      </c>
    </row>
    <row r="39" spans="1:4">
      <c r="A39" s="4" t="s">
        <v>197</v>
      </c>
      <c r="B39" s="5" t="n">
        <v>-2041851</v>
      </c>
      <c r="C39" s="5" t="n">
        <v>0</v>
      </c>
      <c r="D39" s="5" t="n">
        <v>0</v>
      </c>
    </row>
    <row r="40" spans="1:4">
      <c r="A40" s="4" t="s">
        <v>198</v>
      </c>
      <c r="B40" s="5" t="n">
        <v>-899960</v>
      </c>
      <c r="C40" s="5" t="n">
        <v>0</v>
      </c>
      <c r="D40" s="5" t="n">
        <v>0</v>
      </c>
    </row>
    <row r="41" spans="1:4">
      <c r="A41" s="4" t="s">
        <v>199</v>
      </c>
      <c r="B41" s="5" t="n">
        <v>-4148437</v>
      </c>
      <c r="C41" s="5" t="n">
        <v>-3503125</v>
      </c>
      <c r="D41" s="5" t="n">
        <v>0</v>
      </c>
    </row>
    <row r="42" spans="1:4">
      <c r="A42" s="4" t="s">
        <v>200</v>
      </c>
      <c r="B42" s="5" t="n">
        <v>-34896727</v>
      </c>
      <c r="C42" s="5" t="n">
        <v>-28528224</v>
      </c>
      <c r="D42" s="5" t="n">
        <v>-15187976</v>
      </c>
    </row>
    <row r="43" spans="1:4">
      <c r="A43" s="4" t="s">
        <v>201</v>
      </c>
      <c r="B43" s="5" t="n">
        <v>0</v>
      </c>
      <c r="C43" s="5" t="n">
        <v>-2486464</v>
      </c>
      <c r="D43" s="5" t="n">
        <v>-2737712</v>
      </c>
    </row>
    <row r="44" spans="1:4">
      <c r="A44" s="4" t="s">
        <v>202</v>
      </c>
      <c r="B44" s="5" t="n">
        <v>44000000</v>
      </c>
      <c r="C44" s="5" t="n">
        <v>45392332</v>
      </c>
      <c r="D44" s="5" t="n">
        <v>34676948</v>
      </c>
    </row>
    <row r="45" spans="1:4">
      <c r="A45" s="4" t="s">
        <v>203</v>
      </c>
      <c r="B45" s="5" t="n">
        <v>0</v>
      </c>
      <c r="C45" s="5" t="n">
        <v>-77533609</v>
      </c>
      <c r="D45" s="5" t="n">
        <v>-2617606</v>
      </c>
    </row>
    <row r="46" spans="1:4">
      <c r="A46" s="4" t="s">
        <v>204</v>
      </c>
      <c r="B46" s="5" t="n">
        <v>0</v>
      </c>
      <c r="C46" s="5" t="n">
        <v>45000000</v>
      </c>
      <c r="D46" s="5" t="n">
        <v>0</v>
      </c>
    </row>
    <row r="47" spans="1:4">
      <c r="A47" s="4" t="s">
        <v>205</v>
      </c>
      <c r="B47" s="5" t="n">
        <v>-60131423</v>
      </c>
      <c r="C47" s="5" t="n">
        <v>-6328000</v>
      </c>
      <c r="D47" s="5" t="n">
        <v>-2940000</v>
      </c>
    </row>
    <row r="48" spans="1:4">
      <c r="A48" s="4" t="s">
        <v>206</v>
      </c>
      <c r="B48" s="5" t="n">
        <v>-58311398</v>
      </c>
      <c r="C48" s="5" t="n">
        <v>209052574</v>
      </c>
      <c r="D48" s="5" t="n">
        <v>149722138</v>
      </c>
    </row>
    <row r="49" spans="1:4">
      <c r="A49" s="4" t="s">
        <v>207</v>
      </c>
      <c r="B49" s="5" t="n">
        <v>-6723656</v>
      </c>
      <c r="C49" s="5" t="n">
        <v>7040576</v>
      </c>
      <c r="D49" s="5" t="n">
        <v>-10385102</v>
      </c>
    </row>
    <row r="50" spans="1:4">
      <c r="A50" s="4" t="s">
        <v>208</v>
      </c>
      <c r="B50" s="5" t="n">
        <v>14618740</v>
      </c>
      <c r="C50" s="5" t="n">
        <v>7578164</v>
      </c>
      <c r="D50" s="5" t="n">
        <v>17963266</v>
      </c>
    </row>
    <row r="51" spans="1:4">
      <c r="A51" s="4" t="s">
        <v>209</v>
      </c>
      <c r="B51" s="5" t="n">
        <v>7895084</v>
      </c>
      <c r="C51" s="5" t="n">
        <v>14618740</v>
      </c>
      <c r="D51" s="5" t="n">
        <v>7578164</v>
      </c>
    </row>
    <row r="52" spans="1:4">
      <c r="A52" s="3" t="s">
        <v>210</v>
      </c>
    </row>
    <row r="53" spans="1:4">
      <c r="A53" s="4" t="s">
        <v>211</v>
      </c>
      <c r="B53" s="5" t="n">
        <v>12900901</v>
      </c>
      <c r="C53" s="5" t="n">
        <v>7873333</v>
      </c>
      <c r="D53" s="5" t="n">
        <v>2762903</v>
      </c>
    </row>
    <row r="54" spans="1:4">
      <c r="A54" s="4" t="s">
        <v>212</v>
      </c>
      <c r="B54" s="5" t="n">
        <v>37736</v>
      </c>
      <c r="C54" s="5" t="n">
        <v>747406</v>
      </c>
      <c r="D54" s="5" t="n">
        <v>3260576</v>
      </c>
    </row>
    <row r="55" spans="1:4">
      <c r="A55" s="3" t="s">
        <v>213</v>
      </c>
    </row>
    <row r="56" spans="1:4">
      <c r="A56" s="4" t="s">
        <v>214</v>
      </c>
      <c r="B56" s="5" t="n">
        <v>-450000</v>
      </c>
      <c r="C56" s="5" t="n">
        <v>0</v>
      </c>
      <c r="D56" s="5" t="n">
        <v>0</v>
      </c>
    </row>
    <row r="57" spans="1:4">
      <c r="A57" s="4" t="s">
        <v>215</v>
      </c>
      <c r="B57" s="5" t="n">
        <v>0</v>
      </c>
      <c r="C57" s="5" t="n">
        <v>-614880</v>
      </c>
      <c r="D57" s="5" t="n">
        <v>270615</v>
      </c>
    </row>
    <row r="58" spans="1:4">
      <c r="A58" s="4" t="s">
        <v>216</v>
      </c>
      <c r="B58" s="5" t="n">
        <v>0</v>
      </c>
      <c r="C58" s="5" t="n">
        <v>-39248</v>
      </c>
      <c r="D58" s="5" t="n">
        <v>39248</v>
      </c>
    </row>
    <row r="59" spans="1:4">
      <c r="A59" s="4" t="s">
        <v>217</v>
      </c>
      <c r="B59" s="5" t="n">
        <v>-1776549</v>
      </c>
      <c r="C59" s="5" t="n">
        <v>0</v>
      </c>
      <c r="D59" s="5" t="n">
        <v>0</v>
      </c>
    </row>
    <row r="60" spans="1:4">
      <c r="A60" s="3" t="s">
        <v>218</v>
      </c>
    </row>
    <row r="61" spans="1:4">
      <c r="A61" s="4" t="s">
        <v>219</v>
      </c>
      <c r="B61" s="5" t="n">
        <v>0</v>
      </c>
      <c r="C61" s="5" t="n">
        <v>-72685</v>
      </c>
      <c r="D61" s="5" t="n">
        <v>72685</v>
      </c>
    </row>
    <row r="62" spans="1:4">
      <c r="A62" s="4" t="s">
        <v>220</v>
      </c>
      <c r="B62" s="5" t="n">
        <v>0</v>
      </c>
      <c r="C62" s="5" t="n">
        <v>-43039</v>
      </c>
      <c r="D62" s="5" t="n">
        <v>-176961</v>
      </c>
    </row>
    <row r="63" spans="1:4">
      <c r="A63" s="4" t="s">
        <v>221</v>
      </c>
      <c r="B63" s="7" t="n">
        <v>815889</v>
      </c>
      <c r="C63" s="7" t="n">
        <v>817915</v>
      </c>
      <c r="D63" s="7" t="n">
        <v>140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82</v>
      </c>
    </row>
    <row r="3" spans="1:4">
      <c r="A3" s="3" t="s">
        <v>749</v>
      </c>
    </row>
    <row r="4" spans="1:4">
      <c r="A4" s="4" t="s">
        <v>781</v>
      </c>
      <c r="B4" s="7" t="n">
        <v>1234856</v>
      </c>
      <c r="C4" s="7" t="n">
        <v>1427256</v>
      </c>
      <c r="D4" s="7" t="n">
        <v>801573</v>
      </c>
    </row>
    <row r="5" spans="1:4">
      <c r="A5" s="4" t="s">
        <v>782</v>
      </c>
    </row>
    <row r="6" spans="1:4">
      <c r="A6" s="3" t="s">
        <v>749</v>
      </c>
    </row>
    <row r="7" spans="1:4">
      <c r="A7" s="4" t="s">
        <v>781</v>
      </c>
      <c r="B7" s="5" t="n">
        <v>1078526</v>
      </c>
      <c r="C7" s="5" t="n">
        <v>926930</v>
      </c>
      <c r="D7" s="5" t="n">
        <v>284709</v>
      </c>
    </row>
    <row r="8" spans="1:4">
      <c r="A8" s="4" t="s">
        <v>783</v>
      </c>
    </row>
    <row r="9" spans="1:4">
      <c r="A9" s="3" t="s">
        <v>749</v>
      </c>
    </row>
    <row r="10" spans="1:4">
      <c r="A10" s="4" t="s">
        <v>781</v>
      </c>
      <c r="B10" s="7" t="n">
        <v>156330</v>
      </c>
      <c r="C10" s="7" t="n">
        <v>500326</v>
      </c>
      <c r="D10" s="7" t="n">
        <v>516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49</v>
      </c>
    </row>
    <row r="3" spans="1:3">
      <c r="A3" s="4" t="s">
        <v>127</v>
      </c>
      <c r="B3" s="7" t="n">
        <v>200632880</v>
      </c>
      <c r="C3" s="7" t="n">
        <v>216864752</v>
      </c>
    </row>
    <row r="4" spans="1:3">
      <c r="A4" s="4" t="s">
        <v>506</v>
      </c>
    </row>
    <row r="5" spans="1:3">
      <c r="A5" s="3" t="s">
        <v>749</v>
      </c>
    </row>
    <row r="6" spans="1:3">
      <c r="A6" s="5" t="n">
        <v>2017</v>
      </c>
      <c r="B6" s="5" t="n">
        <v>7128556</v>
      </c>
    </row>
    <row r="7" spans="1:3">
      <c r="A7" s="5" t="n">
        <v>2018</v>
      </c>
      <c r="B7" s="5" t="n">
        <v>7128556</v>
      </c>
    </row>
    <row r="8" spans="1:3">
      <c r="A8" s="5" t="n">
        <v>2019</v>
      </c>
      <c r="B8" s="5" t="n">
        <v>68488556</v>
      </c>
    </row>
    <row r="9" spans="1:3">
      <c r="A9" s="5" t="n">
        <v>2020</v>
      </c>
      <c r="B9" s="5" t="n">
        <v>668556</v>
      </c>
    </row>
    <row r="10" spans="1:3">
      <c r="A10" s="5" t="n">
        <v>2021</v>
      </c>
      <c r="B10" s="5" t="n">
        <v>6186353</v>
      </c>
    </row>
    <row r="11" spans="1:3">
      <c r="A11" s="4" t="s">
        <v>127</v>
      </c>
      <c r="B11" s="5" t="n">
        <v>89600577</v>
      </c>
    </row>
    <row r="12" spans="1:3">
      <c r="A12" s="4" t="s">
        <v>760</v>
      </c>
    </row>
    <row r="13" spans="1:3">
      <c r="A13" s="3" t="s">
        <v>749</v>
      </c>
    </row>
    <row r="14" spans="1:3">
      <c r="A14" s="5" t="n">
        <v>2017</v>
      </c>
      <c r="B14" s="5" t="n">
        <v>0</v>
      </c>
    </row>
    <row r="15" spans="1:3">
      <c r="A15" s="5" t="n">
        <v>2018</v>
      </c>
      <c r="B15" s="5" t="n">
        <v>0</v>
      </c>
    </row>
    <row r="16" spans="1:3">
      <c r="A16" s="5" t="n">
        <v>2019</v>
      </c>
      <c r="B16" s="5" t="n">
        <v>44000000</v>
      </c>
    </row>
    <row r="17" spans="1:3">
      <c r="A17" s="5" t="n">
        <v>2020</v>
      </c>
      <c r="B17" s="5" t="n">
        <v>0</v>
      </c>
    </row>
    <row r="18" spans="1:3">
      <c r="A18" s="5" t="n">
        <v>2021</v>
      </c>
      <c r="B18" s="5" t="n">
        <v>0</v>
      </c>
    </row>
    <row r="19" spans="1:3">
      <c r="A19" s="4" t="s">
        <v>127</v>
      </c>
      <c r="B19" s="5" t="n">
        <v>44000000</v>
      </c>
    </row>
    <row r="20" spans="1:3">
      <c r="A20" s="4" t="s">
        <v>785</v>
      </c>
    </row>
    <row r="21" spans="1:3">
      <c r="A21" s="3" t="s">
        <v>749</v>
      </c>
    </row>
    <row r="22" spans="1:3">
      <c r="A22" s="5" t="n">
        <v>2017</v>
      </c>
      <c r="B22" s="5" t="n">
        <v>668556</v>
      </c>
    </row>
    <row r="23" spans="1:3">
      <c r="A23" s="5" t="n">
        <v>2018</v>
      </c>
      <c r="B23" s="5" t="n">
        <v>668556</v>
      </c>
    </row>
    <row r="24" spans="1:3">
      <c r="A24" s="5" t="n">
        <v>2019</v>
      </c>
      <c r="B24" s="5" t="n">
        <v>668556</v>
      </c>
    </row>
    <row r="25" spans="1:3">
      <c r="A25" s="5" t="n">
        <v>2020</v>
      </c>
      <c r="B25" s="5" t="n">
        <v>668556</v>
      </c>
    </row>
    <row r="26" spans="1:3">
      <c r="A26" s="5" t="n">
        <v>2021</v>
      </c>
      <c r="B26" s="5" t="n">
        <v>6186353</v>
      </c>
    </row>
    <row r="27" spans="1:3">
      <c r="A27" s="4" t="s">
        <v>127</v>
      </c>
      <c r="B27" s="5" t="n">
        <v>8860577</v>
      </c>
    </row>
    <row r="28" spans="1:3">
      <c r="A28" s="4" t="s">
        <v>768</v>
      </c>
    </row>
    <row r="29" spans="1:3">
      <c r="A29" s="3" t="s">
        <v>749</v>
      </c>
    </row>
    <row r="30" spans="1:3">
      <c r="A30" s="5" t="n">
        <v>2017</v>
      </c>
      <c r="B30" s="5" t="n">
        <v>6460000</v>
      </c>
    </row>
    <row r="31" spans="1:3">
      <c r="A31" s="5" t="n">
        <v>2018</v>
      </c>
      <c r="B31" s="5" t="n">
        <v>6460000</v>
      </c>
    </row>
    <row r="32" spans="1:3">
      <c r="A32" s="5" t="n">
        <v>2019</v>
      </c>
      <c r="B32" s="5" t="n">
        <v>23820000</v>
      </c>
    </row>
    <row r="33" spans="1:3">
      <c r="A33" s="5" t="n">
        <v>2020</v>
      </c>
      <c r="B33" s="5" t="n">
        <v>0</v>
      </c>
    </row>
    <row r="34" spans="1:3">
      <c r="A34" s="5" t="n">
        <v>2021</v>
      </c>
      <c r="B34" s="5" t="n">
        <v>0</v>
      </c>
    </row>
    <row r="35" spans="1:3">
      <c r="A35" s="4" t="s">
        <v>127</v>
      </c>
      <c r="B35" s="7" t="n">
        <v>367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86</v>
      </c>
      <c r="B1" s="2" t="s">
        <v>787</v>
      </c>
      <c r="C1" s="2" t="s">
        <v>748</v>
      </c>
      <c r="D1" s="2" t="s">
        <v>82</v>
      </c>
      <c r="E1" s="2" t="s">
        <v>788</v>
      </c>
      <c r="F1" s="2" t="s">
        <v>789</v>
      </c>
      <c r="G1" s="2" t="s">
        <v>2</v>
      </c>
      <c r="H1" s="2" t="s">
        <v>30</v>
      </c>
      <c r="I1" s="2" t="s">
        <v>82</v>
      </c>
      <c r="J1" s="2" t="s">
        <v>790</v>
      </c>
    </row>
    <row r="2" spans="1:10">
      <c r="A2" s="3" t="s">
        <v>791</v>
      </c>
    </row>
    <row r="3" spans="1:10">
      <c r="A3" s="4" t="s">
        <v>792</v>
      </c>
      <c r="G3" s="7" t="n">
        <v>44000000</v>
      </c>
      <c r="H3" s="7" t="n">
        <v>45392332</v>
      </c>
      <c r="I3" s="7" t="n">
        <v>34676948</v>
      </c>
    </row>
    <row r="4" spans="1:10">
      <c r="A4" s="4" t="s">
        <v>793</v>
      </c>
      <c r="F4" s="4" t="s">
        <v>794</v>
      </c>
    </row>
    <row r="5" spans="1:10">
      <c r="A5" s="4" t="s">
        <v>506</v>
      </c>
    </row>
    <row r="6" spans="1:10">
      <c r="A6" s="3" t="s">
        <v>791</v>
      </c>
    </row>
    <row r="7" spans="1:10">
      <c r="A7" s="4" t="s">
        <v>507</v>
      </c>
      <c r="D7" s="4" t="s">
        <v>508</v>
      </c>
    </row>
    <row r="8" spans="1:10">
      <c r="A8" s="4" t="s">
        <v>792</v>
      </c>
      <c r="D8" s="7" t="n">
        <v>4000000</v>
      </c>
    </row>
    <row r="9" spans="1:10">
      <c r="A9" s="4" t="s">
        <v>795</v>
      </c>
    </row>
    <row r="10" spans="1:10">
      <c r="A10" s="3" t="s">
        <v>791</v>
      </c>
    </row>
    <row r="11" spans="1:10">
      <c r="A11" s="4" t="s">
        <v>510</v>
      </c>
      <c r="E11" s="7" t="n">
        <v>90000000</v>
      </c>
      <c r="J11" s="7" t="n">
        <v>30000000</v>
      </c>
    </row>
    <row r="12" spans="1:10">
      <c r="A12" s="4" t="s">
        <v>796</v>
      </c>
    </row>
    <row r="13" spans="1:10">
      <c r="A13" s="3" t="s">
        <v>791</v>
      </c>
    </row>
    <row r="14" spans="1:10">
      <c r="A14" s="4" t="s">
        <v>510</v>
      </c>
      <c r="F14" s="7" t="n">
        <v>20000000</v>
      </c>
    </row>
    <row r="15" spans="1:10">
      <c r="A15" s="4" t="s">
        <v>797</v>
      </c>
      <c r="F15" s="4" t="s">
        <v>798</v>
      </c>
    </row>
    <row r="16" spans="1:10">
      <c r="A16" s="4" t="s">
        <v>799</v>
      </c>
    </row>
    <row r="17" spans="1:10">
      <c r="A17" s="3" t="s">
        <v>791</v>
      </c>
    </row>
    <row r="18" spans="1:10">
      <c r="A18" s="4" t="s">
        <v>510</v>
      </c>
      <c r="E18" s="7" t="n">
        <v>3000000</v>
      </c>
    </row>
    <row r="19" spans="1:10">
      <c r="A19" s="4" t="s">
        <v>800</v>
      </c>
    </row>
    <row r="20" spans="1:10">
      <c r="A20" s="3" t="s">
        <v>791</v>
      </c>
    </row>
    <row r="21" spans="1:10">
      <c r="A21" s="4" t="s">
        <v>792</v>
      </c>
      <c r="G21" s="5" t="n">
        <v>44000000</v>
      </c>
      <c r="H21" s="5" t="n">
        <v>42000000</v>
      </c>
      <c r="I21" s="7" t="n">
        <v>32000000</v>
      </c>
    </row>
    <row r="22" spans="1:10">
      <c r="A22" s="4" t="s">
        <v>801</v>
      </c>
    </row>
    <row r="23" spans="1:10">
      <c r="A23" s="3" t="s">
        <v>791</v>
      </c>
    </row>
    <row r="24" spans="1:10">
      <c r="A24" s="4" t="s">
        <v>507</v>
      </c>
      <c r="E24" s="4" t="s">
        <v>802</v>
      </c>
    </row>
    <row r="25" spans="1:10">
      <c r="A25" s="4" t="s">
        <v>803</v>
      </c>
    </row>
    <row r="26" spans="1:10">
      <c r="A26" s="3" t="s">
        <v>791</v>
      </c>
    </row>
    <row r="27" spans="1:10">
      <c r="A27" s="4" t="s">
        <v>507</v>
      </c>
      <c r="F27" s="4" t="s">
        <v>804</v>
      </c>
    </row>
    <row r="28" spans="1:10">
      <c r="A28" s="4" t="s">
        <v>805</v>
      </c>
    </row>
    <row r="29" spans="1:10">
      <c r="A29" s="3" t="s">
        <v>791</v>
      </c>
    </row>
    <row r="30" spans="1:10">
      <c r="A30" s="4" t="s">
        <v>507</v>
      </c>
      <c r="F30" s="4" t="s">
        <v>806</v>
      </c>
    </row>
    <row r="31" spans="1:10">
      <c r="A31" s="4" t="s">
        <v>807</v>
      </c>
    </row>
    <row r="32" spans="1:10">
      <c r="A32" s="3" t="s">
        <v>791</v>
      </c>
    </row>
    <row r="33" spans="1:10">
      <c r="A33" s="4" t="s">
        <v>507</v>
      </c>
      <c r="E33" s="4" t="s">
        <v>806</v>
      </c>
    </row>
    <row r="34" spans="1:10">
      <c r="A34" s="4" t="s">
        <v>808</v>
      </c>
    </row>
    <row r="35" spans="1:10">
      <c r="A35" s="3" t="s">
        <v>791</v>
      </c>
    </row>
    <row r="36" spans="1:10">
      <c r="A36" s="4" t="s">
        <v>507</v>
      </c>
      <c r="E36" s="4" t="s">
        <v>802</v>
      </c>
    </row>
    <row r="37" spans="1:10">
      <c r="A37" s="4" t="s">
        <v>506</v>
      </c>
    </row>
    <row r="38" spans="1:10">
      <c r="A38" s="3" t="s">
        <v>791</v>
      </c>
    </row>
    <row r="39" spans="1:10">
      <c r="A39" s="4" t="s">
        <v>510</v>
      </c>
      <c r="B39" s="7" t="n">
        <v>153000000</v>
      </c>
    </row>
    <row r="40" spans="1:10">
      <c r="A40" s="4" t="s">
        <v>809</v>
      </c>
    </row>
    <row r="41" spans="1:10">
      <c r="A41" s="3" t="s">
        <v>791</v>
      </c>
    </row>
    <row r="42" spans="1:10">
      <c r="A42" s="4" t="s">
        <v>510</v>
      </c>
      <c r="B42" s="5" t="n">
        <v>105000000</v>
      </c>
      <c r="G42" s="5" t="n">
        <v>93000000</v>
      </c>
    </row>
    <row r="43" spans="1:10">
      <c r="A43" s="4" t="s">
        <v>792</v>
      </c>
      <c r="C43" s="7" t="n">
        <v>42000000</v>
      </c>
    </row>
    <row r="44" spans="1:10">
      <c r="A44" s="4" t="s">
        <v>810</v>
      </c>
      <c r="G44" s="7" t="n">
        <v>1600000</v>
      </c>
      <c r="H44" s="7" t="n">
        <v>900000</v>
      </c>
    </row>
    <row r="45" spans="1:10">
      <c r="A45" s="4" t="s">
        <v>811</v>
      </c>
    </row>
    <row r="46" spans="1:10">
      <c r="A46" s="3" t="s">
        <v>791</v>
      </c>
    </row>
    <row r="47" spans="1:10">
      <c r="A47" s="4" t="s">
        <v>510</v>
      </c>
      <c r="B47" s="5" t="n">
        <v>3000000</v>
      </c>
    </row>
    <row r="48" spans="1:10">
      <c r="A48" s="4" t="s">
        <v>812</v>
      </c>
    </row>
    <row r="49" spans="1:10">
      <c r="A49" s="3" t="s">
        <v>791</v>
      </c>
    </row>
    <row r="50" spans="1:10">
      <c r="A50" s="4" t="s">
        <v>510</v>
      </c>
      <c r="B50" s="7" t="n">
        <v>45000000</v>
      </c>
    </row>
    <row r="51" spans="1:10">
      <c r="A51" s="4" t="s">
        <v>813</v>
      </c>
    </row>
    <row r="52" spans="1:10">
      <c r="A52" s="3" t="s">
        <v>791</v>
      </c>
    </row>
    <row r="53" spans="1:10">
      <c r="A53" s="4" t="s">
        <v>507</v>
      </c>
      <c r="B53" s="4" t="s">
        <v>806</v>
      </c>
    </row>
    <row r="54" spans="1:10">
      <c r="A54" s="4" t="s">
        <v>814</v>
      </c>
    </row>
    <row r="55" spans="1:10">
      <c r="A55" s="3" t="s">
        <v>791</v>
      </c>
    </row>
    <row r="56" spans="1:10">
      <c r="A56" s="4" t="s">
        <v>507</v>
      </c>
      <c r="B56" s="4" t="s">
        <v>8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816</v>
      </c>
      <c r="B1" s="2" t="s">
        <v>684</v>
      </c>
      <c r="C1" s="2" t="s">
        <v>817</v>
      </c>
      <c r="D1" s="2" t="s">
        <v>818</v>
      </c>
      <c r="E1" s="2" t="s">
        <v>819</v>
      </c>
      <c r="F1" s="2" t="s">
        <v>820</v>
      </c>
      <c r="G1" s="2" t="s">
        <v>685</v>
      </c>
      <c r="H1" s="2" t="s">
        <v>451</v>
      </c>
      <c r="I1" s="2" t="s">
        <v>491</v>
      </c>
      <c r="J1" s="2" t="s">
        <v>821</v>
      </c>
      <c r="K1" s="2" t="s">
        <v>822</v>
      </c>
      <c r="L1" s="2" t="s">
        <v>823</v>
      </c>
    </row>
    <row r="2" spans="1:12">
      <c r="A2" s="3" t="s">
        <v>791</v>
      </c>
    </row>
    <row r="3" spans="1:12">
      <c r="A3" s="4" t="s">
        <v>824</v>
      </c>
      <c r="H3" s="7" t="n">
        <v>89387985</v>
      </c>
      <c r="I3" s="7" t="n">
        <v>105440842</v>
      </c>
    </row>
    <row r="4" spans="1:12">
      <c r="A4" s="4" t="s">
        <v>42</v>
      </c>
      <c r="H4" s="5" t="n">
        <v>650732571</v>
      </c>
      <c r="I4" s="5" t="n">
        <v>677979621</v>
      </c>
    </row>
    <row r="5" spans="1:12">
      <c r="A5" s="4" t="s">
        <v>825</v>
      </c>
    </row>
    <row r="6" spans="1:12">
      <c r="A6" s="3" t="s">
        <v>791</v>
      </c>
    </row>
    <row r="7" spans="1:12">
      <c r="A7" s="4" t="s">
        <v>510</v>
      </c>
      <c r="G7" s="7" t="n">
        <v>70000000</v>
      </c>
      <c r="L7" s="7" t="n">
        <v>70000000</v>
      </c>
    </row>
    <row r="8" spans="1:12">
      <c r="A8" s="4" t="s">
        <v>507</v>
      </c>
      <c r="B8" s="4" t="s">
        <v>656</v>
      </c>
    </row>
    <row r="9" spans="1:12">
      <c r="A9" s="4" t="s">
        <v>826</v>
      </c>
      <c r="H9" s="7" t="n">
        <v>3200000</v>
      </c>
    </row>
    <row r="10" spans="1:12">
      <c r="A10" s="4" t="s">
        <v>827</v>
      </c>
    </row>
    <row r="11" spans="1:12">
      <c r="A11" s="3" t="s">
        <v>791</v>
      </c>
    </row>
    <row r="12" spans="1:12">
      <c r="A12" s="4" t="s">
        <v>810</v>
      </c>
      <c r="F12" s="7" t="n">
        <v>294000</v>
      </c>
    </row>
    <row r="13" spans="1:12">
      <c r="A13" s="4" t="s">
        <v>828</v>
      </c>
      <c r="F13" s="4" t="s">
        <v>829</v>
      </c>
    </row>
    <row r="14" spans="1:12">
      <c r="A14" s="4" t="s">
        <v>795</v>
      </c>
    </row>
    <row r="15" spans="1:12">
      <c r="A15" s="3" t="s">
        <v>791</v>
      </c>
    </row>
    <row r="16" spans="1:12">
      <c r="A16" s="4" t="s">
        <v>510</v>
      </c>
      <c r="E16" s="7" t="n">
        <v>90000000</v>
      </c>
      <c r="K16" s="7" t="n">
        <v>30000000</v>
      </c>
    </row>
    <row r="17" spans="1:12">
      <c r="A17" s="4" t="s">
        <v>801</v>
      </c>
    </row>
    <row r="18" spans="1:12">
      <c r="A18" s="3" t="s">
        <v>791</v>
      </c>
    </row>
    <row r="19" spans="1:12">
      <c r="A19" s="4" t="s">
        <v>507</v>
      </c>
      <c r="E19" s="4" t="s">
        <v>802</v>
      </c>
    </row>
    <row r="20" spans="1:12">
      <c r="A20" s="4" t="s">
        <v>830</v>
      </c>
    </row>
    <row r="21" spans="1:12">
      <c r="A21" s="3" t="s">
        <v>791</v>
      </c>
    </row>
    <row r="22" spans="1:12">
      <c r="A22" s="4" t="s">
        <v>507</v>
      </c>
      <c r="G22" s="4" t="s">
        <v>831</v>
      </c>
      <c r="H22" s="4" t="s">
        <v>832</v>
      </c>
    </row>
    <row r="23" spans="1:12">
      <c r="A23" s="4" t="s">
        <v>808</v>
      </c>
    </row>
    <row r="24" spans="1:12">
      <c r="A24" s="3" t="s">
        <v>791</v>
      </c>
    </row>
    <row r="25" spans="1:12">
      <c r="A25" s="4" t="s">
        <v>507</v>
      </c>
      <c r="E25" s="4" t="s">
        <v>802</v>
      </c>
    </row>
    <row r="26" spans="1:12">
      <c r="A26" s="4" t="s">
        <v>833</v>
      </c>
    </row>
    <row r="27" spans="1:12">
      <c r="A27" s="3" t="s">
        <v>791</v>
      </c>
    </row>
    <row r="28" spans="1:12">
      <c r="A28" s="4" t="s">
        <v>507</v>
      </c>
      <c r="B28" s="4" t="s">
        <v>759</v>
      </c>
    </row>
    <row r="29" spans="1:12">
      <c r="A29" s="4" t="s">
        <v>506</v>
      </c>
    </row>
    <row r="30" spans="1:12">
      <c r="A30" s="3" t="s">
        <v>791</v>
      </c>
    </row>
    <row r="31" spans="1:12">
      <c r="A31" s="4" t="s">
        <v>510</v>
      </c>
      <c r="D31" s="7" t="n">
        <v>153000000</v>
      </c>
    </row>
    <row r="32" spans="1:12">
      <c r="A32" s="4" t="s">
        <v>809</v>
      </c>
    </row>
    <row r="33" spans="1:12">
      <c r="A33" s="3" t="s">
        <v>791</v>
      </c>
    </row>
    <row r="34" spans="1:12">
      <c r="A34" s="4" t="s">
        <v>510</v>
      </c>
      <c r="D34" s="7" t="n">
        <v>105000000</v>
      </c>
      <c r="H34" s="7" t="n">
        <v>93000000</v>
      </c>
    </row>
    <row r="35" spans="1:12">
      <c r="A35" s="4" t="s">
        <v>810</v>
      </c>
      <c r="H35" s="5" t="n">
        <v>1600000</v>
      </c>
      <c r="I35" s="7" t="n">
        <v>900000</v>
      </c>
    </row>
    <row r="36" spans="1:12">
      <c r="A36" s="4" t="s">
        <v>834</v>
      </c>
    </row>
    <row r="37" spans="1:12">
      <c r="A37" s="3" t="s">
        <v>791</v>
      </c>
    </row>
    <row r="38" spans="1:12">
      <c r="A38" s="4" t="s">
        <v>510</v>
      </c>
      <c r="C38" s="7" t="n">
        <v>1500000</v>
      </c>
    </row>
    <row r="39" spans="1:12">
      <c r="A39" s="4" t="s">
        <v>507</v>
      </c>
      <c r="C39" s="4" t="s">
        <v>804</v>
      </c>
    </row>
    <row r="40" spans="1:12">
      <c r="A40" s="4" t="s">
        <v>814</v>
      </c>
    </row>
    <row r="41" spans="1:12">
      <c r="A41" s="3" t="s">
        <v>791</v>
      </c>
    </row>
    <row r="42" spans="1:12">
      <c r="A42" s="4" t="s">
        <v>507</v>
      </c>
      <c r="D42" s="4" t="s">
        <v>815</v>
      </c>
    </row>
    <row r="43" spans="1:12">
      <c r="A43" s="4" t="s">
        <v>432</v>
      </c>
    </row>
    <row r="44" spans="1:12">
      <c r="A44" s="3" t="s">
        <v>791</v>
      </c>
    </row>
    <row r="45" spans="1:12">
      <c r="A45" s="4" t="s">
        <v>835</v>
      </c>
      <c r="B45" s="4" t="s">
        <v>442</v>
      </c>
    </row>
    <row r="46" spans="1:12">
      <c r="A46" s="4" t="s">
        <v>836</v>
      </c>
      <c r="B46" s="7" t="n">
        <v>47400000</v>
      </c>
    </row>
    <row r="47" spans="1:12">
      <c r="A47" s="4" t="s">
        <v>837</v>
      </c>
    </row>
    <row r="48" spans="1:12">
      <c r="A48" s="3" t="s">
        <v>791</v>
      </c>
    </row>
    <row r="49" spans="1:12">
      <c r="A49" s="4" t="s">
        <v>824</v>
      </c>
      <c r="B49" s="7" t="n">
        <v>58500000</v>
      </c>
    </row>
    <row r="50" spans="1:12">
      <c r="A50" s="4" t="s">
        <v>838</v>
      </c>
      <c r="H50" s="5" t="n">
        <v>9100000</v>
      </c>
    </row>
    <row r="51" spans="1:12">
      <c r="A51" s="4" t="s">
        <v>42</v>
      </c>
      <c r="H51" s="7" t="n">
        <v>144300000</v>
      </c>
    </row>
    <row r="52" spans="1:12">
      <c r="A52" s="4" t="s">
        <v>701</v>
      </c>
    </row>
    <row r="53" spans="1:12">
      <c r="A53" s="3" t="s">
        <v>791</v>
      </c>
    </row>
    <row r="54" spans="1:12">
      <c r="A54" s="4" t="s">
        <v>702</v>
      </c>
      <c r="B54" s="5" t="n">
        <v>1</v>
      </c>
    </row>
    <row r="55" spans="1:12">
      <c r="A55" s="4" t="s">
        <v>673</v>
      </c>
    </row>
    <row r="56" spans="1:12">
      <c r="A56" s="3" t="s">
        <v>791</v>
      </c>
    </row>
    <row r="57" spans="1:12">
      <c r="A57" s="4" t="s">
        <v>702</v>
      </c>
      <c r="J57" s="5" t="n">
        <v>1</v>
      </c>
    </row>
    <row r="58" spans="1:12">
      <c r="A58" s="4" t="s">
        <v>839</v>
      </c>
      <c r="J58" s="7" t="n">
        <v>26300000</v>
      </c>
    </row>
    <row r="59" spans="1:12">
      <c r="A59" s="4" t="s">
        <v>840</v>
      </c>
    </row>
    <row r="60" spans="1:12">
      <c r="A60" s="3" t="s">
        <v>791</v>
      </c>
    </row>
    <row r="61" spans="1:12">
      <c r="A61" s="4" t="s">
        <v>702</v>
      </c>
      <c r="B61" s="5" t="n">
        <v>1</v>
      </c>
    </row>
    <row r="62" spans="1:12">
      <c r="A62" s="4" t="s">
        <v>839</v>
      </c>
      <c r="B62" s="7" t="n">
        <v>26300000</v>
      </c>
    </row>
    <row r="63" spans="1:12">
      <c r="A63" s="4" t="s">
        <v>841</v>
      </c>
    </row>
    <row r="64" spans="1:12">
      <c r="A64" s="3" t="s">
        <v>791</v>
      </c>
    </row>
    <row r="65" spans="1:12">
      <c r="A65" s="4" t="s">
        <v>510</v>
      </c>
      <c r="E65" s="7" t="n">
        <v>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42</v>
      </c>
      <c r="B1" s="2" t="s">
        <v>843</v>
      </c>
      <c r="C1" s="2" t="s">
        <v>748</v>
      </c>
      <c r="D1" s="2" t="s">
        <v>2</v>
      </c>
      <c r="E1" s="2" t="s">
        <v>30</v>
      </c>
      <c r="F1" s="2" t="s">
        <v>82</v>
      </c>
    </row>
    <row r="2" spans="1:6">
      <c r="A2" s="3" t="s">
        <v>749</v>
      </c>
    </row>
    <row r="3" spans="1:6">
      <c r="A3" s="4" t="s">
        <v>408</v>
      </c>
      <c r="D3" s="7" t="n">
        <v>3132050</v>
      </c>
      <c r="E3" s="7" t="n">
        <v>4187271</v>
      </c>
    </row>
    <row r="4" spans="1:6">
      <c r="A4" s="4" t="s">
        <v>198</v>
      </c>
      <c r="B4" s="7" t="n">
        <v>1000000</v>
      </c>
      <c r="D4" s="5" t="n">
        <v>899960</v>
      </c>
      <c r="E4" s="5" t="n">
        <v>0</v>
      </c>
      <c r="F4" s="7" t="n">
        <v>0</v>
      </c>
    </row>
    <row r="5" spans="1:6">
      <c r="A5" s="4" t="s">
        <v>844</v>
      </c>
    </row>
    <row r="6" spans="1:6">
      <c r="A6" s="3" t="s">
        <v>749</v>
      </c>
    </row>
    <row r="7" spans="1:6">
      <c r="A7" s="4" t="s">
        <v>845</v>
      </c>
      <c r="D7" s="5" t="n">
        <v>2586166</v>
      </c>
      <c r="E7" s="5" t="n">
        <v>3356847</v>
      </c>
    </row>
    <row r="8" spans="1:6">
      <c r="A8" s="4" t="s">
        <v>79</v>
      </c>
    </row>
    <row r="9" spans="1:6">
      <c r="A9" s="3" t="s">
        <v>749</v>
      </c>
    </row>
    <row r="10" spans="1:6">
      <c r="A10" s="4" t="s">
        <v>100</v>
      </c>
      <c r="D10" s="5" t="n">
        <v>8800842</v>
      </c>
      <c r="E10" s="7" t="n">
        <v>4472031</v>
      </c>
    </row>
    <row r="11" spans="1:6">
      <c r="A11" s="4" t="s">
        <v>845</v>
      </c>
      <c r="D11" s="5" t="n">
        <v>3700000</v>
      </c>
    </row>
    <row r="12" spans="1:6">
      <c r="A12" s="4" t="s">
        <v>408</v>
      </c>
      <c r="D12" s="7" t="n">
        <v>241000</v>
      </c>
    </row>
    <row r="13" spans="1:6">
      <c r="A13" s="4" t="s">
        <v>846</v>
      </c>
      <c r="D13" s="4" t="s">
        <v>847</v>
      </c>
      <c r="E13" s="4" t="s">
        <v>847</v>
      </c>
    </row>
    <row r="14" spans="1:6">
      <c r="A14" s="4" t="s">
        <v>848</v>
      </c>
      <c r="B14" s="7" t="n">
        <v>72000</v>
      </c>
    </row>
    <row r="15" spans="1:6">
      <c r="A15" s="4" t="s">
        <v>849</v>
      </c>
    </row>
    <row r="16" spans="1:6">
      <c r="A16" s="3" t="s">
        <v>749</v>
      </c>
    </row>
    <row r="17" spans="1:6">
      <c r="A17" s="4" t="s">
        <v>850</v>
      </c>
      <c r="C17" s="7" t="n">
        <v>115000000</v>
      </c>
      <c r="D17" s="7" t="n">
        <v>115000000</v>
      </c>
    </row>
    <row r="18" spans="1:6">
      <c r="A18" s="4" t="s">
        <v>511</v>
      </c>
      <c r="C18" s="4" t="s">
        <v>759</v>
      </c>
      <c r="D18" s="4" t="s">
        <v>759</v>
      </c>
      <c r="E18" s="4" t="s">
        <v>759</v>
      </c>
    </row>
    <row r="19" spans="1:6">
      <c r="A19" s="4" t="s">
        <v>100</v>
      </c>
      <c r="D19" s="7" t="n">
        <v>8008195</v>
      </c>
      <c r="E19" s="7" t="n">
        <v>4069722</v>
      </c>
    </row>
    <row r="20" spans="1:6">
      <c r="A20" s="4" t="s">
        <v>851</v>
      </c>
      <c r="C20" s="7" t="n">
        <v>1000</v>
      </c>
    </row>
    <row r="21" spans="1:6">
      <c r="A21" s="4" t="s">
        <v>852</v>
      </c>
      <c r="C21" s="4" t="s">
        <v>524</v>
      </c>
    </row>
    <row r="22" spans="1:6">
      <c r="A22" s="4" t="s">
        <v>853</v>
      </c>
    </row>
    <row r="23" spans="1:6">
      <c r="A23" s="3" t="s">
        <v>749</v>
      </c>
    </row>
    <row r="24" spans="1:6">
      <c r="A24" s="4" t="s">
        <v>854</v>
      </c>
      <c r="C24" s="12" t="n">
        <v>30.303</v>
      </c>
    </row>
    <row r="25" spans="1:6">
      <c r="A25" s="4" t="s">
        <v>855</v>
      </c>
      <c r="C25" s="7"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6</v>
      </c>
      <c r="B1" s="2" t="s">
        <v>1</v>
      </c>
    </row>
    <row r="2" spans="1:4">
      <c r="B2" s="2" t="s">
        <v>2</v>
      </c>
      <c r="C2" s="2" t="s">
        <v>30</v>
      </c>
      <c r="D2" s="2" t="s">
        <v>748</v>
      </c>
    </row>
    <row r="3" spans="1:4">
      <c r="A3" s="3" t="s">
        <v>749</v>
      </c>
    </row>
    <row r="4" spans="1:4">
      <c r="A4" s="4" t="s">
        <v>100</v>
      </c>
      <c r="B4" s="7" t="n">
        <v>8800842</v>
      </c>
      <c r="C4" s="7" t="n">
        <v>4472031</v>
      </c>
    </row>
    <row r="5" spans="1:4">
      <c r="A5" s="4" t="s">
        <v>857</v>
      </c>
      <c r="B5" s="5" t="n">
        <v>744081</v>
      </c>
      <c r="C5" s="5" t="n">
        <v>380653</v>
      </c>
    </row>
    <row r="6" spans="1:4">
      <c r="A6" s="4" t="s">
        <v>858</v>
      </c>
      <c r="B6" s="5" t="n">
        <v>48566</v>
      </c>
      <c r="C6" s="5" t="n">
        <v>21656</v>
      </c>
    </row>
    <row r="7" spans="1:4">
      <c r="A7" s="4" t="s">
        <v>844</v>
      </c>
    </row>
    <row r="8" spans="1:4">
      <c r="A8" s="3" t="s">
        <v>749</v>
      </c>
    </row>
    <row r="9" spans="1:4">
      <c r="A9" s="4" t="s">
        <v>100</v>
      </c>
      <c r="B9" s="7" t="n">
        <v>8008195</v>
      </c>
      <c r="C9" s="7" t="n">
        <v>4069722</v>
      </c>
    </row>
    <row r="10" spans="1:4">
      <c r="A10" s="4" t="s">
        <v>511</v>
      </c>
      <c r="B10" s="4" t="s">
        <v>759</v>
      </c>
      <c r="C10" s="4" t="s">
        <v>759</v>
      </c>
      <c r="D10" s="4" t="s">
        <v>7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9</v>
      </c>
      <c r="B1" s="2" t="s">
        <v>1</v>
      </c>
    </row>
    <row r="2" spans="1:3">
      <c r="B2" s="2" t="s">
        <v>2</v>
      </c>
      <c r="C2" s="2" t="s">
        <v>30</v>
      </c>
    </row>
    <row r="3" spans="1:3">
      <c r="A3" s="3" t="s">
        <v>860</v>
      </c>
    </row>
    <row r="4" spans="1:3">
      <c r="A4" s="4" t="s">
        <v>861</v>
      </c>
      <c r="B4" s="7" t="n">
        <v>12839042</v>
      </c>
      <c r="C4" s="7" t="n">
        <v>0</v>
      </c>
    </row>
    <row r="5" spans="1:3">
      <c r="A5" s="4" t="s">
        <v>862</v>
      </c>
      <c r="B5" s="5" t="n">
        <v>0</v>
      </c>
      <c r="C5" s="5" t="n">
        <v>12500000</v>
      </c>
    </row>
    <row r="6" spans="1:3">
      <c r="A6" s="4" t="s">
        <v>863</v>
      </c>
      <c r="B6" s="5" t="n">
        <v>726664</v>
      </c>
      <c r="C6" s="5" t="n">
        <v>339042</v>
      </c>
    </row>
    <row r="7" spans="1:3">
      <c r="A7" s="4" t="s">
        <v>864</v>
      </c>
      <c r="B7" s="5" t="n">
        <v>-1682763</v>
      </c>
      <c r="C7" s="5" t="n">
        <v>0</v>
      </c>
    </row>
    <row r="8" spans="1:3">
      <c r="A8" s="4" t="s">
        <v>865</v>
      </c>
      <c r="B8" s="7" t="n">
        <v>11882943</v>
      </c>
      <c r="C8" s="7" t="n">
        <v>128390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31"/>
    <col customWidth="1" max="3" min="3" width="31"/>
    <col customWidth="1" max="4" min="4" width="21"/>
  </cols>
  <sheetData>
    <row r="1" spans="1:4">
      <c r="A1" s="1" t="s">
        <v>866</v>
      </c>
      <c r="B1" s="2" t="s">
        <v>821</v>
      </c>
      <c r="C1" s="2" t="s">
        <v>867</v>
      </c>
      <c r="D1" s="2" t="s">
        <v>685</v>
      </c>
    </row>
    <row r="2" spans="1:4">
      <c r="A2" s="4" t="s">
        <v>673</v>
      </c>
    </row>
    <row r="3" spans="1:4">
      <c r="A3" s="3" t="s">
        <v>868</v>
      </c>
    </row>
    <row r="4" spans="1:4">
      <c r="A4" s="4" t="s">
        <v>869</v>
      </c>
      <c r="C4" s="5" t="n">
        <v>2</v>
      </c>
    </row>
    <row r="5" spans="1:4">
      <c r="A5" s="4" t="s">
        <v>703</v>
      </c>
      <c r="B5" s="7" t="n">
        <v>26300000</v>
      </c>
      <c r="C5" s="7" t="n">
        <v>52500000</v>
      </c>
    </row>
    <row r="6" spans="1:4">
      <c r="A6" s="4" t="s">
        <v>870</v>
      </c>
      <c r="C6" s="4" t="s">
        <v>871</v>
      </c>
    </row>
    <row r="7" spans="1:4">
      <c r="A7" s="4" t="s">
        <v>702</v>
      </c>
      <c r="B7" s="5" t="n">
        <v>1</v>
      </c>
    </row>
    <row r="8" spans="1:4">
      <c r="A8" s="4" t="s">
        <v>872</v>
      </c>
      <c r="B8" s="7" t="n">
        <v>26300000</v>
      </c>
    </row>
    <row r="9" spans="1:4">
      <c r="A9" s="4" t="s">
        <v>873</v>
      </c>
    </row>
    <row r="10" spans="1:4">
      <c r="A10" s="3" t="s">
        <v>868</v>
      </c>
    </row>
    <row r="11" spans="1:4">
      <c r="A11" s="4" t="s">
        <v>510</v>
      </c>
      <c r="C11" s="7" t="n">
        <v>70000000</v>
      </c>
      <c r="D11" s="7" t="n">
        <v>7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2</v>
      </c>
    </row>
    <row r="3" spans="1:4">
      <c r="A3" s="4" t="s">
        <v>875</v>
      </c>
    </row>
    <row r="4" spans="1:4">
      <c r="A4" s="3" t="s">
        <v>876</v>
      </c>
    </row>
    <row r="5" spans="1:4">
      <c r="A5" s="4" t="s">
        <v>877</v>
      </c>
      <c r="B5" s="7" t="n">
        <v>-300181</v>
      </c>
      <c r="C5" s="7" t="n">
        <v>-611879</v>
      </c>
      <c r="D5" s="7" t="n">
        <v>-705826</v>
      </c>
    </row>
    <row r="6" spans="1:4">
      <c r="A6" s="4" t="s">
        <v>878</v>
      </c>
      <c r="B6" s="5" t="n">
        <v>-50964</v>
      </c>
      <c r="C6" s="5" t="n">
        <v>-287999</v>
      </c>
      <c r="D6" s="5" t="n">
        <v>-305945</v>
      </c>
    </row>
    <row r="7" spans="1:4">
      <c r="A7" s="4" t="s">
        <v>879</v>
      </c>
    </row>
    <row r="8" spans="1:4">
      <c r="A8" s="3" t="s">
        <v>876</v>
      </c>
    </row>
    <row r="9" spans="1:4">
      <c r="A9" s="4" t="s">
        <v>877</v>
      </c>
      <c r="B9" s="7" t="n">
        <v>73204</v>
      </c>
      <c r="C9" s="7" t="n">
        <v>0</v>
      </c>
      <c r="D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881</v>
      </c>
      <c r="C1" s="2" t="s">
        <v>2</v>
      </c>
      <c r="D1" s="2" t="s">
        <v>30</v>
      </c>
      <c r="E1" s="2" t="s">
        <v>82</v>
      </c>
      <c r="F1" s="2" t="s">
        <v>882</v>
      </c>
    </row>
    <row r="2" spans="1:6">
      <c r="A2" s="3" t="s">
        <v>883</v>
      </c>
    </row>
    <row r="3" spans="1:6">
      <c r="A3" s="4" t="s">
        <v>67</v>
      </c>
      <c r="C3" s="5" t="n">
        <v>10000000</v>
      </c>
    </row>
    <row r="4" spans="1:6">
      <c r="A4" s="4" t="s">
        <v>66</v>
      </c>
      <c r="C4" s="8" t="n">
        <v>0.001</v>
      </c>
    </row>
    <row r="5" spans="1:6">
      <c r="A5" s="4" t="s">
        <v>884</v>
      </c>
      <c r="B5" s="7" t="n">
        <v>54200000</v>
      </c>
    </row>
    <row r="6" spans="1:6">
      <c r="A6" s="4" t="s">
        <v>157</v>
      </c>
      <c r="C6" s="7" t="n">
        <v>2041851</v>
      </c>
    </row>
    <row r="7" spans="1:6">
      <c r="A7" s="4" t="s">
        <v>885</v>
      </c>
      <c r="C7" s="5" t="n">
        <v>11886216</v>
      </c>
      <c r="D7" s="5" t="n">
        <v>11939697</v>
      </c>
    </row>
    <row r="8" spans="1:6">
      <c r="A8" s="4" t="s">
        <v>886</v>
      </c>
      <c r="F8" s="7" t="n">
        <v>600000000</v>
      </c>
    </row>
    <row r="9" spans="1:6">
      <c r="A9" s="4" t="s">
        <v>149</v>
      </c>
      <c r="C9" s="7" t="n">
        <v>815889</v>
      </c>
      <c r="D9" s="7" t="n">
        <v>817915</v>
      </c>
      <c r="E9" s="7" t="n">
        <v>140108</v>
      </c>
    </row>
    <row r="10" spans="1:6">
      <c r="A10" s="4" t="s">
        <v>887</v>
      </c>
    </row>
    <row r="11" spans="1:6">
      <c r="A11" s="3" t="s">
        <v>883</v>
      </c>
    </row>
    <row r="12" spans="1:6">
      <c r="A12" s="4" t="s">
        <v>66</v>
      </c>
      <c r="C12" s="9" t="n">
        <v>22.5</v>
      </c>
    </row>
    <row r="13" spans="1:6">
      <c r="A13" s="4" t="s">
        <v>72</v>
      </c>
    </row>
    <row r="14" spans="1:6">
      <c r="A14" s="3" t="s">
        <v>883</v>
      </c>
    </row>
    <row r="15" spans="1:6">
      <c r="A15" s="4" t="s">
        <v>67</v>
      </c>
      <c r="C15" s="5" t="n">
        <v>10000000</v>
      </c>
      <c r="D15" s="5" t="n">
        <v>10000000</v>
      </c>
    </row>
    <row r="16" spans="1:6">
      <c r="A16" s="4" t="s">
        <v>66</v>
      </c>
      <c r="C16" s="8" t="n">
        <v>0.001</v>
      </c>
      <c r="D16" s="8" t="n">
        <v>0.001</v>
      </c>
    </row>
    <row r="17" spans="1:6">
      <c r="A17" s="4" t="s">
        <v>77</v>
      </c>
      <c r="B17" s="5" t="n">
        <v>22500</v>
      </c>
      <c r="C17" s="5" t="n">
        <v>22500</v>
      </c>
      <c r="D17" s="5" t="n">
        <v>22500</v>
      </c>
    </row>
    <row r="18" spans="1:6">
      <c r="A18" s="4" t="s">
        <v>888</v>
      </c>
      <c r="C18" s="7" t="n">
        <v>2500</v>
      </c>
      <c r="D18" s="7" t="n">
        <v>2500</v>
      </c>
    </row>
    <row r="19" spans="1:6">
      <c r="A19" s="4" t="s">
        <v>889</v>
      </c>
    </row>
    <row r="20" spans="1:6">
      <c r="A20" s="3" t="s">
        <v>883</v>
      </c>
    </row>
    <row r="21" spans="1:6">
      <c r="A21" s="4" t="s">
        <v>890</v>
      </c>
      <c r="C21" s="4" t="s">
        <v>656</v>
      </c>
    </row>
    <row r="22" spans="1:6">
      <c r="A22" s="4" t="s">
        <v>891</v>
      </c>
      <c r="B22" s="16" t="n">
        <v>1.84375</v>
      </c>
    </row>
    <row r="23" spans="1:6">
      <c r="A23" s="4" t="s">
        <v>892</v>
      </c>
    </row>
    <row r="24" spans="1:6">
      <c r="A24" s="3" t="s">
        <v>883</v>
      </c>
    </row>
    <row r="25" spans="1:6">
      <c r="A25" s="4" t="s">
        <v>893</v>
      </c>
      <c r="B25" s="4" t="s">
        <v>74</v>
      </c>
      <c r="C25" s="4" t="s">
        <v>74</v>
      </c>
    </row>
    <row r="26" spans="1:6">
      <c r="A26" s="4" t="s">
        <v>621</v>
      </c>
    </row>
    <row r="27" spans="1:6">
      <c r="A27" s="3" t="s">
        <v>883</v>
      </c>
    </row>
    <row r="28" spans="1:6">
      <c r="A28" s="4" t="s">
        <v>894</v>
      </c>
      <c r="D28" s="5" t="n">
        <v>2587500</v>
      </c>
      <c r="E28" s="5" t="n">
        <v>4485000</v>
      </c>
    </row>
    <row r="29" spans="1:6">
      <c r="A29" s="4" t="s">
        <v>895</v>
      </c>
      <c r="D29" s="7" t="n">
        <v>10000000</v>
      </c>
    </row>
    <row r="30" spans="1:6">
      <c r="A30" s="4" t="s">
        <v>156</v>
      </c>
      <c r="C30" s="5" t="n">
        <v>90613</v>
      </c>
    </row>
    <row r="31" spans="1:6">
      <c r="A31" s="4" t="s">
        <v>157</v>
      </c>
      <c r="C31" s="7" t="n">
        <v>91</v>
      </c>
    </row>
    <row r="32" spans="1:6">
      <c r="A32" s="4" t="s">
        <v>896</v>
      </c>
      <c r="C32" s="5" t="n">
        <v>34581</v>
      </c>
      <c r="D32" s="5" t="n">
        <v>28510</v>
      </c>
      <c r="E32" s="5" t="n">
        <v>3973</v>
      </c>
    </row>
    <row r="33" spans="1:6">
      <c r="A33" s="4" t="s">
        <v>149</v>
      </c>
      <c r="C33" s="7" t="n">
        <v>35</v>
      </c>
      <c r="D33" s="7" t="n">
        <v>29</v>
      </c>
      <c r="E33" s="7" t="n">
        <v>4</v>
      </c>
    </row>
    <row r="34" spans="1:6">
      <c r="A34" s="4" t="s">
        <v>130</v>
      </c>
    </row>
    <row r="35" spans="1:6">
      <c r="A35" s="3" t="s">
        <v>883</v>
      </c>
    </row>
    <row r="36" spans="1:6">
      <c r="A36" s="4" t="s">
        <v>894</v>
      </c>
      <c r="C36" s="5" t="n">
        <v>945594</v>
      </c>
    </row>
    <row r="37" spans="1:6">
      <c r="A37" s="4" t="s">
        <v>897</v>
      </c>
      <c r="C37" s="9" t="n">
        <v>11.41</v>
      </c>
    </row>
    <row r="38" spans="1:6">
      <c r="A38" s="4" t="s">
        <v>898</v>
      </c>
    </row>
    <row r="39" spans="1:6">
      <c r="A39" s="3" t="s">
        <v>883</v>
      </c>
    </row>
    <row r="40" spans="1:6">
      <c r="A40" s="4" t="s">
        <v>894</v>
      </c>
      <c r="B40" s="5" t="n">
        <v>2250000</v>
      </c>
    </row>
    <row r="41" spans="1:6">
      <c r="A41" s="4" t="s">
        <v>888</v>
      </c>
      <c r="B41" s="7" t="n">
        <v>25</v>
      </c>
    </row>
    <row r="42" spans="1:6">
      <c r="A42" s="4" t="s">
        <v>899</v>
      </c>
    </row>
    <row r="43" spans="1:6">
      <c r="A43" s="3" t="s">
        <v>883</v>
      </c>
    </row>
    <row r="44" spans="1:6">
      <c r="A44" s="4" t="s">
        <v>896</v>
      </c>
      <c r="C44" s="5" t="n">
        <v>34581</v>
      </c>
    </row>
    <row r="45" spans="1:6">
      <c r="A45" s="4" t="s">
        <v>149</v>
      </c>
      <c r="C45" s="7" t="n">
        <v>816000</v>
      </c>
    </row>
    <row r="46" spans="1:6">
      <c r="A46" s="4" t="s">
        <v>900</v>
      </c>
      <c r="C46" s="7" t="n">
        <v>599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1</v>
      </c>
      <c r="B1" s="2" t="s">
        <v>401</v>
      </c>
      <c r="J1" s="2" t="s">
        <v>1</v>
      </c>
    </row>
    <row r="2" spans="1:13">
      <c r="B2" s="2" t="s">
        <v>2</v>
      </c>
      <c r="C2" s="2" t="s">
        <v>402</v>
      </c>
      <c r="D2" s="2" t="s">
        <v>4</v>
      </c>
      <c r="E2" s="2" t="s">
        <v>403</v>
      </c>
      <c r="F2" s="2" t="s">
        <v>30</v>
      </c>
      <c r="G2" s="2" t="s">
        <v>404</v>
      </c>
      <c r="H2" s="2" t="s">
        <v>405</v>
      </c>
      <c r="I2" s="2" t="s">
        <v>406</v>
      </c>
      <c r="J2" s="2" t="s">
        <v>2</v>
      </c>
      <c r="K2" s="2" t="s">
        <v>30</v>
      </c>
      <c r="L2" s="2" t="s">
        <v>82</v>
      </c>
      <c r="M2" s="2" t="s">
        <v>748</v>
      </c>
    </row>
    <row r="3" spans="1:13">
      <c r="A3" s="3" t="s">
        <v>902</v>
      </c>
    </row>
    <row r="4" spans="1:13">
      <c r="A4" s="4" t="s">
        <v>903</v>
      </c>
      <c r="B4" s="7" t="n">
        <v>8086367</v>
      </c>
      <c r="C4" s="7" t="n">
        <v>9231185</v>
      </c>
      <c r="D4" s="7" t="n">
        <v>8954527</v>
      </c>
      <c r="E4" s="7" t="n">
        <v>3391121</v>
      </c>
      <c r="F4" s="7" t="n">
        <v>3620926</v>
      </c>
      <c r="G4" s="7" t="n">
        <v>427219</v>
      </c>
      <c r="H4" s="7" t="n">
        <v>4185138</v>
      </c>
      <c r="I4" s="7" t="n">
        <v>4086628</v>
      </c>
      <c r="J4" s="7" t="n">
        <v>29663200</v>
      </c>
      <c r="K4" s="7" t="n">
        <v>12319911</v>
      </c>
      <c r="L4" s="7" t="n">
        <v>7013856</v>
      </c>
    </row>
    <row r="5" spans="1:13">
      <c r="A5" s="4" t="s">
        <v>904</v>
      </c>
      <c r="B5" s="5" t="n">
        <v>1037110</v>
      </c>
      <c r="C5" s="5" t="n">
        <v>1037109</v>
      </c>
      <c r="D5" s="5" t="n">
        <v>1037109</v>
      </c>
      <c r="E5" s="5" t="n">
        <v>1037109</v>
      </c>
      <c r="F5" s="5" t="n">
        <v>1037110</v>
      </c>
      <c r="G5" s="5" t="n">
        <v>1037109</v>
      </c>
      <c r="H5" s="5" t="n">
        <v>1037109</v>
      </c>
      <c r="I5" s="5" t="n">
        <v>737500</v>
      </c>
      <c r="J5" s="5" t="n">
        <v>4148437</v>
      </c>
      <c r="K5" s="5" t="n">
        <v>3848828</v>
      </c>
      <c r="L5" s="5" t="n">
        <v>0</v>
      </c>
    </row>
    <row r="6" spans="1:13">
      <c r="A6" s="4" t="s">
        <v>111</v>
      </c>
      <c r="B6" s="7" t="n">
        <v>7049257</v>
      </c>
      <c r="C6" s="7" t="n">
        <v>8194076</v>
      </c>
      <c r="D6" s="7" t="n">
        <v>7917418</v>
      </c>
      <c r="E6" s="7" t="n">
        <v>2354012</v>
      </c>
      <c r="F6" s="7" t="n">
        <v>2583816</v>
      </c>
      <c r="G6" s="7" t="n">
        <v>-609890</v>
      </c>
      <c r="H6" s="7" t="n">
        <v>3148029</v>
      </c>
      <c r="I6" s="7" t="n">
        <v>3349128</v>
      </c>
      <c r="J6" s="7" t="n">
        <v>25514763</v>
      </c>
      <c r="K6" s="7" t="n">
        <v>8471083</v>
      </c>
      <c r="L6" s="7" t="n">
        <v>7013856</v>
      </c>
    </row>
    <row r="7" spans="1:13">
      <c r="A7" s="4" t="s">
        <v>905</v>
      </c>
      <c r="J7" s="5" t="n">
        <v>11901985</v>
      </c>
      <c r="K7" s="5" t="n">
        <v>10685892</v>
      </c>
      <c r="L7" s="5" t="n">
        <v>6605715</v>
      </c>
    </row>
    <row r="8" spans="1:13">
      <c r="A8" s="4" t="s">
        <v>906</v>
      </c>
      <c r="B8" s="9" t="n">
        <v>0.59</v>
      </c>
      <c r="C8" s="9" t="n">
        <v>0.6899999999999999</v>
      </c>
      <c r="D8" s="9" t="n">
        <v>0.66</v>
      </c>
      <c r="E8" s="9" t="n">
        <v>0.2</v>
      </c>
      <c r="F8" s="9" t="n">
        <v>0.22</v>
      </c>
      <c r="G8" s="9" t="n">
        <v>-0.05</v>
      </c>
      <c r="H8" s="9" t="n">
        <v>0.33</v>
      </c>
      <c r="I8" s="9" t="n">
        <v>0.36</v>
      </c>
      <c r="J8" s="9" t="n">
        <v>2.14</v>
      </c>
      <c r="K8" s="9" t="n">
        <v>0.79</v>
      </c>
      <c r="L8" s="9" t="n">
        <v>1.06</v>
      </c>
    </row>
    <row r="9" spans="1:13">
      <c r="A9" s="4" t="s">
        <v>907</v>
      </c>
      <c r="J9" s="7" t="n">
        <v>0</v>
      </c>
      <c r="K9" s="7" t="n">
        <v>0</v>
      </c>
      <c r="L9" s="7" t="n">
        <v>0</v>
      </c>
    </row>
    <row r="10" spans="1:13">
      <c r="A10" s="4" t="s">
        <v>908</v>
      </c>
      <c r="J10" s="7" t="n">
        <v>25514763</v>
      </c>
      <c r="K10" s="7" t="n">
        <v>8471083</v>
      </c>
      <c r="L10" s="7" t="n">
        <v>7013856</v>
      </c>
    </row>
    <row r="11" spans="1:13">
      <c r="A11" s="4" t="s">
        <v>909</v>
      </c>
      <c r="J11" s="5" t="n">
        <v>11901985</v>
      </c>
      <c r="K11" s="5" t="n">
        <v>10685892</v>
      </c>
      <c r="L11" s="5" t="n">
        <v>6605715</v>
      </c>
    </row>
    <row r="12" spans="1:13">
      <c r="A12" s="4" t="s">
        <v>910</v>
      </c>
      <c r="B12" s="9" t="n">
        <v>0.59</v>
      </c>
      <c r="C12" s="9" t="n">
        <v>0.68</v>
      </c>
      <c r="D12" s="9" t="n">
        <v>0.66</v>
      </c>
      <c r="E12" s="9" t="n">
        <v>0.2</v>
      </c>
      <c r="F12" s="9" t="n">
        <v>0.22</v>
      </c>
      <c r="G12" s="9" t="n">
        <v>-0.05</v>
      </c>
      <c r="H12" s="9" t="n">
        <v>0.33</v>
      </c>
      <c r="I12" s="9" t="n">
        <v>0.36</v>
      </c>
      <c r="J12" s="9" t="n">
        <v>2.14</v>
      </c>
      <c r="K12" s="9" t="n">
        <v>0.79</v>
      </c>
      <c r="L12" s="9" t="n">
        <v>1.06</v>
      </c>
    </row>
    <row r="13" spans="1:13">
      <c r="A13" s="4" t="s">
        <v>849</v>
      </c>
    </row>
    <row r="14" spans="1:13">
      <c r="A14" s="3" t="s">
        <v>902</v>
      </c>
    </row>
    <row r="15" spans="1:13">
      <c r="A15" s="4" t="s">
        <v>911</v>
      </c>
      <c r="B15" s="4" t="s">
        <v>759</v>
      </c>
      <c r="F15" s="4" t="s">
        <v>759</v>
      </c>
      <c r="J15" s="4" t="s">
        <v>759</v>
      </c>
      <c r="K15" s="4" t="s">
        <v>759</v>
      </c>
      <c r="M15" s="4" t="s">
        <v>7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83</v>
      </c>
    </row>
    <row r="4" spans="1:12">
      <c r="A4" s="4" t="s">
        <v>84</v>
      </c>
      <c r="B4" s="7" t="n">
        <v>17005831</v>
      </c>
      <c r="C4" s="7" t="n">
        <v>16996155</v>
      </c>
      <c r="D4" s="7" t="n">
        <v>16996072</v>
      </c>
      <c r="E4" s="7" t="n">
        <v>16996072</v>
      </c>
      <c r="F4" s="7" t="n">
        <v>16984036</v>
      </c>
      <c r="G4" s="7" t="n">
        <v>16966056</v>
      </c>
      <c r="H4" s="7" t="n">
        <v>6799879</v>
      </c>
      <c r="I4" s="7" t="n">
        <v>7336101</v>
      </c>
      <c r="J4" s="7" t="n">
        <v>67994130</v>
      </c>
      <c r="K4" s="7" t="n">
        <v>48086072</v>
      </c>
      <c r="L4" s="7" t="n">
        <v>28223765</v>
      </c>
    </row>
    <row r="5" spans="1:12">
      <c r="A5" s="4" t="s">
        <v>85</v>
      </c>
      <c r="B5" s="5" t="n">
        <v>5810651</v>
      </c>
      <c r="C5" s="5" t="n">
        <v>5119330</v>
      </c>
      <c r="D5" s="5" t="n">
        <v>5064680</v>
      </c>
      <c r="E5" s="5" t="n">
        <v>5099451</v>
      </c>
      <c r="F5" s="5" t="n">
        <v>3591459</v>
      </c>
      <c r="G5" s="5" t="n">
        <v>3557096</v>
      </c>
      <c r="H5" s="5" t="n">
        <v>3546979</v>
      </c>
      <c r="I5" s="5" t="n">
        <v>3649735</v>
      </c>
      <c r="J5" s="5" t="n">
        <v>21094112</v>
      </c>
      <c r="K5" s="5" t="n">
        <v>14345269</v>
      </c>
      <c r="L5" s="5" t="n">
        <v>1298093</v>
      </c>
    </row>
    <row r="6" spans="1:12">
      <c r="A6" s="4" t="s">
        <v>86</v>
      </c>
      <c r="B6" s="5" t="n">
        <v>0</v>
      </c>
      <c r="C6" s="5" t="n">
        <v>0</v>
      </c>
      <c r="D6" s="5" t="n">
        <v>0</v>
      </c>
      <c r="E6" s="5" t="n">
        <v>162344</v>
      </c>
      <c r="F6" s="5" t="n">
        <v>185650</v>
      </c>
      <c r="G6" s="5" t="n">
        <v>182604</v>
      </c>
      <c r="H6" s="5" t="n">
        <v>668904</v>
      </c>
      <c r="I6" s="5" t="n">
        <v>660392</v>
      </c>
      <c r="J6" s="5" t="n">
        <v>162344</v>
      </c>
      <c r="K6" s="5" t="n">
        <v>1697550</v>
      </c>
      <c r="L6" s="5" t="n">
        <v>1077813</v>
      </c>
    </row>
    <row r="7" spans="1:12">
      <c r="A7" s="4" t="s">
        <v>87</v>
      </c>
      <c r="F7" s="5" t="n">
        <v>1717787</v>
      </c>
      <c r="G7" s="5" t="n">
        <v>1434694</v>
      </c>
      <c r="H7" s="5" t="n">
        <v>1665908</v>
      </c>
      <c r="I7" s="5" t="n">
        <v>2341655</v>
      </c>
      <c r="J7" s="5" t="n">
        <v>0</v>
      </c>
      <c r="K7" s="5" t="n">
        <v>7160044</v>
      </c>
      <c r="L7" s="5" t="n">
        <v>9708902</v>
      </c>
    </row>
    <row r="8" spans="1:12">
      <c r="A8" s="4" t="s">
        <v>88</v>
      </c>
      <c r="B8" s="5" t="n">
        <v>22816482</v>
      </c>
      <c r="C8" s="5" t="n">
        <v>22115485</v>
      </c>
      <c r="D8" s="5" t="n">
        <v>22060752</v>
      </c>
      <c r="E8" s="5" t="n">
        <v>22257867</v>
      </c>
      <c r="F8" s="5" t="n">
        <v>22478932</v>
      </c>
      <c r="G8" s="5" t="n">
        <v>22140450</v>
      </c>
      <c r="H8" s="5" t="n">
        <v>12681670</v>
      </c>
      <c r="I8" s="5" t="n">
        <v>13987883</v>
      </c>
      <c r="J8" s="5" t="n">
        <v>89250586</v>
      </c>
      <c r="K8" s="5" t="n">
        <v>71288935</v>
      </c>
      <c r="L8" s="5" t="n">
        <v>40308573</v>
      </c>
    </row>
    <row r="9" spans="1:12">
      <c r="A9" s="3" t="s">
        <v>89</v>
      </c>
    </row>
    <row r="10" spans="1:12">
      <c r="A10" s="4" t="s">
        <v>90</v>
      </c>
      <c r="B10" s="5" t="n">
        <v>2240556</v>
      </c>
      <c r="C10" s="5" t="n">
        <v>1482161</v>
      </c>
      <c r="D10" s="5" t="n">
        <v>1378306</v>
      </c>
      <c r="E10" s="5" t="n">
        <v>1362325</v>
      </c>
      <c r="F10" s="5" t="n">
        <v>1018870</v>
      </c>
      <c r="G10" s="5" t="n">
        <v>1120862</v>
      </c>
      <c r="H10" s="5" t="n">
        <v>1272025</v>
      </c>
      <c r="I10" s="5" t="n">
        <v>1197968</v>
      </c>
      <c r="J10" s="5" t="n">
        <v>6463348</v>
      </c>
      <c r="K10" s="5" t="n">
        <v>4609725</v>
      </c>
      <c r="L10" s="5" t="n">
        <v>1299782</v>
      </c>
    </row>
    <row r="11" spans="1:12">
      <c r="A11" s="4" t="s">
        <v>913</v>
      </c>
      <c r="F11" s="5" t="n">
        <v>618073</v>
      </c>
      <c r="G11" s="5" t="n">
        <v>382851</v>
      </c>
      <c r="H11" s="5" t="n">
        <v>569958</v>
      </c>
      <c r="I11" s="5" t="n">
        <v>1248330</v>
      </c>
      <c r="J11" s="5" t="n">
        <v>0</v>
      </c>
      <c r="K11" s="5" t="n">
        <v>2819212</v>
      </c>
      <c r="L11" s="5" t="n">
        <v>7291968</v>
      </c>
    </row>
    <row r="12" spans="1:12">
      <c r="A12" s="4" t="s">
        <v>92</v>
      </c>
      <c r="B12" s="5" t="n">
        <v>3185419</v>
      </c>
      <c r="C12" s="5" t="n">
        <v>3021869</v>
      </c>
      <c r="D12" s="5" t="n">
        <v>2773240</v>
      </c>
      <c r="E12" s="5" t="n">
        <v>3289852</v>
      </c>
      <c r="F12" s="5" t="n">
        <v>2434094</v>
      </c>
      <c r="G12" s="5" t="n">
        <v>2837762</v>
      </c>
      <c r="H12" s="5" t="n">
        <v>1905329</v>
      </c>
      <c r="I12" s="5" t="n">
        <v>2568519</v>
      </c>
      <c r="J12" s="5" t="n">
        <v>12270380</v>
      </c>
      <c r="K12" s="5" t="n">
        <v>9745704</v>
      </c>
      <c r="L12" s="5" t="n">
        <v>7872753</v>
      </c>
    </row>
    <row r="13" spans="1:12">
      <c r="A13" s="4" t="s">
        <v>93</v>
      </c>
      <c r="B13" s="5" t="n">
        <v>5744762</v>
      </c>
      <c r="C13" s="5" t="n">
        <v>5744266</v>
      </c>
      <c r="D13" s="5" t="n">
        <v>5737025</v>
      </c>
      <c r="E13" s="5" t="n">
        <v>5296818</v>
      </c>
      <c r="F13" s="5" t="n">
        <v>5385068</v>
      </c>
      <c r="G13" s="5" t="n">
        <v>5836665</v>
      </c>
      <c r="H13" s="5" t="n">
        <v>3495986</v>
      </c>
      <c r="I13" s="5" t="n">
        <v>4048832</v>
      </c>
      <c r="J13" s="5" t="n">
        <v>22522871</v>
      </c>
      <c r="K13" s="5" t="n">
        <v>18766551</v>
      </c>
      <c r="L13" s="5" t="n">
        <v>13195255</v>
      </c>
    </row>
    <row r="14" spans="1:12">
      <c r="A14" s="4" t="s">
        <v>94</v>
      </c>
      <c r="B14" s="5" t="n">
        <v>0</v>
      </c>
      <c r="C14" s="5" t="n">
        <v>0</v>
      </c>
      <c r="D14" s="5" t="n">
        <v>369278</v>
      </c>
      <c r="E14" s="5" t="n">
        <v>4645188</v>
      </c>
      <c r="F14" s="5" t="n">
        <v>5833000</v>
      </c>
      <c r="G14" s="5" t="n">
        <v>7951137</v>
      </c>
      <c r="H14" s="5" t="n">
        <v>0</v>
      </c>
      <c r="I14" s="5" t="n">
        <v>0</v>
      </c>
      <c r="J14" s="5" t="n">
        <v>5014466</v>
      </c>
      <c r="K14" s="5" t="n">
        <v>13784137</v>
      </c>
      <c r="L14" s="5" t="n">
        <v>0</v>
      </c>
    </row>
    <row r="15" spans="1:12">
      <c r="A15" s="4" t="s">
        <v>95</v>
      </c>
      <c r="B15" s="5" t="n">
        <v>11170737</v>
      </c>
      <c r="C15" s="5" t="n">
        <v>10248296</v>
      </c>
      <c r="D15" s="5" t="n">
        <v>10257849</v>
      </c>
      <c r="E15" s="5" t="n">
        <v>14594183</v>
      </c>
      <c r="F15" s="5" t="n">
        <v>15289105</v>
      </c>
      <c r="G15" s="5" t="n">
        <v>18129277</v>
      </c>
      <c r="H15" s="5" t="n">
        <v>7243298</v>
      </c>
      <c r="I15" s="5" t="n">
        <v>9063649</v>
      </c>
      <c r="J15" s="5" t="n">
        <v>46271065</v>
      </c>
      <c r="K15" s="5" t="n">
        <v>49725329</v>
      </c>
      <c r="L15" s="5" t="n">
        <v>29659758</v>
      </c>
    </row>
    <row r="16" spans="1:12">
      <c r="A16" s="4" t="s">
        <v>96</v>
      </c>
      <c r="B16" s="5" t="n">
        <v>11645745</v>
      </c>
      <c r="C16" s="5" t="n">
        <v>11867189</v>
      </c>
      <c r="D16" s="5" t="n">
        <v>11802903</v>
      </c>
      <c r="E16" s="5" t="n">
        <v>7663684</v>
      </c>
      <c r="F16" s="5" t="n">
        <v>7189827</v>
      </c>
      <c r="G16" s="5" t="n">
        <v>4011173</v>
      </c>
      <c r="H16" s="5" t="n">
        <v>5438372</v>
      </c>
      <c r="I16" s="5" t="n">
        <v>4924234</v>
      </c>
      <c r="J16" s="5" t="n">
        <v>42979521</v>
      </c>
      <c r="K16" s="5" t="n">
        <v>21563606</v>
      </c>
      <c r="L16" s="5" t="n">
        <v>10648815</v>
      </c>
    </row>
    <row r="17" spans="1:12">
      <c r="A17" s="3" t="s">
        <v>97</v>
      </c>
    </row>
    <row r="18" spans="1:12">
      <c r="A18" s="4" t="s">
        <v>98</v>
      </c>
      <c r="B18" s="5" t="n">
        <v>273559</v>
      </c>
      <c r="C18" s="5" t="n">
        <v>277523</v>
      </c>
      <c r="D18" s="5" t="n">
        <v>214169</v>
      </c>
      <c r="E18" s="5" t="n">
        <v>375573</v>
      </c>
      <c r="F18" s="5" t="n">
        <v>245374</v>
      </c>
      <c r="G18" s="5" t="n">
        <v>241563</v>
      </c>
      <c r="H18" s="5" t="n">
        <v>193410</v>
      </c>
      <c r="I18" s="5" t="n">
        <v>590408</v>
      </c>
      <c r="J18" s="5" t="n">
        <v>1140824</v>
      </c>
      <c r="K18" s="5" t="n">
        <v>1270755</v>
      </c>
      <c r="L18" s="5" t="n">
        <v>1836783</v>
      </c>
    </row>
    <row r="19" spans="1:12">
      <c r="A19" s="4" t="s">
        <v>99</v>
      </c>
      <c r="B19" s="5" t="n">
        <v>-177289</v>
      </c>
      <c r="C19" s="5" t="n">
        <v>1430858</v>
      </c>
      <c r="D19" s="5" t="n">
        <v>1199665</v>
      </c>
      <c r="E19" s="5" t="n">
        <v>-1628752</v>
      </c>
      <c r="F19" s="5" t="n">
        <v>-148045</v>
      </c>
      <c r="G19" s="5" t="n">
        <v>-1408751</v>
      </c>
      <c r="H19" s="5" t="n">
        <v>43385</v>
      </c>
      <c r="I19" s="5" t="n">
        <v>449798</v>
      </c>
    </row>
    <row r="20" spans="1:12">
      <c r="A20" s="4" t="s">
        <v>100</v>
      </c>
      <c r="B20" s="5" t="n">
        <v>-3430162</v>
      </c>
      <c r="C20" s="5" t="n">
        <v>-3520856</v>
      </c>
      <c r="D20" s="5" t="n">
        <v>-3540812</v>
      </c>
      <c r="E20" s="5" t="n">
        <v>-3926009</v>
      </c>
      <c r="F20" s="5" t="n">
        <v>-3652111</v>
      </c>
      <c r="G20" s="5" t="n">
        <v>-3854913</v>
      </c>
      <c r="H20" s="5" t="n">
        <v>-1126888</v>
      </c>
      <c r="I20" s="5" t="n">
        <v>-1147272</v>
      </c>
      <c r="J20" s="5" t="n">
        <v>-14417839</v>
      </c>
      <c r="K20" s="5" t="n">
        <v>-9781184</v>
      </c>
      <c r="L20" s="5" t="n">
        <v>-3675122</v>
      </c>
    </row>
    <row r="21" spans="1:12">
      <c r="A21" s="4" t="s">
        <v>101</v>
      </c>
      <c r="B21" s="5" t="n">
        <v>-3333892</v>
      </c>
      <c r="C21" s="5" t="n">
        <v>-1812475</v>
      </c>
      <c r="D21" s="5" t="n">
        <v>-2126978</v>
      </c>
      <c r="E21" s="5" t="n">
        <v>-5179188</v>
      </c>
      <c r="F21" s="5" t="n">
        <v>-3554782</v>
      </c>
      <c r="G21" s="5" t="n">
        <v>-5022101</v>
      </c>
      <c r="H21" s="5" t="n">
        <v>-890093</v>
      </c>
      <c r="I21" s="5" t="n">
        <v>-107066</v>
      </c>
      <c r="J21" s="5" t="n">
        <v>-12452533</v>
      </c>
      <c r="K21" s="5" t="n">
        <v>-9574042</v>
      </c>
      <c r="L21" s="5" t="n">
        <v>-2304365</v>
      </c>
    </row>
    <row r="22" spans="1:12">
      <c r="A22" s="4" t="s">
        <v>102</v>
      </c>
      <c r="B22" s="5" t="n">
        <v>8311853</v>
      </c>
      <c r="C22" s="5" t="n">
        <v>10054714</v>
      </c>
      <c r="D22" s="5" t="n">
        <v>9675925</v>
      </c>
      <c r="E22" s="5" t="n">
        <v>2484496</v>
      </c>
      <c r="F22" s="5" t="n">
        <v>3635045</v>
      </c>
      <c r="G22" s="5" t="n">
        <v>-1010928</v>
      </c>
      <c r="H22" s="5" t="n">
        <v>4548279</v>
      </c>
      <c r="I22" s="5" t="n">
        <v>4817168</v>
      </c>
      <c r="J22" s="5" t="n">
        <v>30526988</v>
      </c>
      <c r="K22" s="5" t="n">
        <v>11989564</v>
      </c>
      <c r="L22" s="5" t="n">
        <v>8344450</v>
      </c>
    </row>
    <row r="23" spans="1:12">
      <c r="A23" s="3" t="s">
        <v>103</v>
      </c>
    </row>
    <row r="24" spans="1:12">
      <c r="A24" s="4" t="s">
        <v>104</v>
      </c>
      <c r="B24" s="5" t="n">
        <v>65847</v>
      </c>
      <c r="C24" s="5" t="n">
        <v>95125</v>
      </c>
      <c r="D24" s="5" t="n">
        <v>203652</v>
      </c>
      <c r="E24" s="5" t="n">
        <v>-677731</v>
      </c>
      <c r="F24" s="5" t="n">
        <v>276755</v>
      </c>
      <c r="G24" s="5" t="n">
        <v>105020</v>
      </c>
      <c r="H24" s="5" t="n">
        <v>104479</v>
      </c>
      <c r="I24" s="5" t="n">
        <v>435756</v>
      </c>
      <c r="J24" s="5" t="n">
        <v>-313107</v>
      </c>
      <c r="K24" s="5" t="n">
        <v>922010</v>
      </c>
      <c r="L24" s="5" t="n">
        <v>3843937</v>
      </c>
    </row>
    <row r="25" spans="1:12">
      <c r="A25" s="4" t="s">
        <v>105</v>
      </c>
      <c r="B25" s="5" t="n">
        <v>-168731</v>
      </c>
      <c r="C25" s="5" t="n">
        <v>388027</v>
      </c>
      <c r="D25" s="5" t="n">
        <v>206786</v>
      </c>
      <c r="E25" s="5" t="n">
        <v>-577395</v>
      </c>
      <c r="F25" s="5" t="n">
        <v>-646857</v>
      </c>
      <c r="G25" s="5" t="n">
        <v>-1953973</v>
      </c>
      <c r="H25" s="5" t="n">
        <v>-153342</v>
      </c>
      <c r="I25" s="5" t="n">
        <v>-115391</v>
      </c>
      <c r="J25" s="5" t="n">
        <v>-151313</v>
      </c>
      <c r="K25" s="5" t="n">
        <v>-2869563</v>
      </c>
      <c r="L25" s="5" t="n">
        <v>-4069500</v>
      </c>
    </row>
    <row r="26" spans="1:12">
      <c r="A26" s="4" t="s">
        <v>106</v>
      </c>
      <c r="B26" s="5" t="n">
        <v>-102884</v>
      </c>
      <c r="C26" s="5" t="n">
        <v>483152</v>
      </c>
      <c r="D26" s="5" t="n">
        <v>410438</v>
      </c>
      <c r="E26" s="5" t="n">
        <v>-1255126</v>
      </c>
      <c r="F26" s="5" t="n">
        <v>-370102</v>
      </c>
      <c r="G26" s="5" t="n">
        <v>-1848953</v>
      </c>
      <c r="H26" s="5" t="n">
        <v>-48863</v>
      </c>
      <c r="I26" s="5" t="n">
        <v>320365</v>
      </c>
      <c r="J26" s="5" t="n">
        <v>-464420</v>
      </c>
      <c r="K26" s="5" t="n">
        <v>-1947553</v>
      </c>
      <c r="L26" s="5" t="n">
        <v>-225563</v>
      </c>
    </row>
    <row r="27" spans="1:12">
      <c r="A27" s="4" t="s">
        <v>107</v>
      </c>
      <c r="B27" s="5" t="n">
        <v>8414737</v>
      </c>
      <c r="C27" s="5" t="n">
        <v>9571562</v>
      </c>
      <c r="D27" s="5" t="n">
        <v>9265487</v>
      </c>
      <c r="E27" s="5" t="n">
        <v>3739622</v>
      </c>
      <c r="F27" s="5" t="n">
        <v>4005147</v>
      </c>
      <c r="G27" s="5" t="n">
        <v>838025</v>
      </c>
      <c r="H27" s="5" t="n">
        <v>4597142</v>
      </c>
      <c r="I27" s="5" t="n">
        <v>4496803</v>
      </c>
      <c r="J27" s="5" t="n">
        <v>30991408</v>
      </c>
      <c r="K27" s="5" t="n">
        <v>13937117</v>
      </c>
      <c r="L27" s="5" t="n">
        <v>8570013</v>
      </c>
    </row>
    <row r="28" spans="1:12">
      <c r="A28" s="4" t="s">
        <v>108</v>
      </c>
      <c r="B28" s="5" t="n">
        <v>328370</v>
      </c>
      <c r="C28" s="5" t="n">
        <v>340377</v>
      </c>
      <c r="D28" s="5" t="n">
        <v>310960</v>
      </c>
      <c r="E28" s="5" t="n">
        <v>348501</v>
      </c>
      <c r="F28" s="5" t="n">
        <v>384221</v>
      </c>
      <c r="G28" s="5" t="n">
        <v>410806</v>
      </c>
      <c r="H28" s="5" t="n">
        <v>412004</v>
      </c>
      <c r="I28" s="5" t="n">
        <v>410175</v>
      </c>
      <c r="J28" s="5" t="n">
        <v>1328208</v>
      </c>
      <c r="K28" s="5" t="n">
        <v>1617206</v>
      </c>
      <c r="L28" s="5" t="n">
        <v>1556157</v>
      </c>
    </row>
    <row r="29" spans="1:12">
      <c r="A29" s="4" t="s">
        <v>109</v>
      </c>
      <c r="B29" s="5" t="n">
        <v>8086367</v>
      </c>
      <c r="C29" s="5" t="n">
        <v>9231185</v>
      </c>
      <c r="D29" s="5" t="n">
        <v>8954527</v>
      </c>
      <c r="E29" s="5" t="n">
        <v>3391121</v>
      </c>
      <c r="F29" s="5" t="n">
        <v>3620926</v>
      </c>
      <c r="G29" s="5" t="n">
        <v>427219</v>
      </c>
      <c r="H29" s="5" t="n">
        <v>4185138</v>
      </c>
      <c r="I29" s="5" t="n">
        <v>4086628</v>
      </c>
      <c r="J29" s="5" t="n">
        <v>29663200</v>
      </c>
      <c r="K29" s="5" t="n">
        <v>12319911</v>
      </c>
      <c r="L29" s="5" t="n">
        <v>7013856</v>
      </c>
    </row>
    <row r="30" spans="1:12">
      <c r="A30" s="4" t="s">
        <v>110</v>
      </c>
      <c r="B30" s="5" t="n">
        <v>1037110</v>
      </c>
      <c r="C30" s="5" t="n">
        <v>1037109</v>
      </c>
      <c r="D30" s="5" t="n">
        <v>1037109</v>
      </c>
      <c r="E30" s="5" t="n">
        <v>1037109</v>
      </c>
      <c r="F30" s="5" t="n">
        <v>1037110</v>
      </c>
      <c r="G30" s="5" t="n">
        <v>1037109</v>
      </c>
      <c r="H30" s="5" t="n">
        <v>1037109</v>
      </c>
      <c r="I30" s="5" t="n">
        <v>737500</v>
      </c>
      <c r="J30" s="5" t="n">
        <v>4148437</v>
      </c>
      <c r="K30" s="5" t="n">
        <v>3848828</v>
      </c>
      <c r="L30" s="5" t="n">
        <v>0</v>
      </c>
    </row>
    <row r="31" spans="1:12">
      <c r="A31" s="4" t="s">
        <v>111</v>
      </c>
      <c r="B31" s="7" t="n">
        <v>7049257</v>
      </c>
      <c r="C31" s="7" t="n">
        <v>8194076</v>
      </c>
      <c r="D31" s="7" t="n">
        <v>7917418</v>
      </c>
      <c r="E31" s="7" t="n">
        <v>2354012</v>
      </c>
      <c r="F31" s="7" t="n">
        <v>2583816</v>
      </c>
      <c r="G31" s="7" t="n">
        <v>-609890</v>
      </c>
      <c r="H31" s="7" t="n">
        <v>3148029</v>
      </c>
      <c r="I31" s="7" t="n">
        <v>3349128</v>
      </c>
      <c r="J31" s="7" t="n">
        <v>25514763</v>
      </c>
      <c r="K31" s="7" t="n">
        <v>8471083</v>
      </c>
      <c r="L31" s="7" t="n">
        <v>7013856</v>
      </c>
    </row>
    <row r="32" spans="1:12">
      <c r="A32" s="3" t="s">
        <v>119</v>
      </c>
    </row>
    <row r="33" spans="1:12">
      <c r="A33" s="4" t="s">
        <v>120</v>
      </c>
      <c r="B33" s="9" t="n">
        <v>0.59</v>
      </c>
      <c r="C33" s="9" t="n">
        <v>0.6899999999999999</v>
      </c>
      <c r="D33" s="9" t="n">
        <v>0.66</v>
      </c>
      <c r="E33" s="9" t="n">
        <v>0.2</v>
      </c>
      <c r="F33" s="9" t="n">
        <v>0.22</v>
      </c>
      <c r="G33" s="9" t="n">
        <v>-0.05</v>
      </c>
      <c r="H33" s="9" t="n">
        <v>0.33</v>
      </c>
      <c r="I33" s="9" t="n">
        <v>0.36</v>
      </c>
      <c r="J33" s="9" t="n">
        <v>2.14</v>
      </c>
      <c r="K33" s="9" t="n">
        <v>0.79</v>
      </c>
      <c r="L33" s="9" t="n">
        <v>1.06</v>
      </c>
    </row>
    <row r="34" spans="1:12">
      <c r="A34" s="4" t="s">
        <v>121</v>
      </c>
      <c r="B34" s="9" t="n">
        <v>0.59</v>
      </c>
      <c r="C34" s="9" t="n">
        <v>0.68</v>
      </c>
      <c r="D34" s="9" t="n">
        <v>0.66</v>
      </c>
      <c r="E34" s="9" t="n">
        <v>0.2</v>
      </c>
      <c r="F34" s="9" t="n">
        <v>0.22</v>
      </c>
      <c r="G34" s="9" t="n">
        <v>-0.05</v>
      </c>
      <c r="H34" s="9" t="n">
        <v>0.33</v>
      </c>
      <c r="I34" s="9" t="n">
        <v>0.36</v>
      </c>
      <c r="J34" s="9" t="n">
        <v>2.14</v>
      </c>
      <c r="K34" s="9" t="n">
        <v>0.79</v>
      </c>
      <c r="L34" s="9" t="n">
        <v>1.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4"/>
    <col customWidth="1" max="5" min="5" width="24"/>
    <col customWidth="1" max="6" min="6" width="23"/>
    <col customWidth="1" max="7" min="7" width="14"/>
  </cols>
  <sheetData>
    <row r="1" spans="1:7">
      <c r="A1" s="1" t="s">
        <v>914</v>
      </c>
      <c r="B1" s="2" t="s">
        <v>915</v>
      </c>
      <c r="C1" s="2" t="s">
        <v>916</v>
      </c>
      <c r="D1" s="2" t="s">
        <v>917</v>
      </c>
      <c r="E1" s="2" t="s">
        <v>918</v>
      </c>
      <c r="F1" s="2" t="s">
        <v>919</v>
      </c>
      <c r="G1" s="2" t="s">
        <v>881</v>
      </c>
    </row>
    <row r="2" spans="1:7">
      <c r="A2" s="3" t="s">
        <v>920</v>
      </c>
    </row>
    <row r="3" spans="1:7">
      <c r="A3" s="4" t="s">
        <v>125</v>
      </c>
      <c r="C3" s="7" t="n">
        <v>3</v>
      </c>
      <c r="D3" s="9" t="n">
        <v>2.75</v>
      </c>
      <c r="E3" s="9" t="n">
        <v>2.57</v>
      </c>
    </row>
    <row r="4" spans="1:7">
      <c r="A4" s="4" t="s">
        <v>921</v>
      </c>
    </row>
    <row r="5" spans="1:7">
      <c r="A5" s="3" t="s">
        <v>920</v>
      </c>
    </row>
    <row r="6" spans="1:7">
      <c r="A6" s="4" t="s">
        <v>125</v>
      </c>
      <c r="B6" s="8" t="n">
        <v>0.75</v>
      </c>
    </row>
    <row r="7" spans="1:7">
      <c r="A7" s="4" t="s">
        <v>922</v>
      </c>
    </row>
    <row r="8" spans="1:7">
      <c r="A8" s="3" t="s">
        <v>920</v>
      </c>
    </row>
    <row r="9" spans="1:7">
      <c r="A9" s="4" t="s">
        <v>923</v>
      </c>
      <c r="B9" s="17" t="n">
        <v>0.4609375</v>
      </c>
    </row>
    <row r="10" spans="1:7">
      <c r="A10" s="4" t="s">
        <v>924</v>
      </c>
    </row>
    <row r="11" spans="1:7">
      <c r="A11" s="3" t="s">
        <v>920</v>
      </c>
    </row>
    <row r="12" spans="1:7">
      <c r="A12" s="4" t="s">
        <v>893</v>
      </c>
      <c r="C12" s="4" t="s">
        <v>74</v>
      </c>
      <c r="G12" s="4" t="s">
        <v>74</v>
      </c>
    </row>
    <row r="13" spans="1:7">
      <c r="A13" s="4" t="s">
        <v>925</v>
      </c>
    </row>
    <row r="14" spans="1:7">
      <c r="A14" s="3" t="s">
        <v>920</v>
      </c>
    </row>
    <row r="15" spans="1:7">
      <c r="A15" s="4" t="s">
        <v>926</v>
      </c>
      <c r="C15" s="13" t="n">
        <v>12.385</v>
      </c>
    </row>
    <row r="16" spans="1:7">
      <c r="A16" s="4" t="s">
        <v>927</v>
      </c>
    </row>
    <row r="17" spans="1:7">
      <c r="A17" s="3" t="s">
        <v>920</v>
      </c>
    </row>
    <row r="18" spans="1:7">
      <c r="A18" s="4" t="s">
        <v>926</v>
      </c>
      <c r="F18" s="13" t="n">
        <v>6.3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0</v>
      </c>
      <c r="D1" s="2" t="s">
        <v>82</v>
      </c>
      <c r="E1" s="2" t="s">
        <v>929</v>
      </c>
    </row>
    <row r="2" spans="1:5">
      <c r="A2" s="3" t="s">
        <v>31</v>
      </c>
    </row>
    <row r="3" spans="1:5">
      <c r="A3" s="4" t="s">
        <v>930</v>
      </c>
      <c r="B3" s="7" t="n">
        <v>489258369</v>
      </c>
      <c r="C3" s="7" t="n">
        <v>509226215</v>
      </c>
    </row>
    <row r="4" spans="1:5">
      <c r="A4" s="4" t="s">
        <v>931</v>
      </c>
      <c r="B4" s="5" t="n">
        <v>9287209</v>
      </c>
      <c r="C4" s="5" t="n">
        <v>8393683</v>
      </c>
    </row>
    <row r="5" spans="1:5">
      <c r="A5" s="4" t="s">
        <v>36</v>
      </c>
      <c r="B5" s="5" t="n">
        <v>7895084</v>
      </c>
      <c r="C5" s="5" t="n">
        <v>14618740</v>
      </c>
      <c r="D5" s="7" t="n">
        <v>7578164</v>
      </c>
      <c r="E5" s="7" t="n">
        <v>17963266</v>
      </c>
    </row>
    <row r="6" spans="1:5">
      <c r="A6" s="4" t="s">
        <v>751</v>
      </c>
      <c r="B6" s="5" t="n">
        <v>3132050</v>
      </c>
      <c r="C6" s="5" t="n">
        <v>4187271</v>
      </c>
    </row>
    <row r="7" spans="1:5">
      <c r="A7" s="4" t="s">
        <v>39</v>
      </c>
      <c r="B7" s="5" t="n">
        <v>354230</v>
      </c>
      <c r="C7" s="5" t="n">
        <v>491024</v>
      </c>
    </row>
    <row r="8" spans="1:5">
      <c r="A8" s="4" t="s">
        <v>42</v>
      </c>
      <c r="B8" s="5" t="n">
        <v>650732571</v>
      </c>
      <c r="C8" s="5" t="n">
        <v>677979621</v>
      </c>
    </row>
    <row r="9" spans="1:5">
      <c r="A9" s="3" t="s">
        <v>43</v>
      </c>
    </row>
    <row r="10" spans="1:5">
      <c r="A10" s="4" t="s">
        <v>824</v>
      </c>
      <c r="B10" s="5" t="n">
        <v>89387985</v>
      </c>
      <c r="C10" s="5" t="n">
        <v>105440842</v>
      </c>
    </row>
    <row r="11" spans="1:5">
      <c r="A11" s="4" t="s">
        <v>45</v>
      </c>
      <c r="B11" s="5" t="n">
        <v>111244895</v>
      </c>
      <c r="C11" s="5" t="n">
        <v>111423910</v>
      </c>
    </row>
    <row r="12" spans="1:5">
      <c r="A12" s="4" t="s">
        <v>47</v>
      </c>
      <c r="B12" s="5" t="n">
        <v>2416283</v>
      </c>
      <c r="C12" s="5" t="n">
        <v>2317774</v>
      </c>
    </row>
    <row r="13" spans="1:5">
      <c r="A13" s="4" t="s">
        <v>48</v>
      </c>
      <c r="B13" s="5" t="n">
        <v>1735024</v>
      </c>
      <c r="C13" s="5" t="n">
        <v>1763747</v>
      </c>
    </row>
    <row r="14" spans="1:5">
      <c r="A14" s="4" t="s">
        <v>50</v>
      </c>
      <c r="B14" s="5" t="n">
        <v>216823091</v>
      </c>
      <c r="C14" s="5" t="n">
        <v>233785315</v>
      </c>
    </row>
    <row r="15" spans="1:5">
      <c r="A15" s="3" t="s">
        <v>51</v>
      </c>
    </row>
    <row r="16" spans="1:5">
      <c r="A16" s="4" t="s">
        <v>52</v>
      </c>
      <c r="B16" s="5" t="n">
        <v>56250000</v>
      </c>
      <c r="C16" s="5" t="n">
        <v>56250000</v>
      </c>
    </row>
    <row r="17" spans="1:5">
      <c r="A17" s="4" t="s">
        <v>53</v>
      </c>
      <c r="B17" s="5" t="n">
        <v>11886</v>
      </c>
      <c r="C17" s="5" t="n">
        <v>11940</v>
      </c>
    </row>
    <row r="18" spans="1:5">
      <c r="A18" s="4" t="s">
        <v>54</v>
      </c>
      <c r="B18" s="5" t="n">
        <v>350217746</v>
      </c>
      <c r="C18" s="5" t="n">
        <v>361581507</v>
      </c>
    </row>
    <row r="19" spans="1:5">
      <c r="A19" s="4" t="s">
        <v>55</v>
      </c>
      <c r="B19" s="5" t="n">
        <v>-11196</v>
      </c>
      <c r="C19" s="5" t="n">
        <v>190797</v>
      </c>
    </row>
    <row r="20" spans="1:5">
      <c r="A20" s="4" t="s">
        <v>56</v>
      </c>
      <c r="B20" s="5" t="n">
        <v>406468436</v>
      </c>
      <c r="C20" s="5" t="n">
        <v>418034244</v>
      </c>
    </row>
    <row r="21" spans="1:5">
      <c r="A21" s="4" t="s">
        <v>59</v>
      </c>
      <c r="B21" s="5" t="n">
        <v>650732571</v>
      </c>
      <c r="C21" s="5" t="n">
        <v>677979621</v>
      </c>
    </row>
    <row r="22" spans="1:5">
      <c r="A22" s="4" t="s">
        <v>800</v>
      </c>
    </row>
    <row r="23" spans="1:5">
      <c r="A23" s="3" t="s">
        <v>31</v>
      </c>
    </row>
    <row r="24" spans="1:5">
      <c r="A24" s="4" t="s">
        <v>930</v>
      </c>
      <c r="B24" s="5" t="n">
        <v>4050198</v>
      </c>
      <c r="C24" s="5" t="n">
        <v>4234578</v>
      </c>
    </row>
    <row r="25" spans="1:5">
      <c r="A25" s="4" t="s">
        <v>931</v>
      </c>
      <c r="B25" s="5" t="n">
        <v>451603448</v>
      </c>
      <c r="C25" s="5" t="n">
        <v>458088998</v>
      </c>
    </row>
    <row r="26" spans="1:5">
      <c r="A26" s="4" t="s">
        <v>36</v>
      </c>
      <c r="B26" s="5" t="n">
        <v>5933481</v>
      </c>
      <c r="C26" s="5" t="n">
        <v>10089436</v>
      </c>
      <c r="D26" s="7" t="n">
        <v>3599935</v>
      </c>
      <c r="E26" s="7" t="n">
        <v>16649618</v>
      </c>
    </row>
    <row r="27" spans="1:5">
      <c r="A27" s="4" t="s">
        <v>932</v>
      </c>
      <c r="B27" s="5" t="n">
        <v>9770878</v>
      </c>
      <c r="C27" s="5" t="n">
        <v>8317719</v>
      </c>
    </row>
    <row r="28" spans="1:5">
      <c r="A28" s="4" t="s">
        <v>933</v>
      </c>
      <c r="B28" s="5" t="n">
        <v>128244591</v>
      </c>
      <c r="C28" s="5" t="n">
        <v>92730000</v>
      </c>
    </row>
    <row r="29" spans="1:5">
      <c r="A29" s="4" t="s">
        <v>751</v>
      </c>
      <c r="B29" s="5" t="n">
        <v>1548255</v>
      </c>
      <c r="C29" s="5" t="n">
        <v>2003575</v>
      </c>
    </row>
    <row r="30" spans="1:5">
      <c r="A30" s="4" t="s">
        <v>39</v>
      </c>
      <c r="B30" s="5" t="n">
        <v>173774</v>
      </c>
      <c r="C30" s="5" t="n">
        <v>116475</v>
      </c>
    </row>
    <row r="31" spans="1:5">
      <c r="A31" s="4" t="s">
        <v>934</v>
      </c>
      <c r="B31" s="5" t="n">
        <v>4394</v>
      </c>
      <c r="C31" s="5" t="n">
        <v>4394</v>
      </c>
    </row>
    <row r="32" spans="1:5">
      <c r="A32" s="4" t="s">
        <v>42</v>
      </c>
      <c r="B32" s="5" t="n">
        <v>601329019</v>
      </c>
      <c r="C32" s="5" t="n">
        <v>575585175</v>
      </c>
    </row>
    <row r="33" spans="1:5">
      <c r="A33" s="3" t="s">
        <v>43</v>
      </c>
    </row>
    <row r="34" spans="1:5">
      <c r="A34" s="4" t="s">
        <v>824</v>
      </c>
      <c r="B34" s="5" t="n">
        <v>80527408</v>
      </c>
      <c r="C34" s="5" t="n">
        <v>42908842</v>
      </c>
    </row>
    <row r="35" spans="1:5">
      <c r="A35" s="4" t="s">
        <v>45</v>
      </c>
      <c r="B35" s="5" t="n">
        <v>111244895</v>
      </c>
      <c r="C35" s="5" t="n">
        <v>111423910</v>
      </c>
    </row>
    <row r="36" spans="1:5">
      <c r="A36" s="4" t="s">
        <v>47</v>
      </c>
      <c r="B36" s="5" t="n">
        <v>1199616</v>
      </c>
      <c r="C36" s="5" t="n">
        <v>1300792</v>
      </c>
    </row>
    <row r="37" spans="1:5">
      <c r="A37" s="4" t="s">
        <v>48</v>
      </c>
      <c r="B37" s="5" t="n">
        <v>1735024</v>
      </c>
      <c r="C37" s="5" t="n">
        <v>1763747</v>
      </c>
    </row>
    <row r="38" spans="1:5">
      <c r="A38" s="4" t="s">
        <v>935</v>
      </c>
      <c r="B38" s="5" t="n">
        <v>153640</v>
      </c>
      <c r="C38" s="5" t="n">
        <v>153640</v>
      </c>
    </row>
    <row r="39" spans="1:5">
      <c r="A39" s="4" t="s">
        <v>50</v>
      </c>
      <c r="B39" s="5" t="n">
        <v>194860583</v>
      </c>
      <c r="C39" s="5" t="n">
        <v>157550931</v>
      </c>
    </row>
    <row r="40" spans="1:5">
      <c r="A40" s="3" t="s">
        <v>51</v>
      </c>
    </row>
    <row r="41" spans="1:5">
      <c r="A41" s="4" t="s">
        <v>52</v>
      </c>
      <c r="B41" s="5" t="n">
        <v>56250000</v>
      </c>
      <c r="C41" s="5" t="n">
        <v>56250000</v>
      </c>
    </row>
    <row r="42" spans="1:5">
      <c r="A42" s="4" t="s">
        <v>53</v>
      </c>
      <c r="B42" s="5" t="n">
        <v>11886</v>
      </c>
      <c r="C42" s="5" t="n">
        <v>11940</v>
      </c>
    </row>
    <row r="43" spans="1:5">
      <c r="A43" s="4" t="s">
        <v>54</v>
      </c>
      <c r="B43" s="5" t="n">
        <v>350217746</v>
      </c>
      <c r="C43" s="5" t="n">
        <v>361581507</v>
      </c>
    </row>
    <row r="44" spans="1:5">
      <c r="A44" s="4" t="s">
        <v>55</v>
      </c>
      <c r="B44" s="5" t="n">
        <v>-11196</v>
      </c>
      <c r="C44" s="5" t="n">
        <v>190797</v>
      </c>
    </row>
    <row r="45" spans="1:5">
      <c r="A45" s="4" t="s">
        <v>56</v>
      </c>
      <c r="B45" s="5" t="n">
        <v>406468436</v>
      </c>
      <c r="C45" s="5" t="n">
        <v>418034244</v>
      </c>
    </row>
    <row r="46" spans="1:5">
      <c r="A46" s="4" t="s">
        <v>59</v>
      </c>
      <c r="B46" s="7" t="n">
        <v>601329019</v>
      </c>
      <c r="C46" s="7" t="n">
        <v>5755851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881</v>
      </c>
    </row>
    <row r="3" spans="1:4">
      <c r="A3" s="3" t="s">
        <v>937</v>
      </c>
    </row>
    <row r="4" spans="1:4">
      <c r="A4" s="4" t="s">
        <v>61</v>
      </c>
      <c r="B4" s="7" t="n">
        <v>52219717</v>
      </c>
      <c r="C4" s="7" t="n">
        <v>33869263</v>
      </c>
    </row>
    <row r="5" spans="1:4">
      <c r="A5" s="4" t="s">
        <v>64</v>
      </c>
      <c r="B5" s="7" t="n">
        <v>2261151</v>
      </c>
      <c r="C5" s="7" t="n">
        <v>2717609</v>
      </c>
    </row>
    <row r="6" spans="1:4">
      <c r="A6" s="4" t="s">
        <v>66</v>
      </c>
      <c r="B6" s="8" t="n">
        <v>0.001</v>
      </c>
    </row>
    <row r="7" spans="1:4">
      <c r="A7" s="4" t="s">
        <v>938</v>
      </c>
      <c r="B7" s="5" t="n">
        <v>10000000</v>
      </c>
    </row>
    <row r="8" spans="1:4">
      <c r="A8" s="4" t="s">
        <v>68</v>
      </c>
      <c r="B8" s="8" t="n">
        <v>0.001</v>
      </c>
      <c r="C8" s="8" t="n">
        <v>0.001</v>
      </c>
    </row>
    <row r="9" spans="1:4">
      <c r="A9" s="4" t="s">
        <v>69</v>
      </c>
      <c r="B9" s="5" t="n">
        <v>11886216</v>
      </c>
      <c r="C9" s="5" t="n">
        <v>11939697</v>
      </c>
    </row>
    <row r="10" spans="1:4">
      <c r="A10" s="4" t="s">
        <v>939</v>
      </c>
      <c r="B10" s="5" t="n">
        <v>11886216</v>
      </c>
      <c r="C10" s="5" t="n">
        <v>11939697</v>
      </c>
    </row>
    <row r="11" spans="1:4">
      <c r="A11" s="4" t="s">
        <v>940</v>
      </c>
      <c r="B11" s="5" t="n">
        <v>100000000</v>
      </c>
      <c r="C11" s="5" t="n">
        <v>100000000</v>
      </c>
    </row>
    <row r="12" spans="1:4">
      <c r="A12" s="4" t="s">
        <v>79</v>
      </c>
    </row>
    <row r="13" spans="1:4">
      <c r="A13" s="3" t="s">
        <v>937</v>
      </c>
    </row>
    <row r="14" spans="1:4">
      <c r="A14" s="4" t="s">
        <v>80</v>
      </c>
      <c r="B14" s="7" t="n">
        <v>2755105</v>
      </c>
      <c r="C14" s="7" t="n">
        <v>3576090</v>
      </c>
    </row>
    <row r="15" spans="1:4">
      <c r="A15" s="4" t="s">
        <v>72</v>
      </c>
    </row>
    <row r="16" spans="1:4">
      <c r="A16" s="3" t="s">
        <v>937</v>
      </c>
    </row>
    <row r="17" spans="1:4">
      <c r="A17" s="4" t="s">
        <v>73</v>
      </c>
      <c r="B17" s="4" t="s">
        <v>74</v>
      </c>
      <c r="C17" s="4" t="s">
        <v>74</v>
      </c>
    </row>
    <row r="18" spans="1:4">
      <c r="A18" s="4" t="s">
        <v>75</v>
      </c>
      <c r="B18" s="7" t="n">
        <v>56250000</v>
      </c>
      <c r="C18" s="7" t="n">
        <v>56250000</v>
      </c>
    </row>
    <row r="19" spans="1:4">
      <c r="A19" s="4" t="s">
        <v>76</v>
      </c>
      <c r="B19" s="7" t="n">
        <v>2500</v>
      </c>
      <c r="C19" s="7" t="n">
        <v>2500</v>
      </c>
    </row>
    <row r="20" spans="1:4">
      <c r="A20" s="4" t="s">
        <v>66</v>
      </c>
      <c r="B20" s="8" t="n">
        <v>0.001</v>
      </c>
      <c r="C20" s="8" t="n">
        <v>0.001</v>
      </c>
    </row>
    <row r="21" spans="1:4">
      <c r="A21" s="4" t="s">
        <v>938</v>
      </c>
      <c r="B21" s="5" t="n">
        <v>10000000</v>
      </c>
      <c r="C21" s="5" t="n">
        <v>10000000</v>
      </c>
    </row>
    <row r="22" spans="1:4">
      <c r="A22" s="4" t="s">
        <v>941</v>
      </c>
      <c r="B22" s="5" t="n">
        <v>22500</v>
      </c>
      <c r="C22" s="5" t="n">
        <v>22500</v>
      </c>
      <c r="D22" s="5" t="n">
        <v>22500</v>
      </c>
    </row>
    <row r="23" spans="1:4">
      <c r="A23" s="4" t="s">
        <v>942</v>
      </c>
      <c r="B23" s="5" t="n">
        <v>22500</v>
      </c>
      <c r="C23" s="5" t="n">
        <v>22500</v>
      </c>
    </row>
    <row r="24" spans="1:4">
      <c r="A24" s="4" t="s">
        <v>800</v>
      </c>
    </row>
    <row r="25" spans="1:4">
      <c r="A25" s="3" t="s">
        <v>937</v>
      </c>
    </row>
    <row r="26" spans="1:4">
      <c r="A26" s="4" t="s">
        <v>61</v>
      </c>
      <c r="B26" s="7" t="n">
        <v>743458</v>
      </c>
      <c r="C26" s="7" t="n">
        <v>559078</v>
      </c>
    </row>
    <row r="27" spans="1:4">
      <c r="A27" s="4" t="s">
        <v>64</v>
      </c>
      <c r="B27" s="5" t="n">
        <v>1240297</v>
      </c>
      <c r="C27" s="5" t="n">
        <v>633687</v>
      </c>
    </row>
    <row r="28" spans="1:4">
      <c r="A28" s="4" t="s">
        <v>75</v>
      </c>
      <c r="B28" s="7" t="n">
        <v>56250000</v>
      </c>
      <c r="C28" s="7" t="n">
        <v>56250000</v>
      </c>
    </row>
    <row r="29" spans="1:4">
      <c r="A29" s="4" t="s">
        <v>76</v>
      </c>
      <c r="B29" s="7" t="n">
        <v>2500</v>
      </c>
      <c r="C29" s="7" t="n">
        <v>2500</v>
      </c>
    </row>
    <row r="30" spans="1:4">
      <c r="A30" s="4" t="s">
        <v>66</v>
      </c>
      <c r="B30" s="8" t="n">
        <v>0.001</v>
      </c>
      <c r="C30" s="8" t="n">
        <v>0.001</v>
      </c>
    </row>
    <row r="31" spans="1:4">
      <c r="A31" s="4" t="s">
        <v>938</v>
      </c>
      <c r="B31" s="5" t="n">
        <v>10000000</v>
      </c>
      <c r="C31" s="5" t="n">
        <v>10000000</v>
      </c>
    </row>
    <row r="32" spans="1:4">
      <c r="A32" s="4" t="s">
        <v>941</v>
      </c>
      <c r="B32" s="5" t="n">
        <v>22500</v>
      </c>
      <c r="C32" s="5" t="n">
        <v>22500</v>
      </c>
    </row>
    <row r="33" spans="1:4">
      <c r="A33" s="4" t="s">
        <v>942</v>
      </c>
      <c r="B33" s="5" t="n">
        <v>22500</v>
      </c>
      <c r="C33" s="5" t="n">
        <v>22500</v>
      </c>
    </row>
    <row r="34" spans="1:4">
      <c r="A34" s="4" t="s">
        <v>68</v>
      </c>
      <c r="B34" s="8" t="n">
        <v>0.001</v>
      </c>
      <c r="C34" s="8" t="n">
        <v>0.001</v>
      </c>
    </row>
    <row r="35" spans="1:4">
      <c r="A35" s="4" t="s">
        <v>69</v>
      </c>
      <c r="B35" s="5" t="n">
        <v>11886216</v>
      </c>
      <c r="C35" s="5" t="n">
        <v>11939697</v>
      </c>
    </row>
    <row r="36" spans="1:4">
      <c r="A36" s="4" t="s">
        <v>939</v>
      </c>
      <c r="B36" s="5" t="n">
        <v>11886216</v>
      </c>
      <c r="C36" s="5" t="n">
        <v>11939697</v>
      </c>
    </row>
    <row r="37" spans="1:4">
      <c r="A37" s="4" t="s">
        <v>940</v>
      </c>
      <c r="B37" s="5" t="n">
        <v>100000000</v>
      </c>
      <c r="C37" s="5" t="n">
        <v>100000000</v>
      </c>
    </row>
    <row r="38" spans="1:4">
      <c r="A38" s="4" t="s">
        <v>943</v>
      </c>
    </row>
    <row r="39" spans="1:4">
      <c r="A39" s="3" t="s">
        <v>937</v>
      </c>
    </row>
    <row r="40" spans="1:4">
      <c r="A40" s="4" t="s">
        <v>80</v>
      </c>
      <c r="B40" s="7" t="n">
        <v>2755105</v>
      </c>
      <c r="C40" s="7" t="n">
        <v>3576090</v>
      </c>
    </row>
    <row r="41" spans="1:4">
      <c r="A41" s="4" t="s">
        <v>944</v>
      </c>
    </row>
    <row r="42" spans="1:4">
      <c r="A42" s="3" t="s">
        <v>937</v>
      </c>
    </row>
    <row r="43" spans="1:4">
      <c r="A43" s="4" t="s">
        <v>73</v>
      </c>
      <c r="B43" s="4" t="s">
        <v>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946</v>
      </c>
    </row>
    <row r="4" spans="1:12">
      <c r="A4" s="4" t="s">
        <v>84</v>
      </c>
      <c r="B4" s="7" t="n">
        <v>17005831</v>
      </c>
      <c r="C4" s="7" t="n">
        <v>16996155</v>
      </c>
      <c r="D4" s="7" t="n">
        <v>16996072</v>
      </c>
      <c r="E4" s="7" t="n">
        <v>16996072</v>
      </c>
      <c r="F4" s="7" t="n">
        <v>16984036</v>
      </c>
      <c r="G4" s="7" t="n">
        <v>16966056</v>
      </c>
      <c r="H4" s="7" t="n">
        <v>6799879</v>
      </c>
      <c r="I4" s="7" t="n">
        <v>7336101</v>
      </c>
      <c r="J4" s="7" t="n">
        <v>67994130</v>
      </c>
      <c r="K4" s="7" t="n">
        <v>48086072</v>
      </c>
      <c r="L4" s="7" t="n">
        <v>28223765</v>
      </c>
    </row>
    <row r="5" spans="1:12">
      <c r="A5" s="4" t="s">
        <v>88</v>
      </c>
      <c r="B5" s="5" t="n">
        <v>22816482</v>
      </c>
      <c r="C5" s="5" t="n">
        <v>22115485</v>
      </c>
      <c r="D5" s="5" t="n">
        <v>22060752</v>
      </c>
      <c r="E5" s="5" t="n">
        <v>22257867</v>
      </c>
      <c r="F5" s="5" t="n">
        <v>22478932</v>
      </c>
      <c r="G5" s="5" t="n">
        <v>22140450</v>
      </c>
      <c r="H5" s="5" t="n">
        <v>12681670</v>
      </c>
      <c r="I5" s="5" t="n">
        <v>13987883</v>
      </c>
      <c r="J5" s="5" t="n">
        <v>89250586</v>
      </c>
      <c r="K5" s="5" t="n">
        <v>71288935</v>
      </c>
      <c r="L5" s="5" t="n">
        <v>40308573</v>
      </c>
    </row>
    <row r="6" spans="1:12">
      <c r="A6" s="4" t="s">
        <v>92</v>
      </c>
      <c r="B6" s="5" t="n">
        <v>3185419</v>
      </c>
      <c r="C6" s="5" t="n">
        <v>3021869</v>
      </c>
      <c r="D6" s="5" t="n">
        <v>2773240</v>
      </c>
      <c r="E6" s="5" t="n">
        <v>3289852</v>
      </c>
      <c r="F6" s="5" t="n">
        <v>2434094</v>
      </c>
      <c r="G6" s="5" t="n">
        <v>2837762</v>
      </c>
      <c r="H6" s="5" t="n">
        <v>1905329</v>
      </c>
      <c r="I6" s="5" t="n">
        <v>2568519</v>
      </c>
      <c r="J6" s="5" t="n">
        <v>12270380</v>
      </c>
      <c r="K6" s="5" t="n">
        <v>9745704</v>
      </c>
      <c r="L6" s="5" t="n">
        <v>7872753</v>
      </c>
    </row>
    <row r="7" spans="1:12">
      <c r="A7" s="4" t="s">
        <v>947</v>
      </c>
      <c r="J7" s="5" t="n">
        <v>3353821</v>
      </c>
      <c r="K7" s="5" t="n">
        <v>3329063</v>
      </c>
      <c r="L7" s="5" t="n">
        <v>592514</v>
      </c>
    </row>
    <row r="8" spans="1:12">
      <c r="A8" s="4" t="s">
        <v>95</v>
      </c>
      <c r="B8" s="5" t="n">
        <v>11170737</v>
      </c>
      <c r="C8" s="5" t="n">
        <v>10248296</v>
      </c>
      <c r="D8" s="5" t="n">
        <v>10257849</v>
      </c>
      <c r="E8" s="5" t="n">
        <v>14594183</v>
      </c>
      <c r="F8" s="5" t="n">
        <v>15289105</v>
      </c>
      <c r="G8" s="5" t="n">
        <v>18129277</v>
      </c>
      <c r="H8" s="5" t="n">
        <v>7243298</v>
      </c>
      <c r="I8" s="5" t="n">
        <v>9063649</v>
      </c>
      <c r="J8" s="5" t="n">
        <v>46271065</v>
      </c>
      <c r="K8" s="5" t="n">
        <v>49725329</v>
      </c>
      <c r="L8" s="5" t="n">
        <v>29659758</v>
      </c>
    </row>
    <row r="9" spans="1:12">
      <c r="A9" s="4" t="s">
        <v>96</v>
      </c>
      <c r="B9" s="5" t="n">
        <v>11645745</v>
      </c>
      <c r="C9" s="5" t="n">
        <v>11867189</v>
      </c>
      <c r="D9" s="5" t="n">
        <v>11802903</v>
      </c>
      <c r="E9" s="5" t="n">
        <v>7663684</v>
      </c>
      <c r="F9" s="5" t="n">
        <v>7189827</v>
      </c>
      <c r="G9" s="5" t="n">
        <v>4011173</v>
      </c>
      <c r="H9" s="5" t="n">
        <v>5438372</v>
      </c>
      <c r="I9" s="5" t="n">
        <v>4924234</v>
      </c>
      <c r="J9" s="5" t="n">
        <v>42979521</v>
      </c>
      <c r="K9" s="5" t="n">
        <v>21563606</v>
      </c>
      <c r="L9" s="5" t="n">
        <v>10648815</v>
      </c>
    </row>
    <row r="10" spans="1:12">
      <c r="A10" s="4" t="s">
        <v>98</v>
      </c>
      <c r="B10" s="5" t="n">
        <v>273559</v>
      </c>
      <c r="C10" s="5" t="n">
        <v>277523</v>
      </c>
      <c r="D10" s="5" t="n">
        <v>214169</v>
      </c>
      <c r="E10" s="5" t="n">
        <v>375573</v>
      </c>
      <c r="F10" s="5" t="n">
        <v>245374</v>
      </c>
      <c r="G10" s="5" t="n">
        <v>241563</v>
      </c>
      <c r="H10" s="5" t="n">
        <v>193410</v>
      </c>
      <c r="I10" s="5" t="n">
        <v>590408</v>
      </c>
      <c r="J10" s="5" t="n">
        <v>1140824</v>
      </c>
      <c r="K10" s="5" t="n">
        <v>1270755</v>
      </c>
      <c r="L10" s="5" t="n">
        <v>1836783</v>
      </c>
    </row>
    <row r="11" spans="1:12">
      <c r="A11" s="4" t="s">
        <v>101</v>
      </c>
      <c r="B11" s="5" t="n">
        <v>-3333892</v>
      </c>
      <c r="C11" s="5" t="n">
        <v>-1812475</v>
      </c>
      <c r="D11" s="5" t="n">
        <v>-2126978</v>
      </c>
      <c r="E11" s="5" t="n">
        <v>-5179188</v>
      </c>
      <c r="F11" s="5" t="n">
        <v>-3554782</v>
      </c>
      <c r="G11" s="5" t="n">
        <v>-5022101</v>
      </c>
      <c r="H11" s="5" t="n">
        <v>-890093</v>
      </c>
      <c r="I11" s="5" t="n">
        <v>-107066</v>
      </c>
      <c r="J11" s="5" t="n">
        <v>-12452533</v>
      </c>
      <c r="K11" s="5" t="n">
        <v>-9574042</v>
      </c>
      <c r="L11" s="5" t="n">
        <v>-2304365</v>
      </c>
    </row>
    <row r="12" spans="1:12">
      <c r="A12" s="4" t="s">
        <v>109</v>
      </c>
      <c r="B12" s="7" t="n">
        <v>8086367</v>
      </c>
      <c r="C12" s="7" t="n">
        <v>9231185</v>
      </c>
      <c r="D12" s="7" t="n">
        <v>8954527</v>
      </c>
      <c r="E12" s="7" t="n">
        <v>3391121</v>
      </c>
      <c r="F12" s="7" t="n">
        <v>3620926</v>
      </c>
      <c r="G12" s="7" t="n">
        <v>427219</v>
      </c>
      <c r="H12" s="7" t="n">
        <v>4185138</v>
      </c>
      <c r="I12" s="7" t="n">
        <v>4086628</v>
      </c>
      <c r="J12" s="5" t="n">
        <v>29663200</v>
      </c>
      <c r="K12" s="5" t="n">
        <v>12319911</v>
      </c>
      <c r="L12" s="5" t="n">
        <v>7013856</v>
      </c>
    </row>
    <row r="13" spans="1:12">
      <c r="A13" s="4" t="s">
        <v>948</v>
      </c>
      <c r="J13" s="5" t="n">
        <v>-201993</v>
      </c>
      <c r="K13" s="5" t="n">
        <v>-262505</v>
      </c>
      <c r="L13" s="5" t="n">
        <v>-324101</v>
      </c>
    </row>
    <row r="14" spans="1:12">
      <c r="A14" s="4" t="s">
        <v>115</v>
      </c>
      <c r="J14" s="5" t="n">
        <v>-249219</v>
      </c>
      <c r="K14" s="5" t="n">
        <v>-323880</v>
      </c>
      <c r="L14" s="5" t="n">
        <v>-399881</v>
      </c>
    </row>
    <row r="15" spans="1:12">
      <c r="A15" s="4" t="s">
        <v>800</v>
      </c>
    </row>
    <row r="16" spans="1:12">
      <c r="A16" s="3" t="s">
        <v>946</v>
      </c>
    </row>
    <row r="17" spans="1:12">
      <c r="A17" s="4" t="s">
        <v>84</v>
      </c>
      <c r="J17" s="5" t="n">
        <v>0</v>
      </c>
      <c r="K17" s="5" t="n">
        <v>638243</v>
      </c>
      <c r="L17" s="5" t="n">
        <v>2552976</v>
      </c>
    </row>
    <row r="18" spans="1:12">
      <c r="A18" s="4" t="s">
        <v>949</v>
      </c>
      <c r="J18" s="5" t="n">
        <v>32856338</v>
      </c>
      <c r="K18" s="5" t="n">
        <v>10894003</v>
      </c>
      <c r="L18" s="5" t="n">
        <v>6730060</v>
      </c>
    </row>
    <row r="19" spans="1:12">
      <c r="A19" s="4" t="s">
        <v>88</v>
      </c>
      <c r="J19" s="5" t="n">
        <v>32856338</v>
      </c>
      <c r="K19" s="5" t="n">
        <v>11532246</v>
      </c>
      <c r="L19" s="5" t="n">
        <v>9283036</v>
      </c>
    </row>
    <row r="20" spans="1:12">
      <c r="A20" s="4" t="s">
        <v>92</v>
      </c>
      <c r="J20" s="5" t="n">
        <v>2236358</v>
      </c>
      <c r="K20" s="5" t="n">
        <v>1426598</v>
      </c>
      <c r="L20" s="5" t="n">
        <v>1061421</v>
      </c>
    </row>
    <row r="21" spans="1:12">
      <c r="A21" s="4" t="s">
        <v>947</v>
      </c>
      <c r="J21" s="5" t="n">
        <v>184380</v>
      </c>
      <c r="K21" s="5" t="n">
        <v>754050</v>
      </c>
      <c r="L21" s="5" t="n">
        <v>2463062</v>
      </c>
    </row>
    <row r="22" spans="1:12">
      <c r="A22" s="4" t="s">
        <v>950</v>
      </c>
      <c r="J22" s="5" t="n">
        <v>5316</v>
      </c>
      <c r="K22" s="5" t="n">
        <v>5316</v>
      </c>
      <c r="L22" s="5" t="n">
        <v>5318</v>
      </c>
    </row>
    <row r="23" spans="1:12">
      <c r="A23" s="4" t="s">
        <v>95</v>
      </c>
      <c r="J23" s="5" t="n">
        <v>2426054</v>
      </c>
      <c r="K23" s="5" t="n">
        <v>2185964</v>
      </c>
      <c r="L23" s="5" t="n">
        <v>3529801</v>
      </c>
    </row>
    <row r="24" spans="1:12">
      <c r="A24" s="4" t="s">
        <v>96</v>
      </c>
      <c r="J24" s="5" t="n">
        <v>30430284</v>
      </c>
      <c r="K24" s="5" t="n">
        <v>9346282</v>
      </c>
      <c r="L24" s="5" t="n">
        <v>5753235</v>
      </c>
    </row>
    <row r="25" spans="1:12">
      <c r="A25" s="4" t="s">
        <v>98</v>
      </c>
      <c r="J25" s="5" t="n">
        <v>12963</v>
      </c>
      <c r="K25" s="5" t="n">
        <v>13542</v>
      </c>
      <c r="L25" s="5" t="n">
        <v>13117</v>
      </c>
    </row>
    <row r="26" spans="1:12">
      <c r="A26" s="4" t="s">
        <v>951</v>
      </c>
      <c r="J26" s="5" t="n">
        <v>11705465</v>
      </c>
      <c r="K26" s="5" t="n">
        <v>9294537</v>
      </c>
      <c r="L26" s="5" t="n">
        <v>1100349</v>
      </c>
    </row>
    <row r="27" spans="1:12">
      <c r="A27" s="4" t="s">
        <v>952</v>
      </c>
      <c r="J27" s="5" t="n">
        <v>-12485510</v>
      </c>
      <c r="K27" s="5" t="n">
        <v>-6334450</v>
      </c>
      <c r="L27" s="5" t="n">
        <v>147155</v>
      </c>
    </row>
    <row r="28" spans="1:12">
      <c r="A28" s="4" t="s">
        <v>101</v>
      </c>
      <c r="J28" s="5" t="n">
        <v>-767082</v>
      </c>
      <c r="K28" s="5" t="n">
        <v>2973629</v>
      </c>
      <c r="L28" s="5" t="n">
        <v>1260621</v>
      </c>
    </row>
    <row r="29" spans="1:12">
      <c r="A29" s="4" t="s">
        <v>109</v>
      </c>
      <c r="J29" s="5" t="n">
        <v>29663202</v>
      </c>
      <c r="K29" s="5" t="n">
        <v>12319911</v>
      </c>
      <c r="L29" s="5" t="n">
        <v>7013856</v>
      </c>
    </row>
    <row r="30" spans="1:12">
      <c r="A30" s="4" t="s">
        <v>948</v>
      </c>
      <c r="J30" s="5" t="n">
        <v>-201993</v>
      </c>
      <c r="K30" s="5" t="n">
        <v>-262505</v>
      </c>
      <c r="L30" s="5" t="n">
        <v>-324101</v>
      </c>
    </row>
    <row r="31" spans="1:12">
      <c r="A31" s="4" t="s">
        <v>115</v>
      </c>
      <c r="J31" s="7" t="n">
        <v>29461209</v>
      </c>
      <c r="K31" s="7" t="n">
        <v>12057406</v>
      </c>
      <c r="L31" s="7" t="n">
        <v>668975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3</v>
      </c>
      <c r="B1" s="2" t="s">
        <v>843</v>
      </c>
      <c r="C1" s="2" t="s">
        <v>2</v>
      </c>
      <c r="D1" s="2" t="s">
        <v>30</v>
      </c>
      <c r="E1" s="2" t="s">
        <v>82</v>
      </c>
    </row>
    <row r="2" spans="1:5">
      <c r="A2" s="3" t="s">
        <v>954</v>
      </c>
    </row>
    <row r="3" spans="1:5">
      <c r="A3" s="4" t="s">
        <v>955</v>
      </c>
      <c r="C3" s="7" t="n">
        <v>51108652</v>
      </c>
      <c r="D3" s="7" t="n">
        <v>42600618</v>
      </c>
      <c r="E3" s="7" t="n">
        <v>16968553</v>
      </c>
    </row>
    <row r="4" spans="1:5">
      <c r="A4" s="4" t="s">
        <v>183</v>
      </c>
      <c r="C4" s="5" t="n">
        <v>644934</v>
      </c>
      <c r="D4" s="5" t="n">
        <v>7678246</v>
      </c>
      <c r="E4" s="5" t="n">
        <v>0</v>
      </c>
    </row>
    <row r="5" spans="1:5">
      <c r="A5" s="4" t="s">
        <v>956</v>
      </c>
      <c r="C5" s="5" t="n">
        <v>-202000</v>
      </c>
      <c r="D5" s="5" t="n">
        <v>-524037</v>
      </c>
      <c r="E5" s="5" t="n">
        <v>-20648714</v>
      </c>
    </row>
    <row r="6" spans="1:5">
      <c r="A6" s="4" t="s">
        <v>189</v>
      </c>
      <c r="C6" s="5" t="n">
        <v>0</v>
      </c>
      <c r="D6" s="5" t="n">
        <v>100000</v>
      </c>
      <c r="E6" s="5" t="n">
        <v>0</v>
      </c>
    </row>
    <row r="7" spans="1:5">
      <c r="A7" s="4" t="s">
        <v>191</v>
      </c>
      <c r="C7" s="5" t="n">
        <v>479090</v>
      </c>
      <c r="D7" s="5" t="n">
        <v>-244612616</v>
      </c>
      <c r="E7" s="5" t="n">
        <v>-177075793</v>
      </c>
    </row>
    <row r="8" spans="1:5">
      <c r="A8" s="4" t="s">
        <v>193</v>
      </c>
      <c r="C8" s="5" t="n">
        <v>-193000</v>
      </c>
      <c r="D8" s="5" t="n">
        <v>-1617991</v>
      </c>
      <c r="E8" s="5" t="n">
        <v>-3269429</v>
      </c>
    </row>
    <row r="9" spans="1:5">
      <c r="A9" s="4" t="s">
        <v>194</v>
      </c>
      <c r="C9" s="5" t="n">
        <v>0</v>
      </c>
      <c r="D9" s="5" t="n">
        <v>54210476</v>
      </c>
      <c r="E9" s="5" t="n">
        <v>0</v>
      </c>
    </row>
    <row r="10" spans="1:5">
      <c r="A10" s="4" t="s">
        <v>195</v>
      </c>
      <c r="C10" s="5" t="n">
        <v>0</v>
      </c>
      <c r="D10" s="5" t="n">
        <v>73184679</v>
      </c>
      <c r="E10" s="5" t="n">
        <v>141797913</v>
      </c>
    </row>
    <row r="11" spans="1:5">
      <c r="A11" s="4" t="s">
        <v>196</v>
      </c>
      <c r="C11" s="5" t="n">
        <v>0</v>
      </c>
      <c r="D11" s="5" t="n">
        <v>111262500</v>
      </c>
      <c r="E11" s="5" t="n">
        <v>0</v>
      </c>
    </row>
    <row r="12" spans="1:5">
      <c r="A12" s="4" t="s">
        <v>197</v>
      </c>
      <c r="C12" s="5" t="n">
        <v>-2041851</v>
      </c>
      <c r="D12" s="5" t="n">
        <v>0</v>
      </c>
      <c r="E12" s="5" t="n">
        <v>0</v>
      </c>
    </row>
    <row r="13" spans="1:5">
      <c r="A13" s="4" t="s">
        <v>198</v>
      </c>
      <c r="B13" s="7" t="n">
        <v>-1000000</v>
      </c>
      <c r="C13" s="5" t="n">
        <v>-899960</v>
      </c>
      <c r="D13" s="5" t="n">
        <v>0</v>
      </c>
      <c r="E13" s="5" t="n">
        <v>0</v>
      </c>
    </row>
    <row r="14" spans="1:5">
      <c r="A14" s="4" t="s">
        <v>199</v>
      </c>
      <c r="C14" s="5" t="n">
        <v>-4148437</v>
      </c>
      <c r="D14" s="5" t="n">
        <v>-3503125</v>
      </c>
      <c r="E14" s="5" t="n">
        <v>0</v>
      </c>
    </row>
    <row r="15" spans="1:5">
      <c r="A15" s="4" t="s">
        <v>200</v>
      </c>
      <c r="C15" s="5" t="n">
        <v>-34896727</v>
      </c>
      <c r="D15" s="5" t="n">
        <v>-28528224</v>
      </c>
      <c r="E15" s="5" t="n">
        <v>-15187976</v>
      </c>
    </row>
    <row r="16" spans="1:5">
      <c r="A16" s="4" t="s">
        <v>202</v>
      </c>
      <c r="C16" s="5" t="n">
        <v>44000000</v>
      </c>
      <c r="D16" s="5" t="n">
        <v>45392332</v>
      </c>
      <c r="E16" s="5" t="n">
        <v>34676948</v>
      </c>
    </row>
    <row r="17" spans="1:5">
      <c r="A17" s="4" t="s">
        <v>203</v>
      </c>
      <c r="C17" s="5" t="n">
        <v>0</v>
      </c>
      <c r="D17" s="5" t="n">
        <v>-77533609</v>
      </c>
      <c r="E17" s="5" t="n">
        <v>-2617606</v>
      </c>
    </row>
    <row r="18" spans="1:5">
      <c r="A18" s="4" t="s">
        <v>204</v>
      </c>
      <c r="C18" s="5" t="n">
        <v>0</v>
      </c>
      <c r="D18" s="5" t="n">
        <v>45000000</v>
      </c>
      <c r="E18" s="5" t="n">
        <v>0</v>
      </c>
    </row>
    <row r="19" spans="1:5">
      <c r="A19" s="4" t="s">
        <v>206</v>
      </c>
      <c r="C19" s="5" t="n">
        <v>-58311398</v>
      </c>
      <c r="D19" s="5" t="n">
        <v>209052574</v>
      </c>
      <c r="E19" s="5" t="n">
        <v>149722138</v>
      </c>
    </row>
    <row r="20" spans="1:5">
      <c r="A20" s="4" t="s">
        <v>207</v>
      </c>
      <c r="C20" s="5" t="n">
        <v>-6723656</v>
      </c>
      <c r="D20" s="5" t="n">
        <v>7040576</v>
      </c>
      <c r="E20" s="5" t="n">
        <v>-10385102</v>
      </c>
    </row>
    <row r="21" spans="1:5">
      <c r="A21" s="4" t="s">
        <v>208</v>
      </c>
      <c r="C21" s="5" t="n">
        <v>14618740</v>
      </c>
      <c r="D21" s="5" t="n">
        <v>7578164</v>
      </c>
      <c r="E21" s="5" t="n">
        <v>17963266</v>
      </c>
    </row>
    <row r="22" spans="1:5">
      <c r="A22" s="4" t="s">
        <v>209</v>
      </c>
      <c r="C22" s="5" t="n">
        <v>7895084</v>
      </c>
      <c r="D22" s="5" t="n">
        <v>14618740</v>
      </c>
      <c r="E22" s="5" t="n">
        <v>7578164</v>
      </c>
    </row>
    <row r="23" spans="1:5">
      <c r="A23" s="4" t="s">
        <v>800</v>
      </c>
    </row>
    <row r="24" spans="1:5">
      <c r="A24" s="3" t="s">
        <v>954</v>
      </c>
    </row>
    <row r="25" spans="1:5">
      <c r="A25" s="4" t="s">
        <v>955</v>
      </c>
      <c r="C25" s="5" t="n">
        <v>-3141286</v>
      </c>
      <c r="D25" s="5" t="n">
        <v>7166380</v>
      </c>
      <c r="E25" s="5" t="n">
        <v>-2047777</v>
      </c>
    </row>
    <row r="26" spans="1:5">
      <c r="A26" s="4" t="s">
        <v>183</v>
      </c>
      <c r="C26" s="5" t="n">
        <v>0</v>
      </c>
      <c r="D26" s="5" t="n">
        <v>7678246</v>
      </c>
      <c r="E26" s="5" t="n">
        <v>0</v>
      </c>
    </row>
    <row r="27" spans="1:5">
      <c r="A27" s="4" t="s">
        <v>956</v>
      </c>
      <c r="C27" s="5" t="n">
        <v>-47414250</v>
      </c>
      <c r="D27" s="5" t="n">
        <v>0</v>
      </c>
      <c r="E27" s="5" t="n">
        <v>-90000000</v>
      </c>
    </row>
    <row r="28" spans="1:5">
      <c r="A28" s="4" t="s">
        <v>189</v>
      </c>
      <c r="C28" s="5" t="n">
        <v>11899659</v>
      </c>
      <c r="D28" s="5" t="n">
        <v>2570000</v>
      </c>
      <c r="E28" s="5" t="n">
        <v>0</v>
      </c>
    </row>
    <row r="29" spans="1:5">
      <c r="A29" s="4" t="s">
        <v>957</v>
      </c>
      <c r="C29" s="5" t="n">
        <v>0</v>
      </c>
      <c r="D29" s="5" t="n">
        <v>-250703944</v>
      </c>
      <c r="E29" s="5" t="n">
        <v>-96570263</v>
      </c>
    </row>
    <row r="30" spans="1:5">
      <c r="A30" s="4" t="s">
        <v>958</v>
      </c>
      <c r="C30" s="5" t="n">
        <v>39139897</v>
      </c>
      <c r="D30" s="5" t="n">
        <v>23392442</v>
      </c>
      <c r="E30" s="5" t="n">
        <v>18559328</v>
      </c>
    </row>
    <row r="31" spans="1:5">
      <c r="A31" s="4" t="s">
        <v>191</v>
      </c>
      <c r="C31" s="5" t="n">
        <v>3625306</v>
      </c>
      <c r="D31" s="5" t="n">
        <v>-217063256</v>
      </c>
      <c r="E31" s="5" t="n">
        <v>-168010935</v>
      </c>
    </row>
    <row r="32" spans="1:5">
      <c r="A32" s="4" t="s">
        <v>193</v>
      </c>
      <c r="C32" s="5" t="n">
        <v>-193000</v>
      </c>
      <c r="D32" s="5" t="n">
        <v>-1439929</v>
      </c>
      <c r="E32" s="5" t="n">
        <v>-1600908</v>
      </c>
    </row>
    <row r="33" spans="1:5">
      <c r="A33" s="4" t="s">
        <v>194</v>
      </c>
      <c r="C33" s="5" t="n">
        <v>0</v>
      </c>
      <c r="D33" s="5" t="n">
        <v>54210476</v>
      </c>
      <c r="E33" s="5" t="n">
        <v>0</v>
      </c>
    </row>
    <row r="34" spans="1:5">
      <c r="A34" s="4" t="s">
        <v>195</v>
      </c>
      <c r="C34" s="5" t="n">
        <v>0</v>
      </c>
      <c r="D34" s="5" t="n">
        <v>73184679</v>
      </c>
      <c r="E34" s="5" t="n">
        <v>141797913</v>
      </c>
    </row>
    <row r="35" spans="1:5">
      <c r="A35" s="4" t="s">
        <v>196</v>
      </c>
      <c r="C35" s="5" t="n">
        <v>0</v>
      </c>
      <c r="D35" s="5" t="n">
        <v>111262500</v>
      </c>
      <c r="E35" s="5" t="n">
        <v>0</v>
      </c>
    </row>
    <row r="36" spans="1:5">
      <c r="A36" s="4" t="s">
        <v>197</v>
      </c>
      <c r="C36" s="5" t="n">
        <v>-2041851</v>
      </c>
      <c r="D36" s="5" t="n">
        <v>0</v>
      </c>
      <c r="E36" s="5" t="n">
        <v>0</v>
      </c>
    </row>
    <row r="37" spans="1:5">
      <c r="A37" s="4" t="s">
        <v>198</v>
      </c>
      <c r="C37" s="5" t="n">
        <v>-899960</v>
      </c>
      <c r="D37" s="5" t="n">
        <v>0</v>
      </c>
      <c r="E37" s="5" t="n">
        <v>0</v>
      </c>
    </row>
    <row r="38" spans="1:5">
      <c r="A38" s="4" t="s">
        <v>199</v>
      </c>
      <c r="C38" s="5" t="n">
        <v>-4148437</v>
      </c>
      <c r="D38" s="5" t="n">
        <v>-3503125</v>
      </c>
      <c r="E38" s="5" t="n">
        <v>0</v>
      </c>
    </row>
    <row r="39" spans="1:5">
      <c r="A39" s="4" t="s">
        <v>200</v>
      </c>
      <c r="C39" s="5" t="n">
        <v>-34896727</v>
      </c>
      <c r="D39" s="5" t="n">
        <v>-28528224</v>
      </c>
      <c r="E39" s="5" t="n">
        <v>-15187976</v>
      </c>
    </row>
    <row r="40" spans="1:5">
      <c r="A40" s="4" t="s">
        <v>202</v>
      </c>
      <c r="C40" s="5" t="n">
        <v>44000000</v>
      </c>
      <c r="D40" s="5" t="n">
        <v>42000000</v>
      </c>
      <c r="E40" s="5" t="n">
        <v>32000000</v>
      </c>
    </row>
    <row r="41" spans="1:5">
      <c r="A41" s="4" t="s">
        <v>203</v>
      </c>
      <c r="C41" s="5" t="n">
        <v>0</v>
      </c>
      <c r="D41" s="5" t="n">
        <v>-74000000</v>
      </c>
      <c r="E41" s="5" t="n">
        <v>0</v>
      </c>
    </row>
    <row r="42" spans="1:5">
      <c r="A42" s="4" t="s">
        <v>204</v>
      </c>
      <c r="C42" s="5" t="n">
        <v>0</v>
      </c>
      <c r="D42" s="5" t="n">
        <v>45000000</v>
      </c>
      <c r="E42" s="5" t="n">
        <v>0</v>
      </c>
    </row>
    <row r="43" spans="1:5">
      <c r="A43" s="4" t="s">
        <v>959</v>
      </c>
      <c r="C43" s="5" t="n">
        <v>-6460000</v>
      </c>
      <c r="D43" s="5" t="n">
        <v>-1800000</v>
      </c>
      <c r="E43" s="5" t="n">
        <v>0</v>
      </c>
    </row>
    <row r="44" spans="1:5">
      <c r="A44" s="4" t="s">
        <v>206</v>
      </c>
      <c r="C44" s="5" t="n">
        <v>-4639975</v>
      </c>
      <c r="D44" s="5" t="n">
        <v>216386377</v>
      </c>
      <c r="E44" s="5" t="n">
        <v>157009029</v>
      </c>
    </row>
    <row r="45" spans="1:5">
      <c r="A45" s="4" t="s">
        <v>207</v>
      </c>
      <c r="C45" s="5" t="n">
        <v>-4155955</v>
      </c>
      <c r="D45" s="5" t="n">
        <v>6489501</v>
      </c>
      <c r="E45" s="5" t="n">
        <v>-13049683</v>
      </c>
    </row>
    <row r="46" spans="1:5">
      <c r="A46" s="4" t="s">
        <v>208</v>
      </c>
      <c r="C46" s="5" t="n">
        <v>10089436</v>
      </c>
      <c r="D46" s="5" t="n">
        <v>3599935</v>
      </c>
      <c r="E46" s="5" t="n">
        <v>16649618</v>
      </c>
    </row>
    <row r="47" spans="1:5">
      <c r="A47" s="4" t="s">
        <v>209</v>
      </c>
      <c r="C47" s="7" t="n">
        <v>5933481</v>
      </c>
      <c r="D47" s="7" t="n">
        <v>10089436</v>
      </c>
      <c r="E47" s="7" t="n">
        <v>3599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2</v>
      </c>
    </row>
    <row r="3" spans="1:4">
      <c r="A3" s="3" t="s">
        <v>954</v>
      </c>
    </row>
    <row r="4" spans="1:4">
      <c r="A4" s="4" t="s">
        <v>211</v>
      </c>
      <c r="B4" s="7" t="n">
        <v>12900901</v>
      </c>
      <c r="C4" s="7" t="n">
        <v>7873333</v>
      </c>
      <c r="D4" s="7" t="n">
        <v>2762903</v>
      </c>
    </row>
    <row r="5" spans="1:4">
      <c r="A5" s="4" t="s">
        <v>212</v>
      </c>
      <c r="B5" s="5" t="n">
        <v>37736</v>
      </c>
      <c r="C5" s="5" t="n">
        <v>747406</v>
      </c>
      <c r="D5" s="5" t="n">
        <v>3260576</v>
      </c>
    </row>
    <row r="6" spans="1:4">
      <c r="A6" s="4" t="s">
        <v>215</v>
      </c>
      <c r="B6" s="5" t="n">
        <v>0</v>
      </c>
      <c r="C6" s="5" t="n">
        <v>-614880</v>
      </c>
      <c r="D6" s="5" t="n">
        <v>270615</v>
      </c>
    </row>
    <row r="7" spans="1:4">
      <c r="A7" s="4" t="s">
        <v>219</v>
      </c>
      <c r="B7" s="5" t="n">
        <v>0</v>
      </c>
      <c r="C7" s="5" t="n">
        <v>-72685</v>
      </c>
      <c r="D7" s="5" t="n">
        <v>72685</v>
      </c>
    </row>
    <row r="8" spans="1:4">
      <c r="A8" s="4" t="s">
        <v>220</v>
      </c>
      <c r="B8" s="5" t="n">
        <v>0</v>
      </c>
      <c r="C8" s="5" t="n">
        <v>-43039</v>
      </c>
      <c r="D8" s="5" t="n">
        <v>-176961</v>
      </c>
    </row>
    <row r="9" spans="1:4">
      <c r="A9" s="4" t="s">
        <v>221</v>
      </c>
      <c r="B9" s="5" t="n">
        <v>815889</v>
      </c>
      <c r="C9" s="5" t="n">
        <v>817915</v>
      </c>
      <c r="D9" s="5" t="n">
        <v>140108</v>
      </c>
    </row>
    <row r="10" spans="1:4">
      <c r="A10" s="4" t="s">
        <v>800</v>
      </c>
    </row>
    <row r="11" spans="1:4">
      <c r="A11" s="3" t="s">
        <v>954</v>
      </c>
    </row>
    <row r="12" spans="1:4">
      <c r="A12" s="4" t="s">
        <v>211</v>
      </c>
      <c r="B12" s="5" t="n">
        <v>11335654</v>
      </c>
      <c r="C12" s="5" t="n">
        <v>5254591</v>
      </c>
      <c r="D12" s="5" t="n">
        <v>0</v>
      </c>
    </row>
    <row r="13" spans="1:4">
      <c r="A13" s="4" t="s">
        <v>212</v>
      </c>
      <c r="B13" s="5" t="n">
        <v>0</v>
      </c>
      <c r="C13" s="5" t="n">
        <v>314728</v>
      </c>
      <c r="D13" s="5" t="n">
        <v>192938</v>
      </c>
    </row>
    <row r="14" spans="1:4">
      <c r="A14" s="4" t="s">
        <v>215</v>
      </c>
      <c r="B14" s="5" t="n">
        <v>0</v>
      </c>
      <c r="C14" s="5" t="n">
        <v>0</v>
      </c>
      <c r="D14" s="5" t="n">
        <v>-344065</v>
      </c>
    </row>
    <row r="15" spans="1:4">
      <c r="A15" s="4" t="s">
        <v>219</v>
      </c>
      <c r="B15" s="5" t="n">
        <v>0</v>
      </c>
      <c r="C15" s="5" t="n">
        <v>-72685</v>
      </c>
      <c r="D15" s="5" t="n">
        <v>72685</v>
      </c>
    </row>
    <row r="16" spans="1:4">
      <c r="A16" s="4" t="s">
        <v>220</v>
      </c>
      <c r="B16" s="5" t="n">
        <v>0</v>
      </c>
      <c r="C16" s="5" t="n">
        <v>-30607</v>
      </c>
      <c r="D16" s="5" t="n">
        <v>-176961</v>
      </c>
    </row>
    <row r="17" spans="1:4">
      <c r="A17" s="4" t="s">
        <v>221</v>
      </c>
      <c r="B17" s="7" t="n">
        <v>815889</v>
      </c>
      <c r="C17" s="7" t="n">
        <v>817915</v>
      </c>
      <c r="D17" s="7" t="n">
        <v>140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2</v>
      </c>
    </row>
    <row r="3" spans="1:4">
      <c r="A3" s="3" t="s">
        <v>962</v>
      </c>
    </row>
    <row r="4" spans="1:4">
      <c r="A4" s="4" t="s">
        <v>963</v>
      </c>
      <c r="B4" s="7" t="n">
        <v>51108652</v>
      </c>
      <c r="C4" s="7" t="n">
        <v>42600618</v>
      </c>
      <c r="D4" s="7" t="n">
        <v>16968553</v>
      </c>
    </row>
    <row r="5" spans="1:4">
      <c r="A5" s="4" t="s">
        <v>964</v>
      </c>
      <c r="B5" s="5" t="n">
        <v>479090</v>
      </c>
      <c r="C5" s="5" t="n">
        <v>-244612616</v>
      </c>
      <c r="D5" s="5" t="n">
        <v>-177075793</v>
      </c>
    </row>
    <row r="6" spans="1:4">
      <c r="A6" s="4" t="s">
        <v>800</v>
      </c>
    </row>
    <row r="7" spans="1:4">
      <c r="A7" s="3" t="s">
        <v>962</v>
      </c>
    </row>
    <row r="8" spans="1:4">
      <c r="A8" s="4" t="s">
        <v>965</v>
      </c>
      <c r="B8" s="5" t="n">
        <v>39139897</v>
      </c>
      <c r="C8" s="5" t="n">
        <v>23392442</v>
      </c>
      <c r="D8" s="5" t="n">
        <v>18559328</v>
      </c>
    </row>
    <row r="9" spans="1:4">
      <c r="A9" s="4" t="s">
        <v>963</v>
      </c>
      <c r="B9" s="5" t="n">
        <v>-3141286</v>
      </c>
      <c r="C9" s="5" t="n">
        <v>7166380</v>
      </c>
      <c r="D9" s="5" t="n">
        <v>-2047777</v>
      </c>
    </row>
    <row r="10" spans="1:4">
      <c r="A10" s="4" t="s">
        <v>957</v>
      </c>
      <c r="B10" s="5" t="n">
        <v>0</v>
      </c>
      <c r="C10" s="5" t="n">
        <v>-250703944</v>
      </c>
      <c r="D10" s="5" t="n">
        <v>-96570263</v>
      </c>
    </row>
    <row r="11" spans="1:4">
      <c r="A11" s="4" t="s">
        <v>964</v>
      </c>
      <c r="B11" s="7" t="n">
        <v>3625306</v>
      </c>
      <c r="C11" s="5" t="n">
        <v>-217063256</v>
      </c>
      <c r="D11" s="7" t="n">
        <v>-168010935</v>
      </c>
    </row>
    <row r="12" spans="1:4">
      <c r="A12" s="4" t="s">
        <v>966</v>
      </c>
    </row>
    <row r="13" spans="1:4">
      <c r="A13" s="3" t="s">
        <v>962</v>
      </c>
    </row>
    <row r="14" spans="1:4">
      <c r="A14" s="4" t="s">
        <v>963</v>
      </c>
      <c r="C14" s="5" t="n">
        <v>18060382</v>
      </c>
    </row>
    <row r="15" spans="1:4">
      <c r="A15" s="4" t="s">
        <v>957</v>
      </c>
      <c r="C15" s="5" t="n">
        <v>-261597946</v>
      </c>
    </row>
    <row r="16" spans="1:4">
      <c r="A16" s="4" t="s">
        <v>964</v>
      </c>
      <c r="C16" s="5" t="n">
        <v>-227957258</v>
      </c>
    </row>
    <row r="17" spans="1:4">
      <c r="A17" s="4" t="s">
        <v>967</v>
      </c>
    </row>
    <row r="18" spans="1:4">
      <c r="A18" s="3" t="s">
        <v>962</v>
      </c>
    </row>
    <row r="19" spans="1:4">
      <c r="A19" s="4" t="s">
        <v>963</v>
      </c>
      <c r="C19" s="5" t="n">
        <v>-10894002</v>
      </c>
    </row>
    <row r="20" spans="1:4">
      <c r="A20" s="4" t="s">
        <v>957</v>
      </c>
      <c r="C20" s="5" t="n">
        <v>10894002</v>
      </c>
    </row>
    <row r="21" spans="1:4">
      <c r="A21" s="4" t="s">
        <v>964</v>
      </c>
      <c r="C21" s="7" t="n">
        <v>108940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68</v>
      </c>
      <c r="B1" s="2" t="s">
        <v>1</v>
      </c>
    </row>
    <row r="2" spans="1:5">
      <c r="B2" s="2" t="s">
        <v>2</v>
      </c>
      <c r="C2" s="2" t="s">
        <v>30</v>
      </c>
      <c r="D2" s="2" t="s">
        <v>82</v>
      </c>
      <c r="E2" s="2" t="s">
        <v>929</v>
      </c>
    </row>
    <row r="3" spans="1:5">
      <c r="A3" s="3" t="s">
        <v>969</v>
      </c>
    </row>
    <row r="4" spans="1:5">
      <c r="A4" s="4" t="s">
        <v>970</v>
      </c>
      <c r="B4" s="7" t="n">
        <v>89600577</v>
      </c>
    </row>
    <row r="5" spans="1:5">
      <c r="A5" s="4" t="s">
        <v>971</v>
      </c>
      <c r="B5" s="5" t="n">
        <v>120355063</v>
      </c>
    </row>
    <row r="6" spans="1:5">
      <c r="A6" s="4" t="s">
        <v>972</v>
      </c>
      <c r="B6" s="5" t="n">
        <v>412740415</v>
      </c>
    </row>
    <row r="7" spans="1:5">
      <c r="A7" s="4" t="s">
        <v>973</v>
      </c>
      <c r="B7" s="5" t="n">
        <v>8382608</v>
      </c>
    </row>
    <row r="8" spans="1:5">
      <c r="A8" s="4" t="s">
        <v>974</v>
      </c>
      <c r="B8" s="5" t="n">
        <v>120355063</v>
      </c>
    </row>
    <row r="9" spans="1:5">
      <c r="A9" s="4" t="s">
        <v>975</v>
      </c>
      <c r="B9" s="5" t="n">
        <v>421123023</v>
      </c>
    </row>
    <row r="10" spans="1:5">
      <c r="A10" s="4" t="s">
        <v>976</v>
      </c>
      <c r="B10" s="5" t="n">
        <v>541478086</v>
      </c>
      <c r="C10" s="7" t="n">
        <v>543095478</v>
      </c>
      <c r="D10" s="7" t="n">
        <v>293823903</v>
      </c>
      <c r="E10" s="7" t="n">
        <v>244975206</v>
      </c>
    </row>
    <row r="11" spans="1:5">
      <c r="A11" s="4" t="s">
        <v>977</v>
      </c>
      <c r="B11" s="5" t="n">
        <v>52219717</v>
      </c>
      <c r="C11" s="7" t="n">
        <v>33869263</v>
      </c>
      <c r="D11" s="7" t="n">
        <v>25295958</v>
      </c>
      <c r="E11" s="7" t="n">
        <v>12754588</v>
      </c>
    </row>
    <row r="12" spans="1:5">
      <c r="A12" s="4" t="s">
        <v>978</v>
      </c>
      <c r="B12" s="5" t="n">
        <v>489258369</v>
      </c>
    </row>
    <row r="13" spans="1:5">
      <c r="A13" s="4" t="s">
        <v>432</v>
      </c>
    </row>
    <row r="14" spans="1:5">
      <c r="A14" s="3" t="s">
        <v>969</v>
      </c>
    </row>
    <row r="15" spans="1:5">
      <c r="A15" s="4" t="s">
        <v>970</v>
      </c>
      <c r="B15" s="5" t="n">
        <v>8860577</v>
      </c>
    </row>
    <row r="16" spans="1:5">
      <c r="A16" s="4" t="s">
        <v>971</v>
      </c>
      <c r="B16" s="5" t="n">
        <v>105485063</v>
      </c>
    </row>
    <row r="17" spans="1:5">
      <c r="A17" s="4" t="s">
        <v>972</v>
      </c>
      <c r="B17" s="5" t="n">
        <v>125119062</v>
      </c>
    </row>
    <row r="18" spans="1:5">
      <c r="A18" s="4" t="s">
        <v>973</v>
      </c>
      <c r="B18" s="5" t="n">
        <v>0</v>
      </c>
    </row>
    <row r="19" spans="1:5">
      <c r="A19" s="4" t="s">
        <v>974</v>
      </c>
      <c r="B19" s="5" t="n">
        <v>105485063</v>
      </c>
    </row>
    <row r="20" spans="1:5">
      <c r="A20" s="4" t="s">
        <v>975</v>
      </c>
      <c r="B20" s="5" t="n">
        <v>125119062</v>
      </c>
    </row>
    <row r="21" spans="1:5">
      <c r="A21" s="4" t="s">
        <v>976</v>
      </c>
      <c r="B21" s="5" t="n">
        <v>230604125</v>
      </c>
    </row>
    <row r="22" spans="1:5">
      <c r="A22" s="4" t="s">
        <v>977</v>
      </c>
      <c r="B22" s="5" t="n">
        <v>35762658</v>
      </c>
    </row>
    <row r="23" spans="1:5">
      <c r="A23" s="4" t="s">
        <v>978</v>
      </c>
      <c r="B23" s="7" t="n">
        <v>194841467</v>
      </c>
    </row>
    <row r="24" spans="1:5">
      <c r="A24" s="4" t="s">
        <v>979</v>
      </c>
      <c r="B24" s="4" t="s">
        <v>436</v>
      </c>
    </row>
    <row r="25" spans="1:5">
      <c r="A25" s="4" t="s">
        <v>443</v>
      </c>
    </row>
    <row r="26" spans="1:5">
      <c r="A26" s="3" t="s">
        <v>969</v>
      </c>
    </row>
    <row r="27" spans="1:5">
      <c r="A27" s="4" t="s">
        <v>970</v>
      </c>
      <c r="B27" s="7" t="n">
        <v>13417612</v>
      </c>
    </row>
    <row r="28" spans="1:5">
      <c r="A28" s="4" t="s">
        <v>971</v>
      </c>
      <c r="B28" s="5" t="n">
        <v>13700000</v>
      </c>
    </row>
    <row r="29" spans="1:5">
      <c r="A29" s="4" t="s">
        <v>972</v>
      </c>
      <c r="B29" s="5" t="n">
        <v>27961956</v>
      </c>
    </row>
    <row r="30" spans="1:5">
      <c r="A30" s="4" t="s">
        <v>973</v>
      </c>
      <c r="B30" s="5" t="n">
        <v>10000000</v>
      </c>
    </row>
    <row r="31" spans="1:5">
      <c r="A31" s="4" t="s">
        <v>974</v>
      </c>
      <c r="B31" s="5" t="n">
        <v>13700000</v>
      </c>
    </row>
    <row r="32" spans="1:5">
      <c r="A32" s="4" t="s">
        <v>975</v>
      </c>
      <c r="B32" s="5" t="n">
        <v>37961956</v>
      </c>
    </row>
    <row r="33" spans="1:5">
      <c r="A33" s="4" t="s">
        <v>976</v>
      </c>
      <c r="B33" s="5" t="n">
        <v>51661956</v>
      </c>
    </row>
    <row r="34" spans="1:5">
      <c r="A34" s="4" t="s">
        <v>977</v>
      </c>
      <c r="B34" s="5" t="n">
        <v>3468690</v>
      </c>
    </row>
    <row r="35" spans="1:5">
      <c r="A35" s="4" t="s">
        <v>978</v>
      </c>
      <c r="B35" s="7" t="n">
        <v>48193266</v>
      </c>
    </row>
    <row r="36" spans="1:5">
      <c r="A36" s="4" t="s">
        <v>979</v>
      </c>
      <c r="B36" s="4" t="s">
        <v>447</v>
      </c>
    </row>
    <row r="37" spans="1:5">
      <c r="A37" s="4" t="s">
        <v>488</v>
      </c>
    </row>
    <row r="38" spans="1:5">
      <c r="A38" s="3" t="s">
        <v>969</v>
      </c>
    </row>
    <row r="39" spans="1:5">
      <c r="A39" s="4" t="s">
        <v>970</v>
      </c>
      <c r="B39" s="7" t="n">
        <v>380066</v>
      </c>
    </row>
    <row r="40" spans="1:5">
      <c r="A40" s="4" t="s">
        <v>971</v>
      </c>
      <c r="B40" s="5" t="n">
        <v>210000</v>
      </c>
    </row>
    <row r="41" spans="1:5">
      <c r="A41" s="4" t="s">
        <v>972</v>
      </c>
      <c r="B41" s="5" t="n">
        <v>1188000</v>
      </c>
    </row>
    <row r="42" spans="1:5">
      <c r="A42" s="4" t="s">
        <v>973</v>
      </c>
      <c r="B42" s="5" t="n">
        <v>65371</v>
      </c>
    </row>
    <row r="43" spans="1:5">
      <c r="A43" s="4" t="s">
        <v>974</v>
      </c>
      <c r="B43" s="5" t="n">
        <v>210000</v>
      </c>
    </row>
    <row r="44" spans="1:5">
      <c r="A44" s="4" t="s">
        <v>975</v>
      </c>
      <c r="B44" s="5" t="n">
        <v>1253371</v>
      </c>
    </row>
    <row r="45" spans="1:5">
      <c r="A45" s="4" t="s">
        <v>976</v>
      </c>
      <c r="B45" s="5" t="n">
        <v>1463371</v>
      </c>
    </row>
    <row r="46" spans="1:5">
      <c r="A46" s="4" t="s">
        <v>977</v>
      </c>
      <c r="B46" s="5" t="n">
        <v>65094</v>
      </c>
    </row>
    <row r="47" spans="1:5">
      <c r="A47" s="4" t="s">
        <v>978</v>
      </c>
      <c r="B47" s="7" t="n">
        <v>1398277</v>
      </c>
    </row>
    <row r="48" spans="1:5">
      <c r="A48" s="4" t="s">
        <v>979</v>
      </c>
      <c r="B48" s="4" t="s">
        <v>980</v>
      </c>
    </row>
    <row r="49" spans="1:5">
      <c r="A49" s="4" t="s">
        <v>418</v>
      </c>
    </row>
    <row r="50" spans="1:5">
      <c r="A50" s="3" t="s">
        <v>969</v>
      </c>
    </row>
    <row r="51" spans="1:5">
      <c r="A51" s="4" t="s">
        <v>970</v>
      </c>
      <c r="B51" s="7" t="n">
        <v>66942322</v>
      </c>
    </row>
    <row r="52" spans="1:5">
      <c r="A52" s="4" t="s">
        <v>971</v>
      </c>
      <c r="B52" s="5" t="n">
        <v>960000</v>
      </c>
    </row>
    <row r="53" spans="1:5">
      <c r="A53" s="4" t="s">
        <v>972</v>
      </c>
      <c r="B53" s="5" t="n">
        <v>258471397</v>
      </c>
    </row>
    <row r="54" spans="1:5">
      <c r="A54" s="4" t="s">
        <v>973</v>
      </c>
      <c r="B54" s="5" t="n">
        <v>-1682763</v>
      </c>
    </row>
    <row r="55" spans="1:5">
      <c r="A55" s="4" t="s">
        <v>974</v>
      </c>
      <c r="B55" s="5" t="n">
        <v>960000</v>
      </c>
    </row>
    <row r="56" spans="1:5">
      <c r="A56" s="4" t="s">
        <v>975</v>
      </c>
      <c r="B56" s="5" t="n">
        <v>256788634</v>
      </c>
    </row>
    <row r="57" spans="1:5">
      <c r="A57" s="4" t="s">
        <v>976</v>
      </c>
      <c r="B57" s="5" t="n">
        <v>257748634</v>
      </c>
    </row>
    <row r="58" spans="1:5">
      <c r="A58" s="4" t="s">
        <v>977</v>
      </c>
      <c r="B58" s="5" t="n">
        <v>12923275</v>
      </c>
    </row>
    <row r="59" spans="1:5">
      <c r="A59" s="4" t="s">
        <v>978</v>
      </c>
      <c r="B59" s="7" t="n">
        <v>244825359</v>
      </c>
    </row>
    <row r="60" spans="1:5">
      <c r="A60" s="4" t="s">
        <v>979</v>
      </c>
      <c r="B60" s="4" t="s">
        <v>4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3" t="s">
        <v>969</v>
      </c>
    </row>
    <row r="4" spans="1:3">
      <c r="A4" s="4" t="s">
        <v>982</v>
      </c>
      <c r="B4" s="7" t="n">
        <v>200632880</v>
      </c>
      <c r="C4" s="7" t="n">
        <v>216864752</v>
      </c>
    </row>
    <row r="5" spans="1:3">
      <c r="A5" s="4" t="s">
        <v>983</v>
      </c>
      <c r="B5" s="5" t="n">
        <v>10858436</v>
      </c>
    </row>
    <row r="6" spans="1:3">
      <c r="A6" s="4" t="s">
        <v>432</v>
      </c>
    </row>
    <row r="7" spans="1:3">
      <c r="A7" s="3" t="s">
        <v>969</v>
      </c>
    </row>
    <row r="8" spans="1:3">
      <c r="A8" s="4" t="s">
        <v>984</v>
      </c>
      <c r="B8" s="5" t="n">
        <v>2557910</v>
      </c>
    </row>
    <row r="9" spans="1:3">
      <c r="A9" s="4" t="s">
        <v>443</v>
      </c>
    </row>
    <row r="10" spans="1:3">
      <c r="A10" s="3" t="s">
        <v>969</v>
      </c>
    </row>
    <row r="11" spans="1:3">
      <c r="A11" s="4" t="s">
        <v>984</v>
      </c>
      <c r="B11" s="5" t="n">
        <v>1777956</v>
      </c>
    </row>
    <row r="12" spans="1:3">
      <c r="A12" s="4" t="s">
        <v>418</v>
      </c>
    </row>
    <row r="13" spans="1:3">
      <c r="A13" s="3" t="s">
        <v>969</v>
      </c>
    </row>
    <row r="14" spans="1:3">
      <c r="A14" s="4" t="s">
        <v>984</v>
      </c>
      <c r="B14" s="5" t="n">
        <v>1931396</v>
      </c>
    </row>
    <row r="15" spans="1:3">
      <c r="A15" s="4" t="s">
        <v>985</v>
      </c>
    </row>
    <row r="16" spans="1:3">
      <c r="A16" s="3" t="s">
        <v>969</v>
      </c>
    </row>
    <row r="17" spans="1:3">
      <c r="A17" s="4" t="s">
        <v>982</v>
      </c>
      <c r="B17" s="7" t="n">
        <v>8860578</v>
      </c>
    </row>
    <row r="18" spans="1:3">
      <c r="A18" s="4" t="s">
        <v>439</v>
      </c>
      <c r="B18" s="4" t="s">
        <v>440</v>
      </c>
    </row>
    <row r="19" spans="1:3">
      <c r="A19" s="4" t="s">
        <v>986</v>
      </c>
    </row>
    <row r="20" spans="1:3">
      <c r="A20" s="3" t="s">
        <v>969</v>
      </c>
    </row>
    <row r="21" spans="1:3">
      <c r="A21" s="4" t="s">
        <v>982</v>
      </c>
      <c r="B21" s="7" t="n">
        <v>37897082</v>
      </c>
    </row>
    <row r="22" spans="1:3">
      <c r="A22" s="4" t="s">
        <v>439</v>
      </c>
      <c r="B22" s="4" t="s">
        <v>442</v>
      </c>
    </row>
    <row r="23" spans="1:3">
      <c r="A23" s="4" t="s">
        <v>506</v>
      </c>
    </row>
    <row r="24" spans="1:3">
      <c r="A24" s="3" t="s">
        <v>969</v>
      </c>
    </row>
    <row r="25" spans="1:3">
      <c r="A25" s="4" t="s">
        <v>982</v>
      </c>
      <c r="B25" s="7" t="n">
        <v>89600577</v>
      </c>
    </row>
    <row r="26" spans="1:3">
      <c r="A26" s="4" t="s">
        <v>987</v>
      </c>
    </row>
    <row r="27" spans="1:3">
      <c r="A27" s="3" t="s">
        <v>969</v>
      </c>
    </row>
    <row r="28" spans="1:3">
      <c r="A28" s="4" t="s">
        <v>982</v>
      </c>
      <c r="B28" s="5" t="n">
        <v>36740000</v>
      </c>
    </row>
    <row r="29" spans="1:3">
      <c r="A29" s="4" t="s">
        <v>988</v>
      </c>
    </row>
    <row r="30" spans="1:3">
      <c r="A30" s="3" t="s">
        <v>969</v>
      </c>
    </row>
    <row r="31" spans="1:3">
      <c r="A31" s="4" t="s">
        <v>982</v>
      </c>
      <c r="B31" s="7" t="n">
        <v>44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82</v>
      </c>
    </row>
    <row r="3" spans="1:4">
      <c r="A3" s="3" t="s">
        <v>990</v>
      </c>
    </row>
    <row r="4" spans="1:4">
      <c r="A4" s="4" t="s">
        <v>991</v>
      </c>
      <c r="B4" s="7" t="n">
        <v>543095478</v>
      </c>
      <c r="C4" s="7" t="n">
        <v>293823903</v>
      </c>
      <c r="D4" s="7" t="n">
        <v>244975206</v>
      </c>
    </row>
    <row r="5" spans="1:4">
      <c r="A5" s="4" t="s">
        <v>992</v>
      </c>
      <c r="B5" s="5" t="n">
        <v>65373</v>
      </c>
      <c r="C5" s="5" t="n">
        <v>263398424</v>
      </c>
      <c r="D5" s="5" t="n">
        <v>48848697</v>
      </c>
    </row>
    <row r="6" spans="1:4">
      <c r="A6" s="4" t="s">
        <v>993</v>
      </c>
      <c r="B6" s="5" t="n">
        <v>-1682765</v>
      </c>
      <c r="C6" s="5" t="n">
        <v>-14126849</v>
      </c>
      <c r="D6" s="5" t="n">
        <v>0</v>
      </c>
    </row>
    <row r="7" spans="1:4">
      <c r="A7" s="4" t="s">
        <v>994</v>
      </c>
      <c r="B7" s="5" t="n">
        <v>541478086</v>
      </c>
      <c r="C7" s="5" t="n">
        <v>543095478</v>
      </c>
      <c r="D7" s="5" t="n">
        <v>293823903</v>
      </c>
    </row>
    <row r="8" spans="1:4">
      <c r="A8" s="3" t="s">
        <v>995</v>
      </c>
    </row>
    <row r="9" spans="1:4">
      <c r="A9" s="4" t="s">
        <v>991</v>
      </c>
      <c r="B9" s="5" t="n">
        <v>33869263</v>
      </c>
      <c r="C9" s="5" t="n">
        <v>25295958</v>
      </c>
      <c r="D9" s="5" t="n">
        <v>12754588</v>
      </c>
    </row>
    <row r="10" spans="1:4">
      <c r="A10" s="4" t="s">
        <v>996</v>
      </c>
      <c r="B10" s="5" t="n">
        <v>18350454</v>
      </c>
      <c r="C10" s="5" t="n">
        <v>15021908</v>
      </c>
      <c r="D10" s="5" t="n">
        <v>12541370</v>
      </c>
    </row>
    <row r="11" spans="1:4">
      <c r="A11" s="4" t="s">
        <v>993</v>
      </c>
      <c r="B11" s="5" t="n">
        <v>0</v>
      </c>
      <c r="C11" s="5" t="n">
        <v>-6448603</v>
      </c>
      <c r="D11" s="5" t="n">
        <v>0</v>
      </c>
    </row>
    <row r="12" spans="1:4">
      <c r="A12" s="4" t="s">
        <v>994</v>
      </c>
      <c r="B12" s="7" t="n">
        <v>52219717</v>
      </c>
      <c r="C12" s="7" t="n">
        <v>33869263</v>
      </c>
      <c r="D12" s="7" t="n">
        <v>252959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451</v>
      </c>
    </row>
    <row r="3" spans="1:2">
      <c r="A3" s="3" t="s">
        <v>998</v>
      </c>
    </row>
    <row r="4" spans="1:2">
      <c r="A4" s="4" t="s">
        <v>999</v>
      </c>
      <c r="B4" s="7" t="n">
        <v>5000000</v>
      </c>
    </row>
    <row r="5" spans="1:2">
      <c r="A5" s="4" t="s">
        <v>1000</v>
      </c>
      <c r="B5" s="5" t="n">
        <v>1500000</v>
      </c>
    </row>
    <row r="6" spans="1:2">
      <c r="A6" s="4" t="s">
        <v>1001</v>
      </c>
      <c r="B6" s="7" t="n">
        <v>5000000</v>
      </c>
    </row>
    <row r="7" spans="1:2">
      <c r="A7" s="4" t="s">
        <v>1002</v>
      </c>
    </row>
    <row r="8" spans="1:2">
      <c r="A8" s="3" t="s">
        <v>998</v>
      </c>
    </row>
    <row r="9" spans="1:2">
      <c r="A9" s="4" t="s">
        <v>511</v>
      </c>
      <c r="B9" s="4" t="s">
        <v>533</v>
      </c>
    </row>
    <row r="10" spans="1:2">
      <c r="A10" s="4" t="s">
        <v>1003</v>
      </c>
      <c r="B10" s="7" t="n">
        <v>33333</v>
      </c>
    </row>
    <row r="11" spans="1:2">
      <c r="A11" s="4" t="s">
        <v>999</v>
      </c>
      <c r="B11" s="5" t="n">
        <v>4000000</v>
      </c>
    </row>
    <row r="12" spans="1:2">
      <c r="A12" s="4" t="s">
        <v>1000</v>
      </c>
      <c r="B12" s="5" t="n">
        <v>1500000</v>
      </c>
    </row>
    <row r="13" spans="1:2">
      <c r="A13" s="4" t="s">
        <v>1001</v>
      </c>
      <c r="B13" s="7" t="n">
        <v>4000000</v>
      </c>
    </row>
    <row r="14" spans="1:2">
      <c r="A14" s="4" t="s">
        <v>1004</v>
      </c>
    </row>
    <row r="15" spans="1:2">
      <c r="A15" s="3" t="s">
        <v>998</v>
      </c>
    </row>
    <row r="16" spans="1:2">
      <c r="A16" s="4" t="s">
        <v>511</v>
      </c>
      <c r="B16" s="4" t="s">
        <v>529</v>
      </c>
    </row>
    <row r="17" spans="1:2">
      <c r="A17" s="4" t="s">
        <v>1003</v>
      </c>
      <c r="B17" s="7" t="n">
        <v>10833</v>
      </c>
    </row>
    <row r="18" spans="1:2">
      <c r="A18" s="4" t="s">
        <v>999</v>
      </c>
      <c r="B18" s="5" t="n">
        <v>1000000</v>
      </c>
    </row>
    <row r="19" spans="1:2">
      <c r="A19" s="4" t="s">
        <v>1000</v>
      </c>
      <c r="B19" s="5" t="n">
        <v>0</v>
      </c>
    </row>
    <row r="20" spans="1:2">
      <c r="A20" s="4" t="s">
        <v>1001</v>
      </c>
      <c r="B20" s="7" t="n">
        <v>1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82</v>
      </c>
    </row>
    <row r="3" spans="1:4">
      <c r="A3" s="3" t="s">
        <v>1006</v>
      </c>
    </row>
    <row r="4" spans="1:4">
      <c r="A4" s="4" t="s">
        <v>1007</v>
      </c>
      <c r="B4" s="7" t="n">
        <v>6877021</v>
      </c>
      <c r="C4" s="7" t="n">
        <v>20435170</v>
      </c>
      <c r="D4" s="7" t="n">
        <v>0</v>
      </c>
    </row>
    <row r="5" spans="1:4">
      <c r="A5" s="3" t="s">
        <v>1008</v>
      </c>
    </row>
    <row r="6" spans="1:4">
      <c r="A6" s="4" t="s">
        <v>1009</v>
      </c>
      <c r="B6" s="5" t="n">
        <v>100000</v>
      </c>
      <c r="C6" s="5" t="n">
        <v>0</v>
      </c>
      <c r="D6" s="5" t="n">
        <v>20300000</v>
      </c>
    </row>
    <row r="7" spans="1:4">
      <c r="A7" s="4" t="s">
        <v>1010</v>
      </c>
      <c r="B7" s="5" t="n">
        <v>0</v>
      </c>
      <c r="C7" s="5" t="n">
        <v>-8211</v>
      </c>
      <c r="D7" s="5" t="n">
        <v>-86508</v>
      </c>
    </row>
    <row r="8" spans="1:4">
      <c r="A8" s="4" t="s">
        <v>1011</v>
      </c>
      <c r="B8" s="5" t="n">
        <v>-95114</v>
      </c>
      <c r="C8" s="5" t="n">
        <v>302395</v>
      </c>
      <c r="D8" s="5" t="n">
        <v>220349</v>
      </c>
    </row>
    <row r="9" spans="1:4">
      <c r="A9" s="4" t="s">
        <v>1012</v>
      </c>
      <c r="B9" s="5" t="n">
        <v>4886</v>
      </c>
      <c r="C9" s="5" t="n">
        <v>294184</v>
      </c>
      <c r="D9" s="5" t="n">
        <v>20433841</v>
      </c>
    </row>
    <row r="10" spans="1:4">
      <c r="A10" s="3" t="s">
        <v>1013</v>
      </c>
    </row>
    <row r="11" spans="1:4">
      <c r="A11" s="4" t="s">
        <v>1014</v>
      </c>
      <c r="B11" s="5" t="n">
        <v>0</v>
      </c>
      <c r="C11" s="5" t="n">
        <v>100000</v>
      </c>
      <c r="D11" s="5" t="n">
        <v>0</v>
      </c>
    </row>
    <row r="12" spans="1:4">
      <c r="A12" s="4" t="s">
        <v>1015</v>
      </c>
      <c r="B12" s="5" t="n">
        <v>1857000</v>
      </c>
    </row>
    <row r="13" spans="1:4">
      <c r="A13" s="4" t="s">
        <v>1016</v>
      </c>
      <c r="B13" s="5" t="n">
        <v>-2025</v>
      </c>
      <c r="C13" s="5" t="n">
        <v>-6804</v>
      </c>
      <c r="D13" s="5" t="n">
        <v>-1329</v>
      </c>
    </row>
    <row r="14" spans="1:4">
      <c r="A14" s="4" t="s">
        <v>1017</v>
      </c>
      <c r="B14" s="5" t="n">
        <v>3526932</v>
      </c>
      <c r="C14" s="5" t="n">
        <v>13759137</v>
      </c>
      <c r="D14" s="5" t="n">
        <v>0</v>
      </c>
    </row>
    <row r="15" spans="1:4">
      <c r="A15" s="4" t="s">
        <v>1018</v>
      </c>
      <c r="B15" s="5" t="n">
        <v>5381907</v>
      </c>
      <c r="C15" s="5" t="n">
        <v>13852333</v>
      </c>
      <c r="D15" s="5" t="n">
        <v>-1329</v>
      </c>
    </row>
    <row r="16" spans="1:4">
      <c r="A16" s="4" t="s">
        <v>1019</v>
      </c>
      <c r="B16" s="7" t="n">
        <v>1500000</v>
      </c>
      <c r="C16" s="7" t="n">
        <v>6877021</v>
      </c>
      <c r="D16" s="7" t="n">
        <v>204351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01</v>
      </c>
      <c r="J1" s="2" t="s">
        <v>1</v>
      </c>
    </row>
    <row r="2" spans="1:12">
      <c r="B2" s="2" t="s">
        <v>2</v>
      </c>
      <c r="C2" s="2" t="s">
        <v>402</v>
      </c>
      <c r="D2" s="2" t="s">
        <v>4</v>
      </c>
      <c r="E2" s="2" t="s">
        <v>403</v>
      </c>
      <c r="F2" s="2" t="s">
        <v>30</v>
      </c>
      <c r="G2" s="2" t="s">
        <v>404</v>
      </c>
      <c r="H2" s="2" t="s">
        <v>405</v>
      </c>
      <c r="I2" s="2" t="s">
        <v>406</v>
      </c>
      <c r="J2" s="2" t="s">
        <v>2</v>
      </c>
      <c r="K2" s="2" t="s">
        <v>30</v>
      </c>
      <c r="L2" s="2" t="s">
        <v>82</v>
      </c>
    </row>
    <row r="3" spans="1:12">
      <c r="A3" s="3" t="s">
        <v>998</v>
      </c>
    </row>
    <row r="4" spans="1:12">
      <c r="A4" s="4" t="s">
        <v>166</v>
      </c>
      <c r="B4" s="7" t="n">
        <v>0</v>
      </c>
      <c r="C4" s="7" t="n">
        <v>0</v>
      </c>
      <c r="D4" s="7" t="n">
        <v>369278</v>
      </c>
      <c r="E4" s="7" t="n">
        <v>4645188</v>
      </c>
      <c r="F4" s="7" t="n">
        <v>5833000</v>
      </c>
      <c r="G4" s="7" t="n">
        <v>7951137</v>
      </c>
      <c r="H4" s="7" t="n">
        <v>0</v>
      </c>
      <c r="I4" s="7" t="n">
        <v>0</v>
      </c>
      <c r="J4" s="7" t="n">
        <v>5014466</v>
      </c>
      <c r="K4" s="7" t="n">
        <v>13784137</v>
      </c>
      <c r="L4" s="7" t="n">
        <v>0</v>
      </c>
    </row>
    <row r="5" spans="1:12">
      <c r="A5" s="4" t="s">
        <v>1021</v>
      </c>
    </row>
    <row r="6" spans="1:12">
      <c r="A6" s="3" t="s">
        <v>998</v>
      </c>
    </row>
    <row r="7" spans="1:12">
      <c r="A7" s="4" t="s">
        <v>166</v>
      </c>
      <c r="J7" s="5" t="n">
        <v>656000</v>
      </c>
    </row>
    <row r="8" spans="1:12">
      <c r="A8" s="4" t="s">
        <v>1022</v>
      </c>
    </row>
    <row r="9" spans="1:12">
      <c r="A9" s="3" t="s">
        <v>998</v>
      </c>
    </row>
    <row r="10" spans="1:12">
      <c r="A10" s="4" t="s">
        <v>166</v>
      </c>
      <c r="J10" s="5" t="n">
        <v>832000</v>
      </c>
    </row>
    <row r="11" spans="1:12">
      <c r="A11" s="4" t="s">
        <v>1023</v>
      </c>
    </row>
    <row r="12" spans="1:12">
      <c r="A12" s="3" t="s">
        <v>998</v>
      </c>
    </row>
    <row r="13" spans="1:12">
      <c r="A13" s="4" t="s">
        <v>166</v>
      </c>
      <c r="K13" s="7" t="n">
        <v>25000</v>
      </c>
    </row>
    <row r="14" spans="1:12">
      <c r="A14" s="4" t="s">
        <v>1024</v>
      </c>
    </row>
    <row r="15" spans="1:12">
      <c r="A15" s="3" t="s">
        <v>998</v>
      </c>
    </row>
    <row r="16" spans="1:12">
      <c r="A16" s="4" t="s">
        <v>1025</v>
      </c>
      <c r="J16" s="7" t="n">
        <v>10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8:56:05Z</dcterms:created>
  <dcterms:modified xmlns:dcterms="http://purl.org/dc/terms/" xmlns:xsi="http://www.w3.org/2001/XMLSchema-instance" xsi:type="dcterms:W3CDTF">2017-03-01T18:56:05Z</dcterms:modified>
</cp:coreProperties>
</file>